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SEGMENT REPORTING" sheetId="13" state="visible" r:id="rId13"/>
    <sheet xmlns:r="http://schemas.openxmlformats.org/officeDocument/2006/relationships" name="BUSINESS COMBINATIONS" sheetId="14" state="visible" r:id="rId14"/>
    <sheet xmlns:r="http://schemas.openxmlformats.org/officeDocument/2006/relationships" name="ACQUISTION-RELATED COSTS" sheetId="15" state="visible" r:id="rId15"/>
    <sheet xmlns:r="http://schemas.openxmlformats.org/officeDocument/2006/relationships" name="RESTRUCTURING COST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TEREST EXPENSE, NET" sheetId="20" state="visible" r:id="rId20"/>
    <sheet xmlns:r="http://schemas.openxmlformats.org/officeDocument/2006/relationships" name="EMPLOYEE BENEFIT PLANS" sheetId="21" state="visible" r:id="rId21"/>
    <sheet xmlns:r="http://schemas.openxmlformats.org/officeDocument/2006/relationships" name="DERIVATIVE INSTRUMENTS" sheetId="22" state="visible" r:id="rId22"/>
    <sheet xmlns:r="http://schemas.openxmlformats.org/officeDocument/2006/relationships" name="EQUITY" sheetId="23" state="visible" r:id="rId23"/>
    <sheet xmlns:r="http://schemas.openxmlformats.org/officeDocument/2006/relationships" name="SHARE-BASED COMPENSATION PLANS" sheetId="24" state="visible" r:id="rId24"/>
    <sheet xmlns:r="http://schemas.openxmlformats.org/officeDocument/2006/relationships" name="NET INCOME (LOSS) ATTRIBUTABLE " sheetId="25" state="visible" r:id="rId25"/>
    <sheet xmlns:r="http://schemas.openxmlformats.org/officeDocument/2006/relationships" name="MANDATORILY REDEEMABLE FINANCIA"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SEGMENT REPORTING (Tables)" sheetId="32" state="visible" r:id="rId32"/>
    <sheet xmlns:r="http://schemas.openxmlformats.org/officeDocument/2006/relationships" name="BUSINESS COMBINATIONS (Tables)" sheetId="33" state="visible" r:id="rId33"/>
    <sheet xmlns:r="http://schemas.openxmlformats.org/officeDocument/2006/relationships" name="RESTRUCTURING COSTS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INTEREST EXPENSE, NET (Tables)" sheetId="38" state="visible" r:id="rId38"/>
    <sheet xmlns:r="http://schemas.openxmlformats.org/officeDocument/2006/relationships" name="EMPLOYEE BENEFIT PLANS (Tables)" sheetId="39" state="visible" r:id="rId39"/>
    <sheet xmlns:r="http://schemas.openxmlformats.org/officeDocument/2006/relationships" name="DERIVATIVE INSTRUMENTS (Tables)" sheetId="40" state="visible" r:id="rId40"/>
    <sheet xmlns:r="http://schemas.openxmlformats.org/officeDocument/2006/relationships" name="EQUITY (Tables)" sheetId="41" state="visible" r:id="rId41"/>
    <sheet xmlns:r="http://schemas.openxmlformats.org/officeDocument/2006/relationships" name="SHARE-BASED COMPENSATION PLANS " sheetId="42" state="visible" r:id="rId42"/>
    <sheet xmlns:r="http://schemas.openxmlformats.org/officeDocument/2006/relationships" name="NET INCOME (LOSS) ATTRIBUTAB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Details)" sheetId="46" state="visible" r:id="rId46"/>
    <sheet xmlns:r="http://schemas.openxmlformats.org/officeDocument/2006/relationships" name="SEGMENT REPORTING - Reporting S" sheetId="47" state="visible" r:id="rId47"/>
    <sheet xmlns:r="http://schemas.openxmlformats.org/officeDocument/2006/relationships" name="SEGMENT REPORTING - Reportable " sheetId="48" state="visible" r:id="rId48"/>
    <sheet xmlns:r="http://schemas.openxmlformats.org/officeDocument/2006/relationships" name="BUSINESS COMBINATIONS - Burberr" sheetId="49" state="visible" r:id="rId49"/>
    <sheet xmlns:r="http://schemas.openxmlformats.org/officeDocument/2006/relationships" name="BUSINESS COMBINATIONS - Burbe_2" sheetId="50" state="visible" r:id="rId50"/>
    <sheet xmlns:r="http://schemas.openxmlformats.org/officeDocument/2006/relationships" name="ACQUISITION-RELATED COSTS (Deta" sheetId="51" state="visible" r:id="rId51"/>
    <sheet xmlns:r="http://schemas.openxmlformats.org/officeDocument/2006/relationships" name="RESTRUCTURING COSTS - Restructu" sheetId="52" state="visible" r:id="rId52"/>
    <sheet xmlns:r="http://schemas.openxmlformats.org/officeDocument/2006/relationships" name="RESTRUCTURING COSTS - Narrative" sheetId="53" state="visible" r:id="rId53"/>
    <sheet xmlns:r="http://schemas.openxmlformats.org/officeDocument/2006/relationships" name="RESTRUCTURING COSTS - Summary o" sheetId="54" state="visible" r:id="rId54"/>
    <sheet xmlns:r="http://schemas.openxmlformats.org/officeDocument/2006/relationships" name="RESTRUCTURING COSTS - Restruc_2" sheetId="55" state="visible" r:id="rId55"/>
    <sheet xmlns:r="http://schemas.openxmlformats.org/officeDocument/2006/relationships" name="INVENTORIE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Leverage Ratio (Details)" sheetId="64" state="visible" r:id="rId64"/>
    <sheet xmlns:r="http://schemas.openxmlformats.org/officeDocument/2006/relationships" name="DEBT - Schedule of Pricing Tier" sheetId="65" state="visible" r:id="rId65"/>
    <sheet xmlns:r="http://schemas.openxmlformats.org/officeDocument/2006/relationships" name="DEBT - Schedule of Fair Value o" sheetId="66" state="visible" r:id="rId66"/>
    <sheet xmlns:r="http://schemas.openxmlformats.org/officeDocument/2006/relationships" name="DEBT - Schedule of Maturities o" sheetId="67" state="visible" r:id="rId67"/>
    <sheet xmlns:r="http://schemas.openxmlformats.org/officeDocument/2006/relationships" name="DEBT - Debt Additional Informat" sheetId="68" state="visible" r:id="rId68"/>
    <sheet xmlns:r="http://schemas.openxmlformats.org/officeDocument/2006/relationships" name="INTEREST EXPENSE, NET (Details)" sheetId="69" state="visible" r:id="rId69"/>
    <sheet xmlns:r="http://schemas.openxmlformats.org/officeDocument/2006/relationships" name="EMPLOYEE BENEFIT PLANS - Schedu" sheetId="70" state="visible" r:id="rId70"/>
    <sheet xmlns:r="http://schemas.openxmlformats.org/officeDocument/2006/relationships" name="DERIVATIVE INSTRUMENTS - Narrat" sheetId="71" state="visible" r:id="rId71"/>
    <sheet xmlns:r="http://schemas.openxmlformats.org/officeDocument/2006/relationships" name="DERIVATIVE INSTRUMENTS - Gains " sheetId="72" state="visible" r:id="rId72"/>
    <sheet xmlns:r="http://schemas.openxmlformats.org/officeDocument/2006/relationships" name="DERIVATIVE INSTRUMENTS - Amount" sheetId="73" state="visible" r:id="rId73"/>
    <sheet xmlns:r="http://schemas.openxmlformats.org/officeDocument/2006/relationships" name="DERIVATIVE INSTRUMENTS - Deriva" sheetId="74" state="visible" r:id="rId74"/>
    <sheet xmlns:r="http://schemas.openxmlformats.org/officeDocument/2006/relationships" name="EQUITY - Narrative (Details)" sheetId="75" state="visible" r:id="rId75"/>
    <sheet xmlns:r="http://schemas.openxmlformats.org/officeDocument/2006/relationships" name="EQUITY - Dividends (Details)" sheetId="76" state="visible" r:id="rId76"/>
    <sheet xmlns:r="http://schemas.openxmlformats.org/officeDocument/2006/relationships" name="EQUITY - Accumulated Other Comp"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NET INCOME (LOSS) ATTRIBUTABL_3" sheetId="80" state="visible" r:id="rId80"/>
    <sheet xmlns:r="http://schemas.openxmlformats.org/officeDocument/2006/relationships" name="MANDATORILY REDEEMABLE FINANC_2" sheetId="81" state="visible" r:id="rId81"/>
    <sheet xmlns:r="http://schemas.openxmlformats.org/officeDocument/2006/relationships" name="MANDATORILY REDEEMABLE FINANC_3" sheetId="82" state="visible" r:id="rId82"/>
    <sheet xmlns:r="http://schemas.openxmlformats.org/officeDocument/2006/relationships" name="COMMITMENTS AND CONTINGENCIES N" sheetId="83" state="visible" r:id="rId83"/>
    <sheet xmlns:r="http://schemas.openxmlformats.org/officeDocument/2006/relationships" name="SUBSEQUENT EVENTS - Narrative (" sheetId="84" state="visible" r:id="rId84"/>
  </sheets>
  <definedNames/>
  <calcPr calcId="124519" fullCalcOnLoad="1"/>
</workbook>
</file>

<file path=xl/sharedStrings.xml><?xml version="1.0" encoding="utf-8"?>
<sst xmlns="http://schemas.openxmlformats.org/spreadsheetml/2006/main" uniqueCount="850">
  <si>
    <t>Document and Entity Information - shares</t>
  </si>
  <si>
    <t>6 Months Ended</t>
  </si>
  <si>
    <t>Dec. 31, 2018</t>
  </si>
  <si>
    <t>Feb. 01, 2019</t>
  </si>
  <si>
    <t>Document and Entity Information [Abstract]</t>
  </si>
  <si>
    <t>Entity Registrant Name</t>
  </si>
  <si>
    <t>COTY INC.</t>
  </si>
  <si>
    <t>Document Type</t>
  </si>
  <si>
    <t>10-Q</t>
  </si>
  <si>
    <t>Current Fiscal Year End Date</t>
  </si>
  <si>
    <t>--06-30</t>
  </si>
  <si>
    <t>Entity Common Stock, Shares Outstanding</t>
  </si>
  <si>
    <t>Amendment Flag</t>
  </si>
  <si>
    <t>false</t>
  </si>
  <si>
    <t>Entity Central Index Key</t>
  </si>
  <si>
    <t>Entity Filer Category</t>
  </si>
  <si>
    <t>Large Accelerated Filer</t>
  </si>
  <si>
    <t>Document Period End Date</t>
  </si>
  <si>
    <t>Dec. 31,
		2018</t>
  </si>
  <si>
    <t>Document Fiscal Year Focus</t>
  </si>
  <si>
    <t>Document Fiscal Period Focus</t>
  </si>
  <si>
    <t>Q2</t>
  </si>
  <si>
    <t>Entity Emerging Growth</t>
  </si>
  <si>
    <t>Entity Small Business</t>
  </si>
  <si>
    <t>CONDENSED CONSOLIDATED STATEMENTS OF OPERATIONS - USD ($) shares in Millions, $ in Millions</t>
  </si>
  <si>
    <t>3 Months Ended</t>
  </si>
  <si>
    <t>Dec. 31, 2017</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Operating (loss) income</t>
  </si>
  <si>
    <t>Interest expense, net</t>
  </si>
  <si>
    <t>Other expense, net</t>
  </si>
  <si>
    <t>(Loss) income before income taxes</t>
  </si>
  <si>
    <t>Provision (benefit) for income taxes</t>
  </si>
  <si>
    <t>Net (loss) income</t>
  </si>
  <si>
    <t>Net income (loss) attributable to noncontrolling interests</t>
  </si>
  <si>
    <t>Net income attributable to redeemable noncontrolling interests</t>
  </si>
  <si>
    <t>Net (loss) income attributable to Coty Inc.</t>
  </si>
  <si>
    <t>Net (loss) income attributable to Coty Inc. per common share:</t>
  </si>
  <si>
    <t>Basic (in usd per share)</t>
  </si>
  <si>
    <t>Diluted (in usd per share)</t>
  </si>
  <si>
    <t>Weighted-average common shares outstanding:</t>
  </si>
  <si>
    <t>Basic (in shares)</t>
  </si>
  <si>
    <t>Diluted (in shares)</t>
  </si>
  <si>
    <t>CONDENSED CONSOLIDATED STATEMENTS OF COMPREHENSIVE INCOME (LOSS) - USD ($) $ in Millions</t>
  </si>
  <si>
    <t>Statement of Comprehensive Income [Abstract]</t>
  </si>
  <si>
    <t>Other comprehensive (loss) income:</t>
  </si>
  <si>
    <t>Foreign currency translation adjustment</t>
  </si>
  <si>
    <t>Net unrealized derivative gain (loss) on cash flow hedges, net of taxes of $5.8 and $(3.9), and $5.5 and $(4.0) during the three and six months ended, respectively</t>
  </si>
  <si>
    <t>Pension and other post-employment benefits adjustment, net of tax of $(1.9) and $0.0, and $(1.4) and $0.0 during the three and six months ended, respectively</t>
  </si>
  <si>
    <t>Total other comprehensive (loss) income, net of tax</t>
  </si>
  <si>
    <t>Comprehensive (loss) income</t>
  </si>
  <si>
    <t>Comprehensive income (loss) attributable to noncontrolling interests:</t>
  </si>
  <si>
    <t>Net income (loss)</t>
  </si>
  <si>
    <t>Total comprehensive income (loss) attributable to noncontrolling interests</t>
  </si>
  <si>
    <t>Comprehensive income attributable to redeemable noncontrolling interests:</t>
  </si>
  <si>
    <t>Total comprehensive income attributable to redeemable noncontrolling interests</t>
  </si>
  <si>
    <t>Comprehensive (loss) income attributable to Coty Inc.</t>
  </si>
  <si>
    <t>CONDENSED CONSOLIDATED STATEMENTS OF COMPREHENSIVE INCOME (LOSS) (Parentheticals) - USD ($) $ in Millions</t>
  </si>
  <si>
    <t>Change in derivative gains on cash flow hedges, tax expense (benefit)</t>
  </si>
  <si>
    <t>Pension and other post-employment benefits (losses), tax expense (benefit)</t>
  </si>
  <si>
    <t>CONDENSED CONSOLIDATED BALANCE SHEETS - USD ($) $ in Millions</t>
  </si>
  <si>
    <t>Jun. 30, 2018</t>
  </si>
  <si>
    <t>Current assets:</t>
  </si>
  <si>
    <t>Cash and cash equivalents</t>
  </si>
  <si>
    <t>Restricted cash</t>
  </si>
  <si>
    <t>Trade receivables—less allowances of $72.8 and $81.8, respectively</t>
  </si>
  <si>
    <t>Inventories</t>
  </si>
  <si>
    <t>Prepaid expenses and other current assets</t>
  </si>
  <si>
    <t>Total current assets</t>
  </si>
  <si>
    <t>Property and equipment, net</t>
  </si>
  <si>
    <t>Goodwill</t>
  </si>
  <si>
    <t>Other intangible assets, net</t>
  </si>
  <si>
    <t>Deferred income taxes</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 (See Note 18)</t>
  </si>
  <si>
    <t xml:space="preserve"> </t>
  </si>
  <si>
    <t>REDEEMABLE NONCONTROLLING INTERESTS</t>
  </si>
  <si>
    <t>EQUITY:</t>
  </si>
  <si>
    <t>Preferred Stock, $0.01 par value; 20.0 shares authorized, 5.0 and 5.0 issued and 1.9 and 5.0 outstanding, respectively, at December 31, 2018 and June 30, 2018</t>
  </si>
  <si>
    <t>Class A Common Stock, $0.01 par value; 1,000.0 shares authorized, 816.2 and 815.8 issued and 751.2 and 750.7 outstanding, respectively, at December 31, 2018 and June 30, 2018</t>
  </si>
  <si>
    <t>Additional paid-in capital</t>
  </si>
  <si>
    <t>Accumulated deficit</t>
  </si>
  <si>
    <t>Accumulated other comprehensive income</t>
  </si>
  <si>
    <t>Treasury stock—at cost, shares: 65.0 at December 31, 2018 and June 30, 2018</t>
  </si>
  <si>
    <t>Total Coty Inc. stockholders’ equity</t>
  </si>
  <si>
    <t>Noncontrolling interests</t>
  </si>
  <si>
    <t>Total equity</t>
  </si>
  <si>
    <t>TOTAL LIABILITIES, REDEEMABLE NONCONTROLLING INTERESTS AND EQUITY</t>
  </si>
  <si>
    <t>CONDENSED CONSOLIDATED BALANCE SHEETS (Parentheticals) - USD ($) $ in Million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EQUITY AND REDEEMABLE NONCONTROLLING INTERESTS - USD ($) shares in Millions, $ in Millions</t>
  </si>
  <si>
    <t>Total</t>
  </si>
  <si>
    <t>Preferred Stock</t>
  </si>
  <si>
    <t>Common StockClass A Common Stock</t>
  </si>
  <si>
    <t>Additional Paid-in Capital</t>
  </si>
  <si>
    <t>(Accumulated Deficit)</t>
  </si>
  <si>
    <t>Accumulated Other Comprehensive Income (Loss)</t>
  </si>
  <si>
    <t>Treasury Stock</t>
  </si>
  <si>
    <t>Total Coty Inc. Stockholders’ Equity</t>
  </si>
  <si>
    <t>Noncontrolling Interests</t>
  </si>
  <si>
    <t>As Previously Reported</t>
  </si>
  <si>
    <t>As Previously ReportedPreferred Stock</t>
  </si>
  <si>
    <t>As Previously ReportedCommon StockClass A Common Stock</t>
  </si>
  <si>
    <t>As Previously ReportedAdditional Paid-in Capital</t>
  </si>
  <si>
    <t>As Previously Reported(Accumulated Deficit)</t>
  </si>
  <si>
    <t>As Previously ReportedAccumulated Other Comprehensive Income (Loss)</t>
  </si>
  <si>
    <t>As Previously ReportedTreasury Stock</t>
  </si>
  <si>
    <t>As Previously ReportedTotal Coty Inc. Stockholders’ Equity</t>
  </si>
  <si>
    <t>As Previously ReportedNoncontrolling Interests</t>
  </si>
  <si>
    <t>As Adjusted</t>
  </si>
  <si>
    <t>As AdjustedPreferred Stock</t>
  </si>
  <si>
    <t>As AdjustedCommon StockClass A Common Stock</t>
  </si>
  <si>
    <t>As AdjustedAdditional Paid-in Capital</t>
  </si>
  <si>
    <t>As Adjusted(Accumulated Deficit)</t>
  </si>
  <si>
    <t>As AdjustedAccumulated Other Comprehensive Income (Loss)</t>
  </si>
  <si>
    <t>As AdjustedTreasury Stock</t>
  </si>
  <si>
    <t>As AdjustedTotal Coty Inc. Stockholders’ Equity</t>
  </si>
  <si>
    <t>As AdjustedNoncontrolling Interests</t>
  </si>
  <si>
    <t>Increase (Decrease) in Stockholders' Equity [Roll Forward]</t>
  </si>
  <si>
    <t>Adjustment due to the adoption of ASU | Accounting Standards Update 2016-09</t>
  </si>
  <si>
    <t>Balance, beginning of period (in shares) at Jun. 30, 2017</t>
  </si>
  <si>
    <t>Balance, beginning of period at Jun. 30, 2017</t>
  </si>
  <si>
    <t>Exercise of employee stock options and restricted stock units (in shares)</t>
  </si>
  <si>
    <t>Exercise of employee stock options and restricted stock units</t>
  </si>
  <si>
    <t>Shares withheld for employee taxes</t>
  </si>
  <si>
    <t>Share-based compensation expense</t>
  </si>
  <si>
    <t>Dividends ($0.125 per Common Share)</t>
  </si>
  <si>
    <t>Other comprehensive loss</t>
  </si>
  <si>
    <t>Distribution of redeemable noncontrolling interest due to additional contribution</t>
  </si>
  <si>
    <t>Adjustment of redeemable noncontrolling interests to redemption value</t>
  </si>
  <si>
    <t>Balance, end of period (in shares) at Sep. 30, 2017</t>
  </si>
  <si>
    <t>Balance, end of period at Sep. 30, 2017</t>
  </si>
  <si>
    <t>Redeemable Noncontrolling Interests</t>
  </si>
  <si>
    <t>Distribution to noncontrolling interests, net</t>
  </si>
  <si>
    <t>Dilution of redeemable noncontrolling interest due to additional contribution</t>
  </si>
  <si>
    <t>Balance, end of period (in shares) at Dec. 31, 2017</t>
  </si>
  <si>
    <t>Balance, end of period at Dec. 31, 2017</t>
  </si>
  <si>
    <t>Balance, beginning of period (in shares) at Sep. 30, 2017</t>
  </si>
  <si>
    <t>Balance, beginning of period at Sep. 30, 2017</t>
  </si>
  <si>
    <t>Issuance of Preferred Stock (in shares)</t>
  </si>
  <si>
    <t>Additional redeemable noncontrolling interests due to employee grants (See Note 17)</t>
  </si>
  <si>
    <t>Additional redeemable noncontrolling interests due to employee grants</t>
  </si>
  <si>
    <t>Proceeds from noncontrolling interests</t>
  </si>
  <si>
    <t>Adjustment due to the adoption of ASU | Accounting Standards Update 2016-16</t>
  </si>
  <si>
    <t>Adjustment due to the adoption of ASU | Accounting Standards Update 2014-09</t>
  </si>
  <si>
    <t>Balance, beginning of period (in shares) at Jun. 30, 2018</t>
  </si>
  <si>
    <t>Balance, beginning of period at Jun. 30, 2018</t>
  </si>
  <si>
    <t>Balance, end of period (in shares) at Sep. 30, 2018</t>
  </si>
  <si>
    <t>Balance, end of period at Sep. 30, 2018</t>
  </si>
  <si>
    <t>Balance, end of period (in shares) at Dec. 31, 2018</t>
  </si>
  <si>
    <t>Balance, end of period at Dec. 31, 2018</t>
  </si>
  <si>
    <t>Balance, beginning of period (in shares) at Sep. 30, 2018</t>
  </si>
  <si>
    <t>Balance, beginning of period at Sep. 30, 2018</t>
  </si>
  <si>
    <t>Cancellation of preferred stock (in shares)</t>
  </si>
  <si>
    <t>Stock cancelled during period, amount</t>
  </si>
  <si>
    <t>CONDENSED CONSOLIDATED STATEMENTS OF EQUITY AND REDEEMABLE NONCONTROLLING INTERESTS (Parentheticals) - $ / shares</t>
  </si>
  <si>
    <t>Sep. 30, 2018</t>
  </si>
  <si>
    <t>Sep. 30, 2017</t>
  </si>
  <si>
    <t>Statement of Stockholders' Equity [Abstract]</t>
  </si>
  <si>
    <t>Dividends (in USD per share)</t>
  </si>
  <si>
    <t>CONDENSED CONSOLIDATED STATEMENTS OF CASH FLOWS - USD ($) $ in Millions</t>
  </si>
  <si>
    <t>CASH FLOWS FROM OPERATING ACTIVITIES:</t>
  </si>
  <si>
    <t>Adjustments to reconcile net (loss) income to net cash provided by operating activities:</t>
  </si>
  <si>
    <t>Depreciation and amortization</t>
  </si>
  <si>
    <t>Provision for bad debts</t>
  </si>
  <si>
    <t>Provision for pension and other post-employment benefits</t>
  </si>
  <si>
    <t>Share-based compensation</t>
  </si>
  <si>
    <t>Non-cash restructuring charges</t>
  </si>
  <si>
    <t>Other</t>
  </si>
  <si>
    <t>Change in operating assets and liabilities, net of effects from purchase of acquired companies:</t>
  </si>
  <si>
    <t>Trade receivables</t>
  </si>
  <si>
    <t>Net cash provided by operating activities</t>
  </si>
  <si>
    <t>CASH FLOWS FROM INVESTING ACTIVITIES:</t>
  </si>
  <si>
    <t>Capital expenditures</t>
  </si>
  <si>
    <t>Payment for business combinations and asset acquisitions, net of cash acquired</t>
  </si>
  <si>
    <t>Proceeds from sale of asset</t>
  </si>
  <si>
    <t>Net cash used in investing activities</t>
  </si>
  <si>
    <t>CASH FLOWS FROM FINANCING ACTIVITIES:</t>
  </si>
  <si>
    <t>Net proceeds from short-term debt, original maturity less than three months</t>
  </si>
  <si>
    <t>Proceeds from revolving loan facilities</t>
  </si>
  <si>
    <t>Repayments of revolving loan facilities</t>
  </si>
  <si>
    <t>Repayments of term loans and other long-term debt</t>
  </si>
  <si>
    <t>Dividend payment</t>
  </si>
  <si>
    <t>Net proceeds from issuance of Class A Common Stock and Series A Preferred Stock</t>
  </si>
  <si>
    <t>Net proceeds from foreign currency contracts</t>
  </si>
  <si>
    <t>Distributions to noncontrolling interests, redeemable noncontrolling interests and mandatorily redeemable financial instruments</t>
  </si>
  <si>
    <t>Payment of debt issuance costs</t>
  </si>
  <si>
    <t>All other</t>
  </si>
  <si>
    <t>Net cash provided by financing activities</t>
  </si>
  <si>
    <t>EFFECT OF EXCHANGE RAT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 OF CASH FLOWS INFORMATION:</t>
  </si>
  <si>
    <t>Cash paid during the period for interest</t>
  </si>
  <si>
    <t>Cash received during the period for settlement of interest rate swaps (See Note 13)</t>
  </si>
  <si>
    <t>Cash paid during the period for income taxes, net of refunds received</t>
  </si>
  <si>
    <t>SUPPLEMENTAL DISCLOSURE OF NONCASH FINANCING AND INVESTING ACTIVITIES:</t>
  </si>
  <si>
    <t>Accrued capital expenditure additions</t>
  </si>
  <si>
    <t>Non-cash contingent consideration for business combination (see Note 5)</t>
  </si>
  <si>
    <t>DESCRIPTION OF BUSINESS</t>
  </si>
  <si>
    <t>Accounting Policies [Abstract]</t>
  </si>
  <si>
    <t>DESCRIPTION OF BUSINESS Coty Inc. and its subsidiaries (collectively, the “Company” or “Coty”) manufacture, market, sell and distribute branded beauty products, including fragrances, color cosmetics, hair care product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19 ” refer to the fiscal year ending June 30, 2019 . When used in this Quarterly Report on Form 10-Q, the term “includes” and “including” means, unless the context otherwise indicates, including without limitation. The Company’s sales generally increase during the second fiscal quarter as a result of increased demand associated with the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The Company also generally experiences an increase in sales during its fourth fiscal quarter in its Professional Beauty segment as a result of higher demand prior to the summer holiday season.</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8 . In the opinion of management, all adjustments, of a normal recurring nature, considered necessary for a fair presentation have been included in the Condensed Consolidated Financial Statements. The results of operations for the three and six months ended December 31, 2018 are not necessarily indicative of the results of operations to be expected for the full fiscal year ending June 30, 2019 .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December 31, 2018 and June 30, 2018 , the Company had restricted cash of $27.5 and $30.6 , respectively, included in Restricted cash in the Condensed Consolidated Balance Sheets. The Restricted cash balance as of December 31, 2018 primarily provides collateral for certain bank guarantees on rent, customs and duty accounts. Restricted cash is included as a component of Cash, cash equivalents and restricted cash in the Condensed Consolidated Statement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the fair value of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December 31, 2018 and 2017 was (8.9)% and (7.1)% , respectively, and (0.1)% and (47.9)% for the six months ended December 31, 2018 and 2017 , respectively. The change in effective tax rate for the three and six months ended December 31, 2018 , as compared to the prior year periods, is primarily due to goodwill impairment recorded in the current periods that is not tax deductible.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On December 22, 2017, “H.R.1”, formerly known as the “Tax Cuts and Jobs Act” (“Tax Act”) was enacted. The Tax Act significantly revises the U.S. corporate income tax system by, amongst other things, reducing the federal tax rate on U.S. earnings to 21% , implementing a modified territorial tax system and imposing a one-time deemed repatriation tax on historical earnings generated by foreign subsidiaries that have not been repatriated to the U.S. On December 22, 2017, the Securities and Exchange Commission (the “SEC”) issued Staff Accounting Bulletin No. 118 (“SAB 118”) which provides guidance on accounting for the tax effects of the Tax Act. SAB 118 provides a measurement period that should not extend beyond one year from the enactment date of the Tax Act for companies to complete the accounting under ASC 740. The Company recorded its initial estimate of the impact of the Tax Act in fiscal 2018. This estimate was a charge of approximately $41.0 as a result of utilizing tax attributes (e.g., net operating losses and foreign tax credits) to fully offset the cash impact of the one-time deemed repatriation tax. During fiscal 2019, the Company finalized its estimate of the impact of the Tax Act and no additional adjustments were requir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The Company has estimated the impact from GILTI for fiscal 2019 to be immaterial. Additionally, the Tax Act created the Base Erosion Anti-Abuse Tax (“BEAT”), a new minimum tax on taxable income adjusted for certain base erosion payments. The Company does not presently expect that it will be subject to the minimum tax imposed by the BEAT provisions for fiscal 2019. As of December 31, 2018 and June 30, 2018 , the gross amount of UTBs was $317.6 and $303.6 , respectively. As of December 31, 2018 , the total amount of UTBs that, if recognized, would impact the effective income tax rate is $126.8 . As of December 31, 2018 and June 30, 2018 , the liability associated with UTBs, including accrued interest and penalties, was $142.5 and $135.4 , respectively, which was recorded in Income and other taxes payable and Other non-current liabilities in the Condensed Consolidated Balance Sheets. The total interest and penalties recorded in the Condensed Consolidated Statements of Operations related to UTBs was $1.5 and $1.0 for the three months ended December 31, 2018 and 2017 , respectively. The total gross accrued interest and penalties recorded in the Condensed Consolidated Balance Sheets as of December 31, 2018 and June 30, 2018 was $15.7 and $13.1 , respectively. On the basis of the information available as of December 31, 2018 , it is reasonably possible that a decrease of up to $25.4 in UTBs may occur within 12 months as a result of projected resolutions of global tax examinations and a potential lapse of the applicable statutes of limitations. Recently Adopted Accounting Pronouncements In May 2014, the FASB issued Accounting Standards Update (“ASU”) No. 2014-09, Revenue from Contracts with Customers (Topic 606) , which implements a common revenue model that will enhance comparability across industries and require enhanced disclosures. The Company adopted this new standard on July 1, 2018. See Note 3 — Revenue Recognition for more information on the effects of the adoption of this standard. In October 2016, the FASB issued ASU No. 2016-16, Income Taxes (Topic 740): Intra-Entity Transfers of Assets Other Than Inventory, which requires entities to recognize the income tax consequences of an intra-entity transfer of an asset, other than inventory, when the transfer occurs. The Company adopted the standard in the first quarter of fiscal 2019 using the modified retrospective transition method and recognized tax expense, as an adjustment to the July 1, 2018 accumulated deficit balance of $7.6 and $120.8 that were previously deferred in Prepaid expenses and other current assets and Other noncurrent assets, respectively. The recognition of this tax expense was partially offset by a previously unrecognized deferred tax asset of $15.8 , resulting in a cumulative-effect adjustment of $112.6 as an increase to the July 1, 2018 accumulated deficit balance. In January 2017, the FASB issued ASU No. 2017-01, Business Combinations (Topic 805): Clarifying the Definition of a Business, which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The Company adopted the standard in the first quarter of fiscal 2019 on a prospective basis. The adoption of this guidance did not have an impact on the Company’s Condensed Consolidated Financial Statements. In January 2017, the FASB issued ASU No. 2017-04, Intangibles — Goodwill and Other (Topic 350): Simplifying the Test for Goodwill Impairment , which simplifies the subsequent measurement of goodwill by eliminating step two from the goodwill impairment test. The Company early adopted the ASU during the first quarter of fiscal 2019. As of July 1, 2018, the adoption of this guidance did not have a material impact on the Company’s Condensed Consolidated Financial Statements. In March 2017, the FASB issued ASU No. 2017-07, Compensation — Retirement Benefits (Topic 715): Improving the Presentation of Net Periodic Pension Cost and Net Periodic Postretirement Benefit Cost (“ASU No. 2017-07”), which requires employers to report the service cost component of net periodic benefit cost in the same line item or items as other compensation costs arising from services rendered by the underlying employees during the period. The other components of net periodic benefit cost are required to be reported separately and outside of operating income. In addition, only the service cost component would be eligible for capitalization in assets. The new guidance also allows a practical expedient that permits employers to use the amounts disclosed in its pension and other postretirement benefit plan note for the prior comparative periods as the estimation basis for applying the retrospective presentation requirements. The Company adopted this standard during the first quarter of fiscal 2019 and retrospectively applied it to each prior period presented. In doing so, as a practical expedient, the Company used the prior comparative period Employee Benefit Plans footnote (see Note 12 ). The following table presents our results under our historical method of accounting and as adjusted to reflect our adoption of ASU No. 2017-07: Three Months Ended Six Months Ended As Previously Reported Effect of Adoption of ASU No. 2017-07 As Adjusted As Previously Reported Effect of Adoption of ASU No. 2017-07 As Adjusted Cost of sales $ 1,025.0 $ (0.1 ) $ 1,024.9 $ 1,899.3 $ (0.2 ) $ 1,899.1 Selling, general and administrative expenses 1,319.9 (0.7 ) 1,319.2 2,511.7 (1.4 ) 2,510.3 Operating income 174.4 0.8 175.2 203.1 1.6 204.7 Other expense, net 3.4 0.8 4.2 7.1 1.6 8.7 Net income 118.6 — 118.6 102.5 — 102.5 In May 2017, the FASB issued ASU No. 2017-09, Compensation — Stock Compensation (Topic 718): Scope of Modification Accounting, which narrows the scope of changes in grant terms that would require modification accounting. The Company adopted this standard during the first quarter of fiscal 2019 on a prospective basis. The adoption did not have an effect on the Company’s Condensed Consolidated Financial Statements. In August 2018, the FASB issued ASU No.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standard in the first quarter of fiscal 2019 on a prospective basis. The adoption of this guidance did not have a material impact on the Company’s Condensed Consolidated Financial Statements. Recently Issued Accounting Pronouncements In August 2018, the FASB issued ASU No. 2018-14, Compensation—Retirement Benefits—Defined Benefit Plans—General (Subtopic 715-20): Disclosure Framework—Changes to the Disclosure Requirements for Defined Benefit Plans , which modified the disclosure requirements by removing, modifying and clarifying disclosures related to defined benefit plans. The amendment will be effective for the Company in fiscal 2021 with early adoption permitted. The Company is evaluating the impact this guidance will have on the Company’s Condensed Consolidated Financial Statements and related disclosures. In August 2018, the FASB issued ASU No. 2018-13, Fair Value Measurement (Topic 820): Disclosure Framework—Changes to the Disclosure Requirements for Fair Value Measurement , which modified the disclosure requirements by removing, modifying and adding disclosures related to fair value measurements. The amendment will be effective for the Company in fiscal 2021 with early adoption permitted. The Company is evaluating the impact this guidance will have on the Company’s Condensed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In November 2018, the FASB issued ASU No. 2018-19, Codification Improvements to Topic 326, Financial Instruments-Credit Losses , which clarifies the scope of the guidance in ASU No. 2016-13. The amendment will be effective for the Company in fiscal 2021 with early adoption permitted. The Company is evaluating the impact this guidance will have on the Company’s Condensed Consolidated Financial Statements and related disclosures. In February 2016, the FASB issued ASU No. 2016-02, Leases (Topic 842) , which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have the option to recognize and measure leases at the beginning of the earliest period presented using a modified retrospective approach or to initially apply the new leases standard at the adoption date and recognize a cumulative-effect adjustment to the opening balance of retained earnings in the period of adoption. The amendment will be effective for the Company in fiscal 2020 with early adoption permitted. The Company has selected the transition method provided by the authoritative guidance in ASU No. 2018-11, Leases (Topic 842) , and will recognize a cumulative-effect adjustment to the opening balance of retained earnings in the period of adoption. The Company has an implementation team in place that is performing a comprehensive evaluation of the impact the standard will have on the Company’s Condensed Consolidated Financial Statements and related disclosures. The evaluation includes assessing the Company’s lease portfolio, the implementation of new software to meet reporting requirements and the impact to business processes. In December 2018, the FASB issued ASU No. 2018-20, Leases (Topic 842): Narrow-Scope Improvements for Lessors , which provides lessors the election to consider certain sales and similar taxes as lessee costs and exclude them from consideration in the contract, requires lessors to exclude certain lessor costs paid directly to third parties from expenses and related revenues, and requires the allocation of certain variable payments to the lease and nonlease components when changes in facts and circumstances related to the payments occur. The amendment will be effective for the Company in fiscal 2020 with early adoption permitted. The Company is evaluating the impact this guidance will have on the Company’s Condensed Consolidated Financial Statements and related disclosures.</t>
  </si>
  <si>
    <t>REVENUE RECOGNITION</t>
  </si>
  <si>
    <t>Revenue from Contract with Customer [Abstract]</t>
  </si>
  <si>
    <t>Revenue Recognition</t>
  </si>
  <si>
    <t>REVENUE RECOGNITION Adoption of ASC 606, Revenue from Contracts with Customers On July 1, 2018, the Company adopted ASC 606, Revenue from Contracts with Customers and all related amendments (the “New Revenue Standard”) using the modified retrospective method applied to those contracts which were not completed as of July 1, 2018. Results for reporting periods beginning after July 1, 2018 are presented under the New Revenue Standard, while prior period amounts are not adjusted and continue to be reported in accordance with the Company’s historic accounting under ASC 605, Revenue Recognition . The Company recorded a net increase to its accumulated deficit as of July 1, 2018 (as presented below) due to the cumulative impact of adopting the New Revenue Standard, with the impact primarily related to the timing of accrual for certain customer incentives and markdowns at the time of sell-in and reclassification of certain marketing fixtures expense as a reduction of gross revenue. The cumulative effects of the revenue accounting changes on the Company's Condensed Consolidated Balance Sheet as of July 1, 2018 were as follows: June 30, 2018 Adjustments July 1, 2018 ASSETS Property and equipment, net $ 1,680.8 $ (6.2 ) $ 1,674.6 Deferred income taxes 107.4 0.6 108.0 Other noncurrent assets 299.5 6.9 306.4 LIABILITIES AND EQUITY Current liabilities: Accrued expenses and other current liabilities $ 1,844.4 $ 20.7 $ 1,865.1 Deferred income taxes 842.5 (1.2 ) 841.3 Accumulated deficit (626.2 ) (18.2 ) (644.4 ) The following table summarizes the impacts of adopting the New Revenue Standard on the Condensed Consolidated Statements of Operations for the Three Months Ended December 31, 2018 : As reported (New Revenue Standard) Current period adjustments As adjusted (previous revenue standard) Net revenues $ 2,511.2 $ (23.9 ) $ 2,487.3 Selling, general and administrative expenses 1,284.0 0.2 1,284.2 Net loss (956.0 ) (18.3 ) (974.3 ) Net loss attributable to Coty Inc. (960.6 ) (18.1 ) (978.7 ) Net loss attributable to Coty Inc. per common share: Basic $ (1.28 ) $ (0.02 ) $ (1.30 ) Diluted (1.28 ) (0.02 ) (1.30 ) The following table summarizes the impacts of adopting the New Revenue Standard on the Condensed Consolidated Statements of Operations for the Six Months Ended December 31, 2018 : As reported (New Revenue Standard) Current period adjustments As adjusted (previous revenue standard) Net revenues $ 4,542.5 $ (16.7 ) $ 4,525.8 Selling, general and administrative expenses 2,406.3 1.3 2,407.6 Net loss (966.1 ) (13.4 ) (979.5 ) Net loss attributable to Coty Inc. (972.7 ) (13.6 ) (986.3 ) Net loss attributable to Coty Inc. per common share: Basic $ (1.30 ) $ (0.02 ) $ (1.32 ) Diluted (1.30 ) (0.02 ) (1.32 ) Revenue Recognition Accounting Policy For periods after July 1, 2018, revenue is recognized at a point in time and/or over time when control of the promised goods or services is transferred to the Company’s customers which usually occurs upon delivery. Revenue is recognized in an amount that reflects the consideration we expect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using the expected value metho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the holiday season in its second quarte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our customers, store closings by retailers, changes in the retail environment, and our decision to continue to support new and existing brands. The Company accounts for certain customer store fixtures as other assets. Such fixtures are amortized using the straight-line method over the period of 3 - 5 years as a reduction of revenue. For the presentation of the Company’s revenues disaggregated by segment and product category see Note 4 — Segment Reporting .</t>
  </si>
  <si>
    <t>SEGMENT REPORTING</t>
  </si>
  <si>
    <t>Segment Reporting [Abstract]</t>
  </si>
  <si>
    <t>SEGMENT REPORTING The Company’s organizational structure is category focused, putting the consumers first, by specifically targeting how and where they shop and what and why they purchase.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The Company has the following three divisions which represent its operating segments and reportable segments: Luxury — primarily focused on prestige fragrances, premium skin care and premium color cosmetics; Consumer Beauty — primarily focused on color cosmetics, retail hair coloring and styling products, mass fragrance, mass skin care and body care; Professional Beauty — primarily focused on hair and nail care products for professionals. Certain revenues and shared costs and the results of corporate initiatives are managed outside of the three segments by Corporate. The items within Corporate relate to corporate-based responsibilities and decisions and are not used by the CODM to measure the underlying performance of the segments. Corporate primarily includes restructuring and realignment costs, costs related to acquisition activities and certain other expense items not attributable to ongoing operating activities of the segments. With the adoption of ASU No. 2017-07 (see Note 2 — Summary of Significant Accounting Policies ), the non-service cost components of net periodic benefit cost have been removed from consolidated operating expenses and included in consolidated other expense, net. For segment reporting, however, all components of net periodic benefit cost are included in segment operating results as these components continue to comprise the basis on which the CODM analyzes segment results. In order to reconcile the total of segment operating (loss) income to consolidated operating (loss) income, reclassification adjustments related to the non-service costs components have been included in Corporate in the table below.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9 — Goodwill and Other Intangible Assets, net . Three Months Ended Six Months Ended SEGMENT DATA 2018 2017 2018 2017 Net revenues: Luxury $ 1,017.5 $ 951.2 $ 1,810.4 $ 1,715.6 Consumer Beauty 967.8 1,138.6 1,796.6 2,182.0 Professional Beauty 525.9 547.8 935.5 978.3 Total $ 2,511.2 $ 2,637.6 $ 4,542.5 $ 4,875.9 Operating income (loss): Luxury $ 113.6 $ 85.1 $ 162.3 $ 141.8 Consumer Beauty (906.9 ) 99.3 (925.5 ) 161.2 Professional Beauty 73.8 73.5 78.8 71.8 Corporate (85.1 ) (82.7 ) (140.9 ) (170.1 ) Total $ (804.6 ) $ 175.2 $ (825.3 ) $ 204.7 Reconciliation: Operating (loss) income $ (804.6 ) $ 175.2 $ (825.3 ) $ 204.7 Interest expense, net 68.3 60.3 132.4 126.7 Other expense, net 4.8 4.2 7.5 8.7 (Loss) income before income taxes $ (877.7 ) $ 110.7 $ (965.2 ) $ 69.3 Presented below are the percentage of revenues associated with the Company’s product categories: Three Months Ended Six Months Ended PRODUCT CATEGORY 2018 2017 2018 2017 Fragrance 43.5 % 40.7 % 42.3 % 39.1 % Color Cosmetics 23.3 24.1 24.7 26.3 Hair Care 24.4 24.5 24.3 24.2 Skin &amp; Body Care 8.8 10.7 8.7 10.4 Total Coty Inc. 100.0 % 100.0 % 100.0 % 100.0 %</t>
  </si>
  <si>
    <t>BUSINESS COMBINATIONS</t>
  </si>
  <si>
    <t>Business Combinations [Abstract]</t>
  </si>
  <si>
    <t>BUSINESS COMBINATIONS Burberry Beauty Business Acquisition On October 2, 2017, the Company acquired the exclusive global license rights and other related assets for the Burberry Limited (“Burberry”) luxury fragrances, cosmetics and skincare business (the “Burberry Beauty Business”). The Burberry Beauty Business acquisition further strengthens the Company’s position in the global beauty industry. Total purchase consideration, after post-closing adjustments, was £191.7 million , the equivalent of $256.3 , at the time of closing. Included in the purchase price was cash consideration of £183.3 million , the equivalent of $245.1 , at the time of closing, in addition to £8.4 million , the equivalent of $11.2 , of estimated contingent consideration, at the time of closing. The future contingent consideration payments will range from zero to £16.7 million and will be payable on a quarterly basis to Burberry as certain items of inventory transferred to the Company at the acquisition date are subsequently used or sold. The amount of the contingent consideration recorded was estimated as of the acquisition date and is subject to change based on the related inventory usage. The fair value of the contingent consideration was determined by estimating the future inventory usage and corresponding payments over a four-year period, with the contingent payments being made in each of the respective years. The estimate of the portion of contingent consideration payable within twelve months from the December 31, 2018 balance sheet date is recorded in Accrued expenses and other current liabilities and the remainder is recorded in Other noncurrent liabilities in the Condensed Consolidated Balance Sheet. From the date of acquisition through the end of the second quarter of fiscal 2019, the Company made £2.9 million in contingent payments. The Company has finalized the valuation of assets acquired and liabilities assumed for the Burberry Beauty Business acquisition. The Company recognized certain measurement period adjustments as disclosed below during the three months ended September 30, 2018. The measurement period for the Burberry Beauty Business acquisition closed on October 1, 2018. The following table summarizes the allocation of the purchase price to the net assets of the Burberry Beauty Business as of the October 2, 2017 acquisition date: Estimated (a) Measurement period adjustments (b) Final fair value as adjusted Estimated Inventories $ 47.9 $ — $ 47.9 Property, plant and equipment 5.8 — 5.8 1 - 3 License and distribution rights 177.8 6.7 184.5 3 - 15 Goodwill 34.9 (9.4 ) 25.5 Indefinite Net other liabilities (10.1 ) 2.7 (7.4 ) Total purchase price $ 256.3 $ — $ 256.3 (a) As previously reported in the Company’s Annual Report on Form 10-K for the fiscal year ended June 30, 2018. (b) The Company recorded measurement period adjustments in the first quarter of fiscal 2019. The measurement period adjustments related to an increase in the value of the License and distribution rights due to changes in assumptions that were used at the date of acquisition for valuation purposes. The measurement period adjustment related to the decrease in net other liabilities acquired was a result of obtaining new facts and circumstances about acquired accrued expenses that existed as of the acquisition date. All measurement period adjustments were offset against Goodwill. Goodwill is expected to be deductible for tax purposes. The goodwill is attributable to expected synergies resulting from integrating the Burberry Beauty Business products into the Company’s existing sales channels. Goodwill of $12.9 , $6.8 and $5.8 is allocated to the Luxury, Consumer Beauty and Professional Beauty segments, respectively. The allocation of goodwill to the segments were due to the reduction in corporate and regional overhead allocated to these segments due to the addition of the Burberry Beauty Business.</t>
  </si>
  <si>
    <t>ACQUISTION-RELATED COSTS</t>
  </si>
  <si>
    <t>ACQUISITION-RELATED COSTS Acquisition-related costs, which are expensed as incurred, represent non-restructuring costs directly related to acquiring and integrating an entity, for both completed and contemplated acquisitions. These costs can include finder’s fees, legal, accounting, valuation, other professional or consulting fees, including fees related to transitional services, and other internal costs which can include compensation related expenses for dedicated internal resources. The Company recognized acquisition-related costs of $0.0 and $7.0 for the three months ended December 31, 2018 and 2017 , respectively and $0.0 and $61.1 for the six months ended December 31, 2018 and 2017 , respectively, which have been recorded in Acquisition-related costs in the Condensed Consolidated Statements of Operations. Acquisition-related costs incurred during the three and six months ended December 31, 2017 were primarily related to the acquisition of The Procter &amp; Gamble Company’s (“P&amp;G”) beauty business (the “P&amp;G Beauty Business”).</t>
  </si>
  <si>
    <t>RESTRUCTURING COSTS</t>
  </si>
  <si>
    <t>Restructuring and Related Activities [Abstract]</t>
  </si>
  <si>
    <t>RESTRUCTURING COSTS Restructuring costs for the three and six months ended December 31, 2018 and 2017 are presented below: Three Months Ended Six Months Ended 2018 2017 2018 2017 Global Integration Activities $ 22.2 $ 15.1 $ 28.7 $ 24.9 2018 Restructuring Actions (0.3 ) 10.8 8.8 11.9 Other Restructuring (0.4 ) (4.2 ) (0.5 ) (3.9 ) Total $ 21.5 $ 21.7 $ 37.0 $ 32.9 Global Integration Activities In connection with the acquisition of the P&amp;G Beauty Business, the Company has and expects to continue to incur restructuring and related costs aimed at integrating and optimizing the combined organization (“Global Integration Activities”). Of the expected costs, the Company has incurred cumulative restructuring charges of $499.4 related to approved initiatives through December 31, 2018 , which have been recorded in Corporate. The following table presents aggregate restructuring charges for the program: Severance and Employee Benefits Third-Party Contract Terminations Fixed Asset Write-offs Other Exit Costs Total Fiscal 2017 $ 333.9 $ 22.4 $ 4.6 $ 3.3 $ 364.2 Fiscal 2018 67.5 19.3 14.3 5.4 106.5 Fiscal 2019 1.6 1.8 23.8 1.5 28.7 Cumulative through December 31, 2018 $ 403.0 $ 43.5 $ 42.7 $ 10.2 $ 499.4 Over the next two fiscal years, the Company expects to incur approximately $30.0 of additional restructuring charges pertaining to the approved actions, primarily related to contract terminations, employee termination benefits and other related exit costs. The related liability balance and activity for the Global Integration Activities restructuring costs are presented below: Severance and Third-Party Fixed Asset Write-offs Other Total Balance—July 1, 2018 $ 203.0 $ 17.0 $ — $ 3.1 $ 223.1 Restructuring charges 7.1 1.8 23.8 1.7 34.4 Payments (75.7 ) (6.1 ) — (2.2 ) (84.0 ) Changes in estimates (5.5 ) — — (0.2 ) (5.7 ) Non-cash utilization — — (23.8 ) — (23.8 ) Effect of exchange rates (1.5 ) — — — (1.5 ) Balance—December 31, 2018 $ 127.4 $ 12.7 $ — $ 2.4 $ 142.5 The Company currently estimates that the total remaining accrual of $142.5 will result in cash expenditures of approximately $106.2 , $33.3 and $3.0 in fiscal 2019, 2020 and thereafter, respectively. 2018 Restructuring Actions During fiscal 2018, the Company began evaluating initiatives to reduce fixed costs and enable further investment in the business (the “2018 Restructuring Actions”). Of the expected costs, the Company incurred cumulative restructuring charges of $77.2 related to approved initiatives through December 31, 2018 , primarily related to role eliminations in Europe and North America, which have been recorded in Corporate. The following table presents aggregate restructuring charges for the program: Severance and Employee Benefits Third-Party Contract Terminations Fixed Asset Write-offs Other Exit Costs Total Fiscal 2018 $ 63.5 $ 0.2 $ 1.3 $ 3.4 $ 68.4 Fiscal 2019 7.9 — — 0.9 8.8 Cumulative through December 31, 2018 $ 71.4 $ 0.2 $ 1.3 $ 4.3 $ 77.2 Over the next three fiscal years, the Company expects to incur approximately $7.0 of additional restructuring charges pertaining to the approved actions, primarily related to employee termination benefits. The related liability balance and activity of restructuring costs for the 2018 Restructuring Actions are presented below: Severance and Employee Benefits Third-Party Contract Terminations Other Exit Costs Total Program Costs Balance—July 1, 2018 $ 48.0 $ 0.2 $ 3.3 $ 51.5 Restructuring charges 9.2 — 0.9 10.1 Payments (30.4 ) — (1.3 ) (31.7 ) Changes in estimates (1.3 ) — — (1.3 ) Effect of exchange rates (0.7 ) — — (0.7 ) Balance—December 31, 2018 $ 24.8 $ 0.2 $ 2.9 $ 27.9 The Company currently estimates that the total remaining accrual of $27.9 will result in cash expenditures of approximately $22.1 , $4.9 and $0.9 in fiscal 2019, 2020 and thereafter, respectively. Other Restructuring In connection with the acquisition of the Burberry Beauty Business, the Company recorded the reversal of $(0.1) of restructuring costs relating to third party contract terminations during the six months ended December 31, 2018 . The related liability balances were $1.0 and $3.9 at December 31, 2018 and June 30, 2018 , respectively. The Company currently estimates that the total remaining accrual of $1.0 will result in cash expenditure in fiscal 2019. The Company executed a number of other legacy restructuring activities in prior years, which are substantially completed. The Company incurred (income) expenses of $(0.2) and $(3.9) during the six months ended December 31, 2018 and 2017 , respectively. The related liability balances were $7.3 and $9.4 at December 31, 2018 and June 30, 2018 , respectively. The Company currently estimates that the total remaining accrual of $7.3 will result in cash expenditures of $2.3 , $2.5 and $2.5 in fiscal 2019, 2020 and 2021, respectively. In connection with the acquisition of the P&amp;G Beauty Business, the Company assumed restructuring liabilities of approximately $21.7 at October 1, 2016. The Company incurred (income) expenses of $(0.2) and nil during the six months ended December 31, 2018 and 2017 , respectively. The related liability balances were $5.4 and $7.0 at December 31, 2018 and June 30, 2018 , respectively. The Company estimates that the remaining accrual of $5.4 at December 31, 2018 will result in cash expenditures of $2.7 , $2.2 and $0.5 in fiscal 2019 , 2020 and thereafter, respectively.</t>
  </si>
  <si>
    <t>INVENTORIES</t>
  </si>
  <si>
    <t>Inventory Disclosure [Abstract]</t>
  </si>
  <si>
    <t>INVENTORIES Inventories as of December 31, 2018 and June 30, 2018 are presented below: December 31, June 30, Raw materials $ 289.6 $ 278.6 Work-in-process 18.4 21.8 Finished goods 856.6 848.5 Total inventories $ 1,164.6 $ 1,148.9</t>
  </si>
  <si>
    <t>GOODWILL AND OTHER INTANGIBLE ASSETS, NET</t>
  </si>
  <si>
    <t>Goodwill and Intangible Assets Disclosure [Abstract]</t>
  </si>
  <si>
    <t>GOODWILL AND OTHER INTANGIBLE ASSETS, NET Assessment for Impairments The Company tests goodwill and indefinite-lived intangible assets for impairment at least annually as of May 1, or more frequently, if certain events or circumstances warrant. There were no impairments of goodwill at the Company’s reporting units in fiscal 2018. In the course of evaluating the results for the second quarter of fiscal 2019, the Company noted the cash flows associated with its Consumer Beauty reporting unit were adversely impacted by negative category trends and market share losses in the color cosmetics, hair color and mass fragrance categories mainly impacting the CoverGirl, Rimmel, Max Factor, Bourjois and Clairol trademarks; additional shelf-spaces losses for CoverGirl, Clairol, and Max Factor; expected increased costs in the short-term to offset the lower service levels caused by supply chain disruptions; and lower than expected net revenues and profitability for Younique. Additionally, the Company considered the impact of a 75 basis point increase in the discount rate, which adversely affected the fair value of the reporting unit. Management concluded that these adverse factors represented indicators of impairment that warranted an interim impairment test for goodwill and certain other intangible assets in the Consumer Beauty reporting unit. As a result, in the three and six months ended December 31, 2018 , the Company recognized asset impairment charges of $930.3 , of which $832.5 related to goodwill, $90.8 related to indefinite-lived other intangible assets (mainly related to the CoverGirl and Clairol trademarks) and $7.0 related to finite-lived other intangible assets, as described below and recorded in Asset impairment charges in the Condensed Consolidated Statements of Operations. Additionally, the Company identified indicators of impairment related to the philosophy trademark that is part of the Luxury reporting unit and recorded an asset impairment charge of $22.8 for the three and six months ended December 31, 2018 . In addition to the impact of a 75 basis point increase in the discount rate for the trademark, the Company considered the impact of the business indicators of lower than expected net revenue growth in the U.S. and a decrease in the level of expected profitability of the trademark. Goodwill Goodwill as of December 31, 2018 and June 30, 2018 is presented below: Luxury Consumer Beauty Professional Beauty Total Gross balance at June 30, 2018 $ 3,366.6 $ 4,927.5 $ 953.8 $ 9,247.9 Accumulated impairments (403.7 ) (237.1 ) — (640.8 ) Net balance at June 30, 2018 $ 2,962.9 $ 4,690.4 $ 953.8 $ 8,607.1 Changes during the period ended December 31, 2018: Measurement period adjustments (a) (10.5 ) 0.6 0.5 (9.4 ) Foreign currency translation (30.2 ) (51.5 ) (18.5 ) (100.2 ) Impairment charges — (832.5 ) — (832.5 ) Gross balance at December 31, 2018 $ 3,325.9 $ 4,876.6 $ 935.8 $ 9,138.3 Accumulated impairments (403.7 ) (1,069.6 ) — (1,473.3 ) Net balance at December 31, 2018 $ 2,922.2 $ 3,807.0 $ 935.8 $ 7,665.0 (a) Includes measurement period adjustments in connection with the Burberry Beauty Business acquisition (Refer to Note 5 — Business Combinations ). Other Intangible Assets, net Other intangible assets, net as of December 31, 2018 and June 30, 2018 are presented below: December 31, 2018 June 30, Indefinite-lived other intangible assets $ 3,052.0 $ 3,186.2 Finite-lived other intangible assets, net 4,877.4 5,098.2 Total Other intangible assets, net $ 7,929.4 $ 8,284.4 The changes in the carrying amount of indefinite-lived other intangible assets are presented below: Luxury Consumer Beauty Professional Beauty Total Gross balance at June 30, 2018 $ 414.6 $ 1,703.1 $ 1,266.3 $ 3,384.0 Accumulated impairments (118.8 ) (75.9 ) (3.1 ) (197.8 ) Net balance at June 30, 2018 295.8 1,627.2 1,263.2 3,186.2 Changes during the period ended December 31, 2018: Foreign currency translation (5.8 ) (7.1 ) (7.7 ) (20.6 ) Impairment charges (22.8 ) (90.8 ) — (113.6 ) Gross balance at December 31, 2018 408.8 1,696.0 1,258.6 3,363.4 Accumulated impairments (141.6 ) (166.7 ) (3.1 ) (311.4 ) Net balance at December 31, 2018 $ 267.2 $ 1,529.3 $ 1,255.5 $ 3,052.0 Intangible assets subject to amortization are presented below: Cost Accumulated Amortization Accumulated Impairment Net June 30, 2018 License agreements $ 3,362.7 $ (792.9 ) $ — $ 2,569.8 Customer relationships 1,960.5 (508.7 ) (5.5 ) 1,446.3 Trademarks 1,002.1 (185.5 ) (0.4 ) 816.2 Product formulations and technology 361.2 (95.3 ) — 265.9 Total $ 6,686.5 $ (1,582.4 ) $ (5.9 ) $ 5,098.2 December 31, 2018 License agreements (a) $ 3,259.9 $ (810.7 ) $ (19.6 ) $ 2,429.6 Customer relationships (a) 1,949.7 (572.0 ) (5.5 ) 1,372.2 Trademarks (b) 1,040.2 (207.1 ) (0.4 ) 832.7 Product formulations and technology 353.9 (111.0 ) — 242.9 Total $ 6,603.7 $ (1,700.8 ) $ (25.5 ) $ 4,877.4 (a) Includes measurement period adjustments during the six months ended December 31, 2018 in connection with the Burberry Beauty Business acquisition (Refer to Note 5 — Business Combinations ). (b) Includes an acquired trademark of $40.8 . In July 2018, the Company acquired a trademark associated with a preexisting license. As a result of the acquisition, the preexisting license was effectively terminated, and accordingly the Company recorded $12.6 of Asset impairment charges in the Condensed Consolidated Statement of Operations related to the license agreement. Amortization expense was $88.5 and $89.6 for the three months ended December 31, 2018 and 2017 , respectively and $181.0 and $167.8 for the six months ended December 31, 2018 and 2017 , respectively.</t>
  </si>
  <si>
    <t>DEBT</t>
  </si>
  <si>
    <t>Debt Disclosure [Abstract]</t>
  </si>
  <si>
    <t>DEBT The Company’s debt balances consisted of the following as of December 31, 2018 and June 30, 2018 , respectively: December 31, 2018 June 30, Short-term debt $ 54.3 $ 9.2 2018 Coty Credit Agreement 2018 Coty Revolving Credit Facility due April 2023 783.9 368.1 2018 Coty Term A Facility due April 2023 3,242.6 3,371.5 2018 Coty Term B Facility due April 2025 2,359.6 2,390.5 Senior Unsecured Notes 2026 Dollar Notes due April 2026 550.0 550.0 2023 Euro Notes due April 2023 628.6 640.9 2026 Euro Notes due April 2026 285.7 291.4 Other long-term debt and capital lease obligations 1.3 1.6 Total debt 7,906.0 7,623.2 Less: Short-term debt and current portion of long-term debt (255.7 ) (218.9 ) Total Long-term debt 7,650.3 7,404.3 Less: Unamortized debt issuance costs (a) (77.7 ) (86.2 ) Less: Discount on Long-term debt (11.7 ) (12.7 ) Total Long-term debt, net $ 7,560.9 $ 7,305.4 (a) Consists of unamortized debt issuance costs of $28.0 and $31.4 for the 2018 Coty Revolving Credit Facility, $26.1 and $29.2 for the 2018 Coty Term A Facility and $10.1 and $10.9 for the 2018 Coty Term B Facility, $7.7 and $8.3 for the 2026 Dollar and Euro Notes and $5.8 and $6.4 for the 2023 Euro Notes as of December 31, 2018 and June 30, 2018 , respectively. On April 5, 2018, the Company issued senior unsecured notes in a private offering and entered into a new credit agreement (the “2018 Coty Credit Agreement”). The net proceeds of the offering of the notes, together with borrowings under the 2018 Coty Credit Agreement, were used to repay in full and refinance the indebtedness outstanding under the Company’s previously existing long-term debt agreements and to pay accrued interest, related premiums, fees and expenses in connection therewith. Future borrowings under the 2018 Coty Credit Agreement could be used for corporate purposes. Offering of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o qualified institutional buyers pursuant to Rule 144A under the Securities Act and to non-U.S. persons outside the United States pursuant to Regulation S under the Securities Act. The Senior Unsecured Notes are senior unsecured debt obligations of the Company and will be pari passu in right of payment with all of the Company’s existing and future senior indebtedness (including the 2018 Credit Facilities described below). The Senior Unsecured Notes are guaranteed, jointly and severally, on a senior basis by the Guarantors (as later defined).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beginning on October 15, 2018.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beginning on October 15, 2018.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Notes contain customary covenants that place restrictions in certain circumstances on, among other things, incurrence of liens, entry into sale or leaseback transactions, sales of assets and certain merger or consolidation transactions. The Notes also provide for customary events of default. 2018 Coty Credit Agreement On April 5, 2018, the Company entered into the 2018 Coty Credit Agreement which amended and restated the prior Coty Credit Agreement. The 2018 Coty Credit Agreement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Loan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Scheduled Amortization The Company made quarterly payments of 1.25% and 0.25% beginning on September 30, 2018, of the initial aggregate principal amounts of the 2018 Coty Term A Facility and the 2018 Coty Term B Facility, respectively. The remaining balance of the initial aggregate principal amounts of the 2018 Coty Term A Facility and the 2018 Coty Term B Facility will be payable on the maturity date for each facility, respectively.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lternate base rate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D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December 31, 2018 June 30, 2018 Carrying Fair Carrying Fair 2018 Coty Credit Agreement 6,386.1 5,947.8 6,130.1 6,070.8 Senior Unsecured Notes 1,464.3 1,278.3 1,482.3 1,449.9 The Company uses the market approach to value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the Company’s long-term debt, including the current portion of long-term debt and excluding capital lease obligations as of December 31, 2018 , are presented below: Fiscal Year Ending June 30, 2019, remaining $ 95.0 2020 190.0 2021 190.0 2022 190.0 2023 4,096.8 Thereafter 3,088.6 Total $ 7,850.4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includes a financial covenant that requires us to maintain a Total Net Leverage Ratio (as defined below), equal to or less than the ratios shown below for each respective test period. Quarterly Test Period Ending Total Net Leverage Ratio (a) December 31, 2018 5.50 to 1.00 March 31, 2019 through June 30, 2019 5.25 to 1.00 September 30, 2019 through December 31, 2019 5.00 to 1.00 March 31, 2020 through June 30, 2020 4.75 to 1.00 September 30, 2020 through December 31, 2020 4.50 to 1.00 March 31, 2021 through June 30, 2021 4.25 to 1.00 September 30, 2021 through June 30, 2023 4.00 to 1.00 (a) Total Net Leverage Ratio means, as of any date of determination, the ratio of: (a) (i) Total Indebtedness minus (ii) unrestricted cash and Cash Equivalents of the Parent Borrower and its Restricted Subsidiaries as determined in accordance with GAAP to (b) Adjusted earnings before interest, taxes, depreciation and amortization (“Adjusted EBITDA”) for the most recently ended Test Period (each of the defined terms, including Adjusted EBITDA, used within the definition of Total Net Leverage Ratio have the meanings ascribed to them within the 2018 Coty Credit Agreement). Adjusted EBITDA as defined in the 2018 Coty Credit Agreement includes certain add backs related to cost savings, operating expense reductions and future unrealized synergies subject to certain limits and conditions as specified in the 2018 Coty Credit Agreement. In the four fiscal quarters following the closing of any Material Acquisition (as defined in the 2018 Coty Credit Agreement),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our Total Net Leverage Ratio is no greater than the maximum Total Net Leverage Ratio that would otherwise have been required in the absence of such Material Acquisition, regardless of whether any additional Material Acquisitions are consummated during such period. As of December 31, 2018 , the Company was in compliance with all covenants contained within the Debt Agreements.</t>
  </si>
  <si>
    <t>INTEREST EXPENSE, NET</t>
  </si>
  <si>
    <t>Interest Income (Expense), Net [Abstract]</t>
  </si>
  <si>
    <t>INTEREST EXPENSE, NET Interest expense, net for the three and six months ended December 31, 2018 and 2017 is presented below: Three Months Ended Six Months Ended 2018 2017 2018 2017 Interest expense $ 74.1 $ 69.6 $ 146.5 $ 137.0 Foreign exchange gains, net of derivative contracts (0.2 ) (6.9 ) (3.8 ) (5.9 ) Interest income (5.6 ) (2.4 ) (10.3 ) (4.4 ) Total interest expense, net $ 68.3 $ 60.3 $ 132.4 $ 126.7</t>
  </si>
  <si>
    <t>EMPLOYEE BENEFIT PLANS</t>
  </si>
  <si>
    <t>Retirement Benefits [Abstract]</t>
  </si>
  <si>
    <t>EMPLOYEE BENEFIT PLANS The components of net periodic benefit cost for pension plans and other post-employment benefit plans recognized in the Condensed Consolidated Statements of Operations are presented below: Three Months Ended December 31, Pension Plans Other Post- Employment Benefits U.S. International Total 2018 2017 2018 2017 2018 2017 2018 2017 Service cost $ — $ — $ 8.6 $ 9.8 $ 0.3 $ 0.5 $ 8.9 $ 10.3 Interest cost 0.2 0.1 3.3 3.1 0.5 0.6 4.0 3.8 Expected return on plan assets — — (2.1 ) (1.9 ) — — (2.1 ) (1.9 ) Amortization of prior service cost (credit) — — 0.1 0.1 (1.5 ) (1.4 ) (1.4 ) (1.3 ) Amortization of net (gain) loss (0.2 ) (0.1 ) (0.1 ) 0.4 — (0.1 ) (0.3 ) 0.2 Net periodic benefit cost (credit) $ — $ — $ 9.8 $ 11.5 $ (0.7 ) $ (0.4 ) $ 9.1 $ 11.1 Six Months Ended December 31, Pension Plans Other Post- U.S. International Total 2018 2017 2018 2017 2018 2017 2018 2017 Service cost $ — $ — $ 16.8 $ 19.6 $ 0.6 $ 1.0 $ 17.4 $ 20.6 Interest cost 0.4 0.3 6.6 6.2 1.0 1.2 8.0 7.7 Expected return on plan assets — — (4.2 ) (3.8 ) — — (4.2 ) (3.8 ) Amortization of prior service cost (credit) — — 0.2 0.2 (3.0 ) (2.8 ) (2.8 ) (2.6 ) Amortization of net (gain) loss (0.4 ) (0.3 ) 0.2 0.7 — (0.1 ) (0.2 ) 0.3 Net periodic benefit cost (credit) $ — $ — $ 19.6 $ 22.9 $ (1.4 ) $ (0.7 ) $ 18.2 $ 22.2</t>
  </si>
  <si>
    <t>DERIVATIVE INSTRUMENTS</t>
  </si>
  <si>
    <t>Derivative Instruments and Hedging Activities Disclosure [Abstract]</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9.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 During August 2018, the Company extended the maturity of the interest rate swap portfolio through 2021 by replacing its original swap contracts with swap contracts having longer maturities to manage the medium term exposure to interest rate increases. The Company received $43.2 for settlement of the original swap contracts. As the forecasted interest expense under the original swap agreements is still probable, the related accumulated other comprehensive income (loss) (“AOCI/(L)”) will be amortized in line with the timing of the forecasted transactions. As of December 31, 2018 and June 30, 2018 , the Company had interest rate swap contracts designated as effective hedges in the notional amount of $2,000.0 . Derivative and non-derivative financial instruments which are designated as hedging instruments: The accumulated loss on foreign currency borrowings classified as net investment hedges in the foreign currency translation adjustment component of AOCI/(L) was $193.6 and $115.0 as of December 31, 2018 and June 30, 2018 , respectively.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18 2017 2018 2017 Foreign exchange forward contracts $ 0.4 $ 0.3 $ 0.4 $ (0.2 ) Interest rate swap contracts (21.0 ) 11.0 (15.9 ) 11.5 Net investment hedge 74.3 (10.9 ) 78.6 (33.0 ) The accumulated gain on derivative instruments classified as cash flow hedges in AOCI/(L), net of tax, was $14.0 and $31.7 as of December 31, 2018 and June 30, 2018 , respectively. The estimated net gain related to these effective hedges that is expected to be reclassified from AOCI/(L) into earnings, net of tax, within the next twelve months is $8.3 . As of December 31, 2018 , all of the Company’s remaining foreign currency forward contracts designated as hedges were highly effective. The amount of gains and losses reclassified from AOCI/(L) to the Condensed Consolidated Statements of Operations related to the Company’s derivative financial instruments which are designated as hedging instruments is presented below: Condensed Consolidated Statements of Operations Three Months Ended Six Months Ended 2018 2017 2018 2017 Foreign exchange forward contracts: Net revenues $ — $ 0.2 $ — $ 0.4 Cost of sales — 0.4 — 0.5 Interest rate swap contracts: Interest expense $ 3.9 $ (0.6 ) $ 7.7 $ (0.9 ) Derivatives not designated as hedging: The amount of gains and losses related to the Company’s derivative financial instruments not designated as hedging instruments is presented below: Condensed Consolidated Statements of Operations Three Months Ended Six Months Ended 2018 2017 2018 2017 Selling, general and administrative expenses $ 0.1 $ 0.3 $ 0.1 $ (0.9 ) Interest expense, net (5.6 ) 5.0 (1.6 ) 13.1 Other expense, net 0.1 (0.2 ) 1.4 —</t>
  </si>
  <si>
    <t>EQUITY</t>
  </si>
  <si>
    <t>Equity [Abstract]</t>
  </si>
  <si>
    <t>EQUITY Common Stock As of December 31, 2018 , the Company’s common stock consisted of Class A Common Stock with a par value of $0.01 per share. The holders of Class A Common Stock are entitled to one vote per share. As of December 31, 2018 , total authorized shares of Class A Common Stock was 1,000.0 million and total outstanding shares of Class A Common Stock was 751.2 million . The Company’s largest stockholder is JAB Cosmetics B.V. (“JABC”), which owns approximately 40% of Coty’s Class A shares as of December 31, 2018 . Both JABC and the shares of the Company held by JABC are indirectly controlled by Lucresca SE, Agnaten SE and JAB Holdings B.V. (“JAB”). During the three and six months ended December 31, 2018 , JABC acquired 8.2 million and 10.8 million shares of Class A Common Stock, respectively, in open market purchases on the New York Stock Exchange. The Company did not receive any proceeds from these stock purchases conducted by JABC. Preferred Stock As of December 31, 2018 , total authorized shares of preferred stock are 20.0 million . The only class of Preferred Stock that is outstanding as of December 31, 2018 is the Series A Preferred Stock with a par value of $0.01 per share. As of December 31, 2018 , total authorized shares of Series A Preferred Stock are 6.3 million , total issued shares of Series A Preferred Stock are 5.0 million and total outstanding shares of Series A Preferred Stock are 1.9 million . The Series A Preferred Stock is not entitled to receive any dividends and has no voting rights except as required by law. Of the 1.9 million outstanding shares of Series A Preferred Stock, 1.0 million shares vested on March 27, 2017, 0.4 million shares vest on April 15, 2020, 0.3 million shares vest on February 16, 2022 and 0.2 million vest on November 16, 2022. As of December 31, 2018 , the Company classified $1.1 of Series A Preferred Stock as equity, and $1.8 as a liability recorded in Other noncurrent liabilities in the Condensed Consolidated Balance Sheet. Treasury Stock - Share Repurchase Program On February 3, 2016, the Board authorized the Company to repurchase up to $500.0 of its Class A Common Stock (the “Incremental Repurchase Program”). Until October 1, 2018, repurchases were subject to certain restrictions imposed by the tax matters agreement, dated October 1, 2016, as amended, between the Company and P&amp;G entered into in connection with the P&amp;G Beauty Business acquisition. Following October 1, 2018, repurchases may be made from time to time at the Company’s discretion, based on ongoing assessments of the capital needs of the business, the market price of its Class A Common Stock, available cash, the Company’s deleveraging strategy and general market conditions. For the three and six months ended December 31, 2018 , the Company did not repurchase any shares of its Class A Common Stock. As of December 31, 2018 , the Company had authority for $396.8 remaining under the Incremental Repurchase Program. Dividend s The following dividends were declared during the six months ended December 31, 2018 : Declaration Date Dividend Type Dividend Per Share Holders of Record Date Dividend Value Dividend Payment Date Dividends Paid Dividends Payable (a) Fiscal 2019 August 21, 2018 Quarterly $ 0.125 August 31, 2018 $ 94.6 September 14, 2018 $ 93.8 $ 0.8 November 7, 2018 Quarterly $ 0.125 November 30, 2018 $ 95.1 December 14, 2018 $ 93.9 $ 1.2 Fiscal 2019 $ 0.250 $ 189.7 $ 187.7 $ 2.0 (a) The dividend payable is the value of the remaining dividends payable upon settlement of the RSUs and phantom units outstanding as of the Holders of Record Date. In addition to the activity noted in the table above, the Company made a payment of $0.7 for the previously accrued dividends on RSUs that vested during the six months ended December 31, 2018 . Total dividends paid during the six months ended December 31, 2018 was $188.4 , which was recorded as a decrease to APIC in the Condensed Consolidated Balance Sheet as of December 31, 2018 . The Company recorded an additional decrease to APIC in the Condensed Consolidated Balance Sheet as of December 31, 2018 of $0.2 , consisting of $2.0 dividends payable on dividends declared during the six months ended December 31, 2018 offset by $0.7 dividends paid for previously accrued dividends on vested RSUs and $1.1 of dividends no longer expected to vest as a result of forfeitures of outstanding RSUs. Total dividends recorded to APIC in the Condensed Consolidated Balance Sheet as of December 31, 2018 is $(188.6) . Total accrued dividends on unvested RSUs and phantom units of $2.1 and $4.1 are included in Accrued expenses and other current liabilities and Other noncurrent liabilities , respectively, in the Condensed Consolidated Balance Sheet as of December 31, 2018 . Accumulated Other Comprehensive Income (Loss) Foreign Currency Translation Adjustments Gain (loss) on Cash Flow Hedges Gain on Net Investment Hedge Other Foreign Currency Translation Adjustments Pension and Other Post-Employment Benefit Plans (a) Total Balance—July 1, 2018 $ 31.7 $ 115.0 $ (44.3 ) $ 56.4 $ 158.8 Other comprehensive income (loss) before reclassifications (11.8 ) 78.6 (187.7 ) — (120.9 ) Net amounts reclassified from AOCI/(L) (5.9 ) — — 1.6 (4.3 ) Net current-period other comprehensive income (loss) (17.7 ) 78.6 (187.7 ) 1.6 (125.2 ) Balance—December 31, 2018 $ 14.0 $ 193.6 $ (232.0 ) $ 58.0 $ 33.6 (a) For the six months ended December 31, 2018 , net amounts reclassified from AOCI/(L) related to pensions and other post-employment benefit plans included amortization of prior service costs and actuarial losses of $3.0 , net of tax of $1.4 . Foreign Currency Translation Adjustments Gain on Cash Flow Hedges Loss on Net Investment Hedges Other Foreign Currency Translation Adjustments Pension and Other Post-Employment Benefit Plans Total Balance—July 1, 2017 $ 12.6 $ (23.7 ) $ (20.8 ) $ 36.3 $ 4.4 Other comprehensive income (loss) before reclassifications 7.2 (33.0 ) 303.6 1.6 279.4 Net amounts reclassified from AOCI/(L) 0.1 — — — 0.1 Net current-period other comprehensive income (loss) 7.3 (33.0 ) 303.6 1.6 279.5 Balance—December 31, 2017 $ 19.9 $ (56.7 ) $ 282.8 $ 37.9 $ 283.9</t>
  </si>
  <si>
    <t>SHARE-BASED COMPENSATION PLANS</t>
  </si>
  <si>
    <t>Disclosure of Compensation Related Costs, Share-based Payments [Abstract]</t>
  </si>
  <si>
    <t>SHARE-BASED COMPENSATION PLANS Share-based compensation expense is recognized on a straight-line basis over the requisite service period. Total share-based compensation is show in the table below: Three Months Ended Six Months Ended 2018 2017 2018 2017 Equity plan expense $ 4.4 $ 9.0 $ 10.8 $ 17.1 Liability plan (income) expense (2.6 ) 0.4 (2.6 ) (0.9 ) Fringe expense 0.5 0.5 0.5 1.8 Total share-based compensation expense $ 2.3 $ 9.9 $ 8.7 $ 18.0 The share-based compensation expense for the three and six months ended December 31, 2018 of $2.3 and $8.7 , respectively, includes $8.2 and $17.5 expense for the period offset by $(5.9) and $(8.8) income for the period due to significant executive forfeitures of share-based compensation instruments during the period, respectively. As of December 31, 2018 , the total unrecognized share-based compensation expense related to unvested stock options, Series A Preferred Stock and restricted and other share awards is $36.5 , $1.2 and $104.0 , respectively. The unrecognized share-based compensation expense related to unvested stock options, Series A Preferred stock and restricted and other share awards is expected to be recognized over a weighted-average period of 3.74 , 2.97 and 2.59 years, respectively. Restricted Share Units and Other Share Awards On October 1, 2018, the Company’s Board of Directors approved a modification of the vesting schedules for certain RSUs granted during fiscal 2017, 2018 and 2019 to improve the Company’s ability to retain the affected employees, from five year cliff vesting to graded vesting where 60% of each award granted vests after three years, 20% of each award granted vests after four years and 20% of each award granted vests after five years. Five hundred sixty employees held outstanding awards subject to the October 1, 2018 modification. The incremental stock based compensation expense resulting from the modification was $0.5 for the three months ended December 31, 2018 . The Company granted approximately 1.1 million and 6.1 million RSUs and other share awards during the three and six months ended December 31, 2018 , respectively, with a weighted-average grant date fair value per share of $11.34 , which vest, as granted, on the fifth anniversary of the grant date. The Fiscal 2019 Annual Equity Long Term Incentive Plan (“ELTIP”) RSUs, of which 5.0 million RSUs were awarded on September 4, 2018, was modified as noted above. The RSUs granted are accompanied by dividend equivalent rights and, as such, were valued at the closing market price of the Company’s Class A Common Stock on the date of grant. The Company recognized share-based compensation expense of $3.6 and $6.6 for the three months ended December 31, 2018 and 2017 , respectively, and $7.7 and $12.5 for the six months ended December 31, 2018 and 2017 , respectively. Series A Preferred Stock The Company granted no shares of Series A Preferred Stock during the three and six months ended December 31, 2018 . The Company recognized share-based compensation (income) expense of $(4.1) and $0.7 for the three months ended December 31, 2018 and 2017 , respectively, and $(4.2) and $(0.4) for the six months ended December 31, 2018 and 2017 , respectively. Non-Qualified Stock Options The Company granted 2.3 million non-qualified stock options during the three and six months ended December 31, 2018 . The Company recognized share-based compensation expense of $2.8 and $2.6 for the three months ended December 31, 2018 and 2017 , respectively, and $5.2 and $5.9 for the six months ended December 31, 2018 and 2017 , respectively.</t>
  </si>
  <si>
    <t>NET INCOME (LOSS) ATTRIBUTABLE TO COTY INC. PER COMMON SHARE</t>
  </si>
  <si>
    <t>Earnings Per Share [Abstract]</t>
  </si>
  <si>
    <t>NET (LOSS) INCOME ATTRIBUTABLE TO COTY INC. PER COMMON SHARE Reconciliation between the numerators and denominators of the basic and diluted income per share (“EPS”) computations is presented below: Three Months Ended Six Months Ended 2018 2017 2018 2017 (in millions, except per share data) Net (loss) income attributable to Coty Inc. $ (960.6 ) $ 109.2 $ (972.7 ) $ 89.5 Weighted-average common shares outstanding—Basic 751.1 749.6 751.0 749.1 Effect of dilutive stock options and Series A Preferred Stock (a) — 1.2 — 1.4 Effect of restricted stock and RSUs (b) — 1.9 — 2.0 Weighted-average common shares outstanding—Diluted 751.1 752.7 751.0 752.5 Net (loss) income attributable to Coty Inc. per common share: Basic $ (1.28 ) $ 0.15 $ (1.30 ) $ 0.12 Diluted (1.28 ) 0.15 (1.30 ) 0.12 (a) For the three and six months ended December 31, 2018 , outstanding stock options and Series A Preferred Stock with purchase or conversion rights to purchase shares of common stock were excluded in the computation of diluted loss per share due to the net loss incurred during the period. For the three and six months ended December 31, 2017 , outstanding stock options and Series A Preferred Stock with purchase or conversion rights to purchase 15.3 million and 13.6 million shares of common stock, respectively, were excluded in the computation of diluted EPS as their inclusion would be anti-dilutive. (b) For the three and six months ended December 31, 2018 , RSUs were excluded in the computation of diluted loss per share due to the net loss incurred during the period. For the three and six months ended December 31, 2017 , 2.6 million and 4.1 million of outstanding RSUs, respectively, were excluded in the computation of diluted EPS as their inclusion would be anti-dilutive.</t>
  </si>
  <si>
    <t>MANDATORILY REDEEMABLE FINANCIAL INTERESTS AND REDEEMABLE NONCONTROLLING INTERESTS</t>
  </si>
  <si>
    <t>Noncontrolling Interest [Abstract]</t>
  </si>
  <si>
    <t>MANDATORILY REDEEMABLE FINANCIAL INTERESTS AND REDEEMABLE NONCONTROLLING INTERESTS Mandatorily Redeemable Financial Interest United Arab Emirates subsidiary The Company is required under a shareholders agreement (the “U.A.E. Shareholders Agreement”) to purchase all of the shares held by the noncontrolling interest holder equal to 25% of a certain subsidiary in the United Arab Emirates (the “U.A.E. subsidiary”) at the termination of the agreement. The Company has determined such shares to be a mandatorily redeemable financial instrument (“MRFI”) that is recorded as a liability. The liability is calculated based upon a pre-determined formula in accordance with the U.A.E. Shareholders Agreement. As of December 31, 2018 and June 30, 2018 , the liability amounted to $7.5 and $8.2 , of which $6.3 and $6.7 , respectively, was recorded in Other noncurrent liabilities and $1.2 and $1.5 , respectively, was recorded in Accrued expenses and other current liabilities in the Condensed Consolidated Balance Sheet. Southeast Asian subsidiary On May 23, 2017, the Company entered into the Sale of Shares and Termination Deed (the “Termination Agreement”) to purchase the remaining 49% noncontrolling interest from the noncontrolling interest holder of a certain Southeast Asian subsidiary for a purchase price of $45.0 . Additionally, all remaining retained earnings will be paid out as dividends prior to the purchase. As a result of the Termination Agreement, the noncontrolling interest balance is recorded as an MRFI. The MRFI balance will be accreted to the redemption value until the effective date of the purchase with changes in the balance being reflected in Other expense, net in the Condensed Consolidated Statements of Operations. As of December 31, 2018 and June 30, 2018 , the MRFI liability amounted to $49.6 and $45.1 , respectively, which was recorded in Accrued expenses and other current liabilities in the Condensed Consolidated Balance Sheet. Redeemable Noncontrolling Interests Younique As of June 30, 2018, the Younique membership holders had a 40.6% membership interest in Foundation, which holds 100% of the units of Younique. During the quarter ended September 30, 2018, additional shares of Foundation were issued to employees of Younique under a stock ownership program and incentive stock grants were granted, resulting in a 0.1% increase to the noncontrolling interest ownership percentage. The impact of the additional shares for the three and six months ended December 31, 2018 was recorded as an increase to redeemable noncontrolling interests (“RNCI”) of $1.6 and a decrease in additional paid-in capital (“APIC”) of $1.6 . The Company accounts for the 40.7% noncontrolling interest portion of Foundation as RNCI due to the noncontrolling interest holder’s right to put their shares to the Company in certain circumstances. While Foundation is a majority-owned consolidated subsidiary, the Company records income tax expense based on the Company’s 59.3% membership interest in Foundation due to its treatment as a partnership for U.S. income tax purposes. Accordingly, Foundation’s net income attributable to RNCI is equal to the 40.7% noncontrolling interest of Foundation’s net income excluding a provision for income taxes. The Company recognized $415.0 and $597.7 as the RNCI balances as of December 31, 2018 and June 30, 2018 , respectively. Subsidiary in the Middle East As of December 31, 2018 , the noncontrolling interest holder in the Company’s subsidiary in the Middle East (“Middle East Subsidiary”) had a 25% ownership share. The Company adjusts the RNCI to redemption value at the end of each reporting period with changes recognized as adjustments to APIC. The Company recognized $70.5 and $63.6 as the RNCI balances as of December 31, 2018 and June 30, 2018 , respectively.</t>
  </si>
  <si>
    <t>COMMITMENTS AND CONTINGENCIES</t>
  </si>
  <si>
    <t>Commitments and Contingencies Disclosure [Abstract]</t>
  </si>
  <si>
    <t>COMMITMENTS AND CONTINGENCIES Legal Matters The Company is involved, from time to time, in various litigation, regulatory, administrative and other legal proceedings, including consumer class or collective actions, personal injury (including asbestos related claims), intellectual property, competition and advertising claims litigation,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Brazilian Tax Assessments In connection with a local tax audit of one of the Company’s subsidiaries in Brazil, the Company was notified of tax assessments issued in March of 2018. The assessments relate to local sales tax credits, which the Treasury Office of the State of Goiás considers improperly registered for the 2016-2017 tax periods. The Company is currently seeking a favorable administrative decision on the tax enforcement action filed by the Treasury Office of the State of Goiás. These tax assessments, including estimated interest and penalties, through December 31, 2018 amount to a total of R$249.0 million (approximately $64.1 ). The Company believes it has meritorious defenses and it has not recognized a loss for these assessments as the Company does not believe a loss is probable.</t>
  </si>
  <si>
    <t>SUBSEQUENT EVENTS</t>
  </si>
  <si>
    <t>Subsequent Events [Abstract]</t>
  </si>
  <si>
    <t>SUBSEQUENT EVENTS Quarterly Dividend On February 8, 2019, the Company announced a quarterly cash dividend of $0.125 per share on its Common Stock, RSUs and phantom units. The dividend will be payable on March 15, 2019 to holders of record of Common Stock as of February 28, 2019, and will be considered a return of capital.</t>
  </si>
  <si>
    <t>SUMMARY OF SIGNIFICANT ACCOUNTING POLICIES (Policies)</t>
  </si>
  <si>
    <t>Fiscal Period</t>
  </si>
  <si>
    <t>The Company operates on a fiscal year basis with a year-end of June 30. Unless otherwise noted, any reference to a year preceded by the word “fiscal” refers to the fiscal year ended June 30 of that year. For example, references to “fiscal 2019 ” refer to the fiscal year ending June 30, 2019 .</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8 . In the opinion of management, all adjustments, of a normal recurring nature, considered necessary for a fair presentation have been included in the Condensed Consolidated Financial Statements. The results of operations for the three and six months ended December 31, 2018 are not necessarily indicative of the results of operations to be expected for the full fiscal year ending June 30, 2019 . All dollar amounts (other than per share amounts) in the following discussion are in millions of United States (“U.S.”) dollars, unless otherwise indicated.</t>
  </si>
  <si>
    <t>Restricted Cash</t>
  </si>
  <si>
    <t>Restricted cash is included as a component of Cash, cash equivalents and restricted cash in the Condensed Consolidated Statement of Cash Flows.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the fair value of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Tax Information</t>
  </si>
  <si>
    <t>Tax Information The effective income tax rate for the three months ended December 31, 2018 and 2017 was (8.9)% and (7.1)% , respectively, and (0.1)% and (47.9)% for the six months ended December 31, 2018 and 2017 , respectively. The change in effective tax rate for the three and six months ended December 31, 2018 , as compared to the prior year periods, is primarily due to goodwill impairment recorded in the current periods that is not tax deductible.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On December 22, 2017, “H.R.1”, formerly known as the “Tax Cuts and Jobs Act” (“Tax Act”) was enacted. The Tax Act significantly revises the U.S. corporate income tax system by, amongst other things, reducing the federal tax rate on U.S. earnings to 21% , implementing a modified territorial tax system and imposing a one-time deemed repatriation tax on historical earnings generated by foreign subsidiaries that have not been repatriated to the U.S. On December 22, 2017, the Securities and Exchange Commission (the “SEC”) issued Staff Accounting Bulletin No. 118 (“SAB 118”) which provides guidance on accounting for the tax effects of the Tax Act. SAB 118 provides a measurement period that should not extend beyond one year from the enactment date of the Tax Act for companies to complete the accounting under ASC 740. The Company recorded its initial estimate of the impact of the Tax Act in fiscal 2018. This estimate was a charge of approximately $41.0 as a result of utilizing tax attributes (e.g., net operating losses and foreign tax credits) to fully offset the cash impact of the one-time deemed repatriation tax. During fiscal 2019, the Company finalized its estimate of the impact of the Tax Act and no additional adjustments were requir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inancial Accounting Standards Boar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The Company has estimated the impact from GILTI for fiscal 2019 to be immaterial. Additionally, the Tax Act created the Base Erosion Anti-Abuse Tax (“BEAT”), a new minimum tax on taxable income adjusted for certain base erosion payments. The Company does not presently expect that it will be subject to the minimum tax imposed by the BEAT provisions for fiscal 2019.</t>
  </si>
  <si>
    <t>Recently Adopted and Issued Accounting Pronouncements</t>
  </si>
  <si>
    <t>Recently Adopted Accounting Pronouncements In May 2014, the FASB issued Accounting Standards Update (“ASU”) No. 2014-09, Revenue from Contracts with Customers (Topic 606) , which implements a common revenue model that will enhance comparability across industries and require enhanced disclosures. The Company adopted this new standard on July 1, 2018. See Note 3 — Revenue Recognition for more information on the effects of the adoption of this standard. In October 2016, the FASB issued ASU No. 2016-16, Income Taxes (Topic 740): Intra-Entity Transfers of Assets Other Than Inventory, which requires entities to recognize the income tax consequences of an intra-entity transfer of an asset, other than inventory, when the transfer occurs. The Company adopted the standard in the first quarter of fiscal 2019 using the modified retrospective transition method and recognized tax expense, as an adjustment to the July 1, 2018 accumulated deficit balance of $7.6 and $120.8 that were previously deferred in Prepaid expenses and other current assets and Other noncurrent assets, respectively. The recognition of this tax expense was partially offset by a previously unrecognized deferred tax asset of $15.8 , resulting in a cumulative-effect adjustment of $112.6 as an increase to the July 1, 2018 accumulated deficit balance. In January 2017, the FASB issued ASU No. 2017-01, Business Combinations (Topic 805): Clarifying the Definition of a Business, which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The Company adopted the standard in the first quarter of fiscal 2019 on a prospective basis. The adoption of this guidance did not have an impact on the Company’s Condensed Consolidated Financial Statements. In January 2017, the FASB issued ASU No. 2017-04, Intangibles — Goodwill and Other (Topic 350): Simplifying the Test for Goodwill Impairment , which simplifies the subsequent measurement of goodwill by eliminating step two from the goodwill impairment test. The Company early adopted the ASU during the first quarter of fiscal 2019. As of July 1, 2018, the adoption of this guidance did not have a material impact on the Company’s Condensed Consolidated Financial Statements. In March 2017, the FASB issued ASU No. 2017-07, Compensation — Retirement Benefits (Topic 715): Improving the Presentation of Net Periodic Pension Cost and Net Periodic Postretirement Benefit Cost (“ASU No. 2017-07”), which requires employers to report the service cost component of net periodic benefit cost in the same line item or items as other compensation costs arising from services rendered by the underlying employees during the period. The other components of net periodic benefit cost are required to be reported separately and outside of operating income. In addition, only the service cost component would be eligible for capitalization in assets. The new guidance also allows a practical expedient that permits employers to use the amounts disclosed in its pension and other postretirement benefit plan note for the prior comparative periods as the estimation basis for applying the retrospective presentation requirements. The Company adopted this standard during the first quarter of fiscal 2019 and retrospectively applied it to each prior period presented. In doing so, as a practical expedient, the Company used the prior comparative period Employee Benefit Plans footnote (see Note 12 ). The following table presents our results under our historical method of accounting and as adjusted to reflect our adoption of ASU No. 2017-07: Three Months Ended Six Months Ended As Previously Reported Effect of Adoption of ASU No. 2017-07 As Adjusted As Previously Reported Effect of Adoption of ASU No. 2017-07 As Adjusted Cost of sales $ 1,025.0 $ (0.1 ) $ 1,024.9 $ 1,899.3 $ (0.2 ) $ 1,899.1 Selling, general and administrative expenses 1,319.9 (0.7 ) 1,319.2 2,511.7 (1.4 ) 2,510.3 Operating income 174.4 0.8 175.2 203.1 1.6 204.7 Other expense, net 3.4 0.8 4.2 7.1 1.6 8.7 Net income 118.6 — 118.6 102.5 — 102.5 In May 2017, the FASB issued ASU No. 2017-09, Compensation — Stock Compensation (Topic 718): Scope of Modification Accounting, which narrows the scope of changes in grant terms that would require modification accounting. The Company adopted this standard during the first quarter of fiscal 2019 on a prospective basis. The adoption did not have an effect on the Company’s Condensed Consolidated Financial Statements. In August 2018, the FASB issued ASU No.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standard in the first quarter of fiscal 2019 on a prospective basis. The adoption of this guidance did not have a material impact on the Company’s Condensed Consolidated Financial Statements. Recently Issued Accounting Pronouncements In August 2018, the FASB issued ASU No. 2018-14, Compensation—Retirement Benefits—Defined Benefit Plans—General (Subtopic 715-20): Disclosure Framework—Changes to the Disclosure Requirements for Defined Benefit Plans , which modified the disclosure requirements by removing, modifying and clarifying disclosures related to defined benefit plans. The amendment will be effective for the Company in fiscal 2021 with early adoption permitted. The Company is evaluating the impact this guidance will have on the Company’s Condensed Consolidated Financial Statements and related disclosures. In August 2018, the FASB issued ASU No. 2018-13, Fair Value Measurement (Topic 820): Disclosure Framework—Changes to the Disclosure Requirements for Fair Value Measurement , which modified the disclosure requirements by removing, modifying and adding disclosures related to fair value measurements. The amendment will be effective for the Company in fiscal 2021 with early adoption permitted. The Company is evaluating the impact this guidance will have on the Company’s Condensed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In November 2018, the FASB issued ASU No. 2018-19, Codification Improvements to Topic 326, Financial Instruments-Credit Losses , which clarifies the scope of the guidance in ASU No. 2016-13. The amendment will be effective for the Company in fiscal 2021 with early adoption permitted. The Company is evaluating the impact this guidance will have on the Company’s Condensed Consolidated Financial Statements and related disclosures. In February 2016, the FASB issued ASU No. 2016-02, Leases (Topic 842) , which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have the option to recognize and measure leases at the beginning of the earliest period presented using a modified retrospective approach or to initially apply the new leases standard at the adoption date and recognize a cumulative-effect adjustment to the opening balance of retained earnings in the period of adoption. The amendment will be effective for the Company in fiscal 2020 with early adoption permitted. The Company has selected the transition method provided by the authoritative guidance in ASU No. 2018-11, Leases (Topic 842) , and will recognize a cumulative-effect adjustment to the opening balance of retained earnings in the period of adoption. The Company has an implementation team in place that is performing a comprehensive evaluation of the impact the standard will have on the Company’s Condensed Consolidated Financial Statements and related disclosures. The evaluation includes assessing the Company’s lease portfolio, the implementation of new software to meet reporting requirements and the impact to business processes. In December 2018, the FASB issued ASU No. 2018-20, Leases (Topic 842): Narrow-Scope Improvements for Lessors , which provides lessors the election to consider certain sales and similar taxes as lessee costs and exclude them from consideration in the contract, requires lessors to exclude certain lessor costs paid directly to third parties from expenses and related revenues, and requires the allocation of certain variable payments to the lease and nonlease components when changes in facts and circumstances related to the payments occur. The amendment will be effective for the Company in fiscal 2020 with early adoption permitted. The Company is evaluating the impact this guidance will have on the Company’s Condensed Consolidated Financial Statements and related disclosures.</t>
  </si>
  <si>
    <t>Derivative Instruments</t>
  </si>
  <si>
    <t>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9.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t>
  </si>
  <si>
    <t>SUMMARY OF SIGNIFICANT ACCOUNTING POLICIES (Tables)</t>
  </si>
  <si>
    <t>Schedule of new accounting pronouncements</t>
  </si>
  <si>
    <t>The following table presents our results under our historical method of accounting and as adjusted to reflect our adoption of ASU No. 2017-07: Three Months Ended Six Months Ended As Previously Reported Effect of Adoption of ASU No. 2017-07 As Adjusted As Previously Reported Effect of Adoption of ASU No. 2017-07 As Adjusted Cost of sales $ 1,025.0 $ (0.1 ) $ 1,024.9 $ 1,899.3 $ (0.2 ) $ 1,899.1 Selling, general and administrative expenses 1,319.9 (0.7 ) 1,319.2 2,511.7 (1.4 ) 2,510.3 Operating income 174.4 0.8 175.2 203.1 1.6 204.7 Other expense, net 3.4 0.8 4.2 7.1 1.6 8.7 Net income 118.6 — 118.6 102.5 — 102.5 The following table summarizes the impacts of adopting the New Revenue Standard on the Condensed Consolidated Statements of Operations for the Six Months Ended December 31, 2018 : As reported (New Revenue Standard) Current period adjustments As adjusted (previous revenue standard) Net revenues $ 4,542.5 $ (16.7 ) $ 4,525.8 Selling, general and administrative expenses 2,406.3 1.3 2,407.6 Net loss (966.1 ) (13.4 ) (979.5 ) Net loss attributable to Coty Inc. (972.7 ) (13.6 ) (986.3 ) Net loss attributable to Coty Inc. per common share: Basic $ (1.30 ) $ (0.02 ) $ (1.32 ) Diluted (1.30 ) (0.02 ) (1.32 ) The cumulative effects of the revenue accounting changes on the Company's Condensed Consolidated Balance Sheet as of July 1, 2018 were as follows: June 30, 2018 Adjustments July 1, 2018 ASSETS Property and equipment, net $ 1,680.8 $ (6.2 ) $ 1,674.6 Deferred income taxes 107.4 0.6 108.0 Other noncurrent assets 299.5 6.9 306.4 LIABILITIES AND EQUITY Current liabilities: Accrued expenses and other current liabilities $ 1,844.4 $ 20.7 $ 1,865.1 Deferred income taxes 842.5 (1.2 ) 841.3 Accumulated deficit (626.2 ) (18.2 ) (644.4 ) The following table summarizes the impacts of adopting the New Revenue Standard on the Condensed Consolidated Statements of Operations for the Three Months Ended December 31, 2018 : As reported (New Revenue Standard) Current period adjustments As adjusted (previous revenue standard) Net revenues $ 2,511.2 $ (23.9 ) $ 2,487.3 Selling, general and administrative expenses 1,284.0 0.2 1,284.2 Net loss (956.0 ) (18.3 ) (974.3 ) Net loss attributable to Coty Inc. (960.6 ) (18.1 ) (978.7 ) Net loss attributable to Coty Inc. per common share: Basic $ (1.28 ) $ (0.02 ) $ (1.30 ) Diluted (1.28 ) (0.02 ) (1.30 )</t>
  </si>
  <si>
    <t>REVENUE RECOGNITION (Tables)</t>
  </si>
  <si>
    <t>SEGMENT REPORTING (Tables)</t>
  </si>
  <si>
    <t>Schedule of reportable segments</t>
  </si>
  <si>
    <t xml:space="preserve"> Three Months Ended Six Months Ended SEGMENT DATA 2018 2017 2018 2017 Net revenues: Luxury $ 1,017.5 $ 951.2 $ 1,810.4 $ 1,715.6 Consumer Beauty 967.8 1,138.6 1,796.6 2,182.0 Professional Beauty 525.9 547.8 935.5 978.3 Total $ 2,511.2 $ 2,637.6 $ 4,542.5 $ 4,875.9 Operating income (loss): Luxury $ 113.6 $ 85.1 $ 162.3 $ 141.8 Consumer Beauty (906.9 ) 99.3 (925.5 ) 161.2 Professional Beauty 73.8 73.5 78.8 71.8 Corporate (85.1 ) (82.7 ) (140.9 ) (170.1 ) Total $ (804.6 ) $ 175.2 $ (825.3 ) $ 204.7 Reconciliation: Operating (loss) income $ (804.6 ) $ 175.2 $ (825.3 ) $ 204.7 Interest expense, net 68.3 60.3 132.4 126.7 Other expense, net 4.8 4.2 7.5 8.7 (Loss) income before income taxes $ (877.7 ) $ 110.7 $ (965.2 ) $ 69.3</t>
  </si>
  <si>
    <t>Schedule of product categories exceeding 5% of consolidated net revenues</t>
  </si>
  <si>
    <t>Presented below are the percentage of revenues associated with the Company’s product categories: Three Months Ended Six Months Ended PRODUCT CATEGORY 2018 2017 2018 2017 Fragrance 43.5 % 40.7 % 42.3 % 39.1 % Color Cosmetics 23.3 24.1 24.7 26.3 Hair Care 24.4 24.5 24.3 24.2 Skin &amp; Body Care 8.8 10.7 8.7 10.4 Total Coty Inc. 100.0 % 100.0 % 100.0 % 100.0 %</t>
  </si>
  <si>
    <t>BUSINESS COMBINATIONS (Tables)</t>
  </si>
  <si>
    <t>Schedule of the allocation of the purchase price to net assets acquired</t>
  </si>
  <si>
    <t>The following table summarizes the allocation of the purchase price to the net assets of the Burberry Beauty Business as of the October 2, 2017 acquisition date: Estimated (a) Measurement period adjustments (b) Final fair value as adjusted Estimated Inventories $ 47.9 $ — $ 47.9 Property, plant and equipment 5.8 — 5.8 1 - 3 License and distribution rights 177.8 6.7 184.5 3 - 15 Goodwill 34.9 (9.4 ) 25.5 Indefinite Net other liabilities (10.1 ) 2.7 (7.4 ) Total purchase price $ 256.3 $ — $ 256.3 (a) As previously reported in the Company’s Annual Report on Form 10-K for the fiscal year ended June 30, 2018. (b) The Company recorded measurement period adjustments in the first quarter of fiscal 2019. The measurement period adjustments related to an increase in the value of the License and distribution rights due to changes in assumptions that were used at the date of acquisition for valuation purposes. The measurement period adjustment related to the decrease in net other liabilities acquired was a result of obtaining new facts and circumstances about acquired accrued expenses that existed as of the acquisition date. All measurement period adjustments were offset against Goodwill.</t>
  </si>
  <si>
    <t>RESTRUCTURING COSTS (Tables)</t>
  </si>
  <si>
    <t>Restructuring costs for the three and six months ended December 31, 2018 and 2017 are presented below: Three Months Ended Six Months Ended 2018 2017 2018 2017 Global Integration Activities $ 22.2 $ 15.1 $ 28.7 $ 24.9 2018 Restructuring Actions (0.3 ) 10.8 8.8 11.9 Other Restructuring (0.4 ) (4.2 ) (0.5 ) (3.9 ) Total $ 21.5 $ 21.7 $ 37.0 $ 32.9 Of the expected costs, the Company incurred cumulative restructuring charges of $77.2 related to approved initiatives through December 31, 2018 , primarily related to role eliminations in Europe and North America, which have been recorded in Corporate. The following table presents aggregate restructuring charges for the program: Severance and Employee Benefits Third-Party Contract Terminations Fixed Asset Write-offs Other Exit Costs Total Fiscal 2018 $ 63.5 $ 0.2 $ 1.3 $ 3.4 $ 68.4 Fiscal 2019 7.9 — — 0.9 8.8 Cumulative through December 31, 2018 $ 71.4 $ 0.2 $ 1.3 $ 4.3 $ 77.2 Of the expected costs, the Company has incurred cumulative restructuring charges of $499.4 related to approved initiatives through December 31, 2018 , which have been recorded in Corporate. The following table presents aggregate restructuring charges for the program: Severance and Employee Benefits Third-Party Contract Terminations Fixed Asset Write-offs Other Exit Costs Total Fiscal 2017 $ 333.9 $ 22.4 $ 4.6 $ 3.3 $ 364.2 Fiscal 2018 67.5 19.3 14.3 5.4 106.5 Fiscal 2019 1.6 1.8 23.8 1.5 28.7 Cumulative through December 31, 2018 $ 403.0 $ 43.5 $ 42.7 $ 10.2 $ 499.4</t>
  </si>
  <si>
    <t>Schedule of related liability balance and restructuring costs</t>
  </si>
  <si>
    <t>The related liability balance and activity of restructuring costs for the 2018 Restructuring Actions are presented below: Severance and Employee Benefits Third-Party Contract Terminations Other Exit Costs Total Program Costs Balance—July 1, 2018 $ 48.0 $ 0.2 $ 3.3 $ 51.5 Restructuring charges 9.2 — 0.9 10.1 Payments (30.4 ) — (1.3 ) (31.7 ) Changes in estimates (1.3 ) — — (1.3 ) Effect of exchange rates (0.7 ) — — (0.7 ) Balance—December 31, 2018 $ 24.8 $ 0.2 $ 2.9 $ 27.9 The related liability balance and activity for the Global Integration Activities restructuring costs are presented below: Severance and Third-Party Fixed Asset Write-offs Other Total Balance—July 1, 2018 $ 203.0 $ 17.0 $ — $ 3.1 $ 223.1 Restructuring charges 7.1 1.8 23.8 1.7 34.4 Payments (75.7 ) (6.1 ) — (2.2 ) (84.0 ) Changes in estimates (5.5 ) — — (0.2 ) (5.7 ) Non-cash utilization — — (23.8 ) — (23.8 ) Effect of exchange rates (1.5 ) — — — (1.5 ) Balance—December 31, 2018 $ 127.4 $ 12.7 $ — $ 2.4 $ 142.5</t>
  </si>
  <si>
    <t>INVENTORIES (Tables)</t>
  </si>
  <si>
    <t>Schedule of inventory</t>
  </si>
  <si>
    <t>Inventories as of December 31, 2018 and June 30, 2018 are presented below: December 31, June 30, Raw materials $ 289.6 $ 278.6 Work-in-process 18.4 21.8 Finished goods 856.6 848.5 Total inventories $ 1,164.6 $ 1,148.9</t>
  </si>
  <si>
    <t>GOODWILL AND OTHER INTANGIBLE ASSETS, NET (Tables)</t>
  </si>
  <si>
    <t>Schedule of goodwill</t>
  </si>
  <si>
    <t>Goodwill as of December 31, 2018 and June 30, 2018 is presented below: Luxury Consumer Beauty Professional Beauty Total Gross balance at June 30, 2018 $ 3,366.6 $ 4,927.5 $ 953.8 $ 9,247.9 Accumulated impairments (403.7 ) (237.1 ) — (640.8 ) Net balance at June 30, 2018 $ 2,962.9 $ 4,690.4 $ 953.8 $ 8,607.1 Changes during the period ended December 31, 2018: Measurement period adjustments (a) (10.5 ) 0.6 0.5 (9.4 ) Foreign currency translation (30.2 ) (51.5 ) (18.5 ) (100.2 ) Impairment charges — (832.5 ) — (832.5 ) Gross balance at December 31, 2018 $ 3,325.9 $ 4,876.6 $ 935.8 $ 9,138.3 Accumulated impairments (403.7 ) (1,069.6 ) — (1,473.3 ) Net balance at December 31, 2018 $ 2,922.2 $ 3,807.0 $ 935.8 $ 7,665.0 (a) Includes measurement period adjustments in connection with the Burberry Beauty Business acquisition (Refer to Note 5 — Business Combinations ).</t>
  </si>
  <si>
    <t>Schedule of finite-lived intangible assets</t>
  </si>
  <si>
    <t>Other intangible assets, net as of December 31, 2018 and June 30, 2018 are presented below: December 31, 2018 June 30, Indefinite-lived other intangible assets $ 3,052.0 $ 3,186.2 Finite-lived other intangible assets, net 4,877.4 5,098.2 Total Other intangible assets, net $ 7,929.4 $ 8,284.4 Intangible assets subject to amortization are presented below: Cost Accumulated Amortization Accumulated Impairment Net June 30, 2018 License agreements $ 3,362.7 $ (792.9 ) $ — $ 2,569.8 Customer relationships 1,960.5 (508.7 ) (5.5 ) 1,446.3 Trademarks 1,002.1 (185.5 ) (0.4 ) 816.2 Product formulations and technology 361.2 (95.3 ) — 265.9 Total $ 6,686.5 $ (1,582.4 ) $ (5.9 ) $ 5,098.2 December 31, 2018 License agreements (a) $ 3,259.9 $ (810.7 ) $ (19.6 ) $ 2,429.6 Customer relationships (a) 1,949.7 (572.0 ) (5.5 ) 1,372.2 Trademarks (b) 1,040.2 (207.1 ) (0.4 ) 832.7 Product formulations and technology 353.9 (111.0 ) — 242.9 Total $ 6,603.7 $ (1,700.8 ) $ (25.5 ) $ 4,877.4 (a) Includes measurement period adjustments during the six months ended December 31, 2018 in connection with the Burberry Beauty Business acquisition (Refer to Note 5 — Business Combinations ). (b) Includes an acquired trademark of $40.8 .</t>
  </si>
  <si>
    <t>Schedule of indefinite-lived intangible assets</t>
  </si>
  <si>
    <t>Other intangible assets, net as of December 31, 2018 and June 30, 2018 are presented below: December 31, 2018 June 30, Indefinite-lived other intangible assets $ 3,052.0 $ 3,186.2 Finite-lived other intangible assets, net 4,877.4 5,098.2 Total Other intangible assets, net $ 7,929.4 $ 8,284.4 The changes in the carrying amount of indefinite-lived other intangible assets are presented below: Luxury Consumer Beauty Professional Beauty Total Gross balance at June 30, 2018 $ 414.6 $ 1,703.1 $ 1,266.3 $ 3,384.0 Accumulated impairments (118.8 ) (75.9 ) (3.1 ) (197.8 ) Net balance at June 30, 2018 295.8 1,627.2 1,263.2 3,186.2 Changes during the period ended December 31, 2018: Foreign currency translation (5.8 ) (7.1 ) (7.7 ) (20.6 ) Impairment charges (22.8 ) (90.8 ) — (113.6 ) Gross balance at December 31, 2018 408.8 1,696.0 1,258.6 3,363.4 Accumulated impairments (141.6 ) (166.7 ) (3.1 ) (311.4 ) Net balance at December 31, 2018 $ 267.2 $ 1,529.3 $ 1,255.5 $ 3,052.0</t>
  </si>
  <si>
    <t>DEBT (Tables)</t>
  </si>
  <si>
    <t>Schedule of debt</t>
  </si>
  <si>
    <t>The Company’s debt balances consisted of the following as of December 31, 2018 and June 30, 2018 , respectively: December 31, 2018 June 30, Short-term debt $ 54.3 $ 9.2 2018 Coty Credit Agreement 2018 Coty Revolving Credit Facility due April 2023 783.9 368.1 2018 Coty Term A Facility due April 2023 3,242.6 3,371.5 2018 Coty Term B Facility due April 2025 2,359.6 2,390.5 Senior Unsecured Notes 2026 Dollar Notes due April 2026 550.0 550.0 2023 Euro Notes due April 2023 628.6 640.9 2026 Euro Notes due April 2026 285.7 291.4 Other long-term debt and capital lease obligations 1.3 1.6 Total debt 7,906.0 7,623.2 Less: Short-term debt and current portion of long-term debt (255.7 ) (218.9 ) Total Long-term debt 7,650.3 7,404.3 Less: Unamortized debt issuance costs (a) (77.7 ) (86.2 ) Less: Discount on Long-term debt (11.7 ) (12.7 ) Total Long-term debt, net $ 7,560.9 $ 7,305.4 (a) Consists of unamortized debt issuance costs of $28.0 and $31.4 for the 2018 Coty Revolving Credit Facility, $26.1 and $29.2 for the 2018 Coty Term A Facility and $10.1 and $10.9 for the 2018 Coty Term B Facility, $7.7 and $8.3 for the 2026 Dollar and Euro Notes and $5.8 and $6.4 for the 2023 Euro Notes as of December 31, 2018 and June 30, 2018 , respectively.</t>
  </si>
  <si>
    <t>Schedule of line of credit facilities</t>
  </si>
  <si>
    <t>Fair Value of Debt December 31, 2018 June 30, 2018 Carrying Fair Carrying Fair 2018 Coty Credit Agreement 6,386.1 5,947.8 6,130.1 6,070.8 Senior Unsecured Notes 1,464.3 1,278.3 1,482.3 1,449.9</t>
  </si>
  <si>
    <t>Schedule of maturities of long-term debt</t>
  </si>
  <si>
    <t>Aggregate maturities of the Company’s long-term debt, including the current portion of long-term debt and excluding capital lease obligations as of December 31, 2018 , are presented below: Fiscal Year Ending June 30, 2019, remaining $ 95.0 2020 190.0 2021 190.0 2022 190.0 2023 4,096.8 Thereafter 3,088.6 Total $ 7,850.4</t>
  </si>
  <si>
    <t>Summary total net leverage ratio requirement</t>
  </si>
  <si>
    <t>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With certain exceptions as described below, the 2018 Coty Credit Agreement includes a financial covenant that requires us to maintain a Total Net Leverage Ratio (as defined below), equal to or less than the ratios shown below for each respective test period. Quarterly Test Period Ending Total Net Leverage Ratio (a) December 31, 2018 5.50 to 1.00 March 31, 2019 through June 30, 2019 5.25 to 1.00 September 30, 2019 through December 31, 2019 5.00 to 1.00 March 31, 2020 through June 30, 2020 4.75 to 1.00 September 30, 2020 through December 31, 2020 4.50 to 1.00 March 31, 2021 through June 30, 2021 4.25 to 1.00 September 30, 2021 through June 30, 2023 4.00 to 1.00 (a) Total Net Leverage Ratio means, as of any date of determination, the ratio of: (a) (i) Total Indebtedness minus (ii) unrestricted cash and Cash Equivalents of the Parent Borrower and its Restricted Subsidiaries as determined in accordance with GAAP to (b) Adjusted earnings before interest, taxes, depreciation and amortization (“Adjusted EBITDA”) for the most recently ended Test Period (each of the defined terms, including Adjusted EBITDA, used within the definition of Total Net Leverage Ratio have the meanings ascribed to them within the 2018 Coty Credit Agreement). Adjusted EBITDA as defined in the 2018 Coty Credit Agreement includes certain add backs related to cost savings, operating expense reductions and future unrealized synergies subject to certain limits and conditions as specified in the 2018 Coty Credit Agreement.</t>
  </si>
  <si>
    <t>INTEREST EXPENSE, NET (Tables)</t>
  </si>
  <si>
    <t>Interest expense, net for the three and six months ended December 31, 2018 and 2017 is presented below: Three Months Ended Six Months Ended 2018 2017 2018 2017 Interest expense $ 74.1 $ 69.6 $ 146.5 $ 137.0 Foreign exchange gains, net of derivative contracts (0.2 ) (6.9 ) (3.8 ) (5.9 ) Interest income (5.6 ) (2.4 ) (10.3 ) (4.4 ) Total interest expense, net $ 68.3 $ 60.3 $ 132.4 $ 126.7</t>
  </si>
  <si>
    <t>EMPLOYEE BENEFIT PLANS (Tables)</t>
  </si>
  <si>
    <t>Schedule of net benefit costs</t>
  </si>
  <si>
    <t>The components of net periodic benefit cost for pension plans and other post-employment benefit plans recognized in the Condensed Consolidated Statements of Operations are presented below: Three Months Ended December 31, Pension Plans Other Post- Employment Benefits U.S. International Total 2018 2017 2018 2017 2018 2017 2018 2017 Service cost $ — $ — $ 8.6 $ 9.8 $ 0.3 $ 0.5 $ 8.9 $ 10.3 Interest cost 0.2 0.1 3.3 3.1 0.5 0.6 4.0 3.8 Expected return on plan assets — — (2.1 ) (1.9 ) — — (2.1 ) (1.9 ) Amortization of prior service cost (credit) — — 0.1 0.1 (1.5 ) (1.4 ) (1.4 ) (1.3 ) Amortization of net (gain) loss (0.2 ) (0.1 ) (0.1 ) 0.4 — (0.1 ) (0.3 ) 0.2 Net periodic benefit cost (credit) $ — $ — $ 9.8 $ 11.5 $ (0.7 ) $ (0.4 ) $ 9.1 $ 11.1 Six Months Ended December 31, Pension Plans Other Post- U.S. International Total 2018 2017 2018 2017 2018 2017 2018 2017 Service cost $ — $ — $ 16.8 $ 19.6 $ 0.6 $ 1.0 $ 17.4 $ 20.6 Interest cost 0.4 0.3 6.6 6.2 1.0 1.2 8.0 7.7 Expected return on plan assets — — (4.2 ) (3.8 ) — — (4.2 ) (3.8 ) Amortization of prior service cost (credit) — — 0.2 0.2 (3.0 ) (2.8 ) (2.8 ) (2.6 ) Amortization of net (gain) loss (0.4 ) (0.3 ) 0.2 0.7 — (0.1 ) (0.2 ) 0.3 Net periodic benefit cost (credit) $ — $ — $ 19.6 $ 22.9 $ (1.4 ) $ (0.7 ) $ 18.2 $ 22.2</t>
  </si>
  <si>
    <t>DERIVATIVE INSTRUMENTS (Tables)</t>
  </si>
  <si>
    <t>Amount of gains and losses recognized in OCI</t>
  </si>
  <si>
    <t>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18 2017 2018 2017 Foreign exchange forward contracts $ 0.4 $ 0.3 $ 0.4 $ (0.2 ) Interest rate swap contracts (21.0 ) 11.0 (15.9 ) 11.5 Net investment hedge 74.3 (10.9 ) 78.6 (33.0 )</t>
  </si>
  <si>
    <t>Amount of gains and losses reclassified from AOCI</t>
  </si>
  <si>
    <t xml:space="preserve"> The amount of gains and losses reclassified from AOCI/(L) to the Condensed Consolidated Statements of Operations related to the Company’s derivative financial instruments which are designated as hedging instruments is presented below: Condensed Consolidated Statements of Operations Three Months Ended Six Months Ended 2018 2017 2018 2017 Foreign exchange forward contracts: Net revenues $ — $ 0.2 $ — $ 0.4 Cost of sales — 0.4 — 0.5 Interest rate swap contracts: Interest expense $ 3.9 $ (0.6 ) $ 7.7 $ (0.9 )</t>
  </si>
  <si>
    <t>Derivatives not designated as hedging</t>
  </si>
  <si>
    <t>The amount of gains and losses related to the Company’s derivative financial instruments not designated as hedging instruments is presented below: Condensed Consolidated Statements of Operations Three Months Ended Six Months Ended 2018 2017 2018 2017 Selling, general and administrative expenses $ 0.1 $ 0.3 $ 0.1 $ (0.9 ) Interest expense, net (5.6 ) 5.0 (1.6 ) 13.1 Other expense, net 0.1 (0.2 ) 1.4 —</t>
  </si>
  <si>
    <t>EQUITY (Tables)</t>
  </si>
  <si>
    <t>Dividends declared</t>
  </si>
  <si>
    <t>The following dividends were declared during the six months ended December 31, 2018 : Declaration Date Dividend Type Dividend Per Share Holders of Record Date Dividend Value Dividend Payment Date Dividends Paid Dividends Payable (a) Fiscal 2019 August 21, 2018 Quarterly $ 0.125 August 31, 2018 $ 94.6 September 14, 2018 $ 93.8 $ 0.8 November 7, 2018 Quarterly $ 0.125 November 30, 2018 $ 95.1 December 14, 2018 $ 93.9 $ 1.2 Fiscal 2019 $ 0.250 $ 189.7 $ 187.7 $ 2.0 (a) The dividend payable is the value of the remaining dividends payable upon settlement of the RSUs and phantom units outstanding as of the Holders of Record Date.</t>
  </si>
  <si>
    <t>Schedule of accumulated other comprehensive loss</t>
  </si>
  <si>
    <t>Accumulated Other Comprehensive Income (Loss) Foreign Currency Translation Adjustments Gain (loss) on Cash Flow Hedges Gain on Net Investment Hedge Other Foreign Currency Translation Adjustments Pension and Other Post-Employment Benefit Plans (a) Total Balance—July 1, 2018 $ 31.7 $ 115.0 $ (44.3 ) $ 56.4 $ 158.8 Other comprehensive income (loss) before reclassifications (11.8 ) 78.6 (187.7 ) — (120.9 ) Net amounts reclassified from AOCI/(L) (5.9 ) — — 1.6 (4.3 ) Net current-period other comprehensive income (loss) (17.7 ) 78.6 (187.7 ) 1.6 (125.2 ) Balance—December 31, 2018 $ 14.0 $ 193.6 $ (232.0 ) $ 58.0 $ 33.6 (a) For the six months ended December 31, 2018 , net amounts reclassified from AOCI/(L) related to pensions and other post-employment benefit plans included amortization of prior service costs and actuarial losses of $3.0 , net of tax of $1.4 . Foreign Currency Translation Adjustments Gain on Cash Flow Hedges Loss on Net Investment Hedges Other Foreign Currency Translation Adjustments Pension and Other Post-Employment Benefit Plans Total Balance—July 1, 2017 $ 12.6 $ (23.7 ) $ (20.8 ) $ 36.3 $ 4.4 Other comprehensive income (loss) before reclassifications 7.2 (33.0 ) 303.6 1.6 279.4 Net amounts reclassified from AOCI/(L) 0.1 — — — 0.1 Net current-period other comprehensive income (loss) 7.3 (33.0 ) 303.6 1.6 279.5 Balance—December 31, 2017 $ 19.9 $ (56.7 ) $ 282.8 $ 37.9 $ 283.9</t>
  </si>
  <si>
    <t>SHARE-BASED COMPENSATION PLANS (Tables)</t>
  </si>
  <si>
    <t>Share-based Compensation Expense</t>
  </si>
  <si>
    <t>Share-based compensation expense is recognized on a straight-line basis over the requisite service period. Total share-based compensation is show in the table below: Three Months Ended Six Months Ended 2018 2017 2018 2017 Equity plan expense $ 4.4 $ 9.0 $ 10.8 $ 17.1 Liability plan (income) expense (2.6 ) 0.4 (2.6 ) (0.9 ) Fringe expense 0.5 0.5 0.5 1.8 Total share-based compensation expense $ 2.3 $ 9.9 $ 8.7 $ 18.0</t>
  </si>
  <si>
    <t>NET INCOME (LOSS) ATTRIBUTABLE TO COTY INC. PER COMMON SHARE (Tables)</t>
  </si>
  <si>
    <t>Reconciliation of numerators and denominators of basic and diluted EPS computations</t>
  </si>
  <si>
    <t>Reconciliation between the numerators and denominators of the basic and diluted income per share (“EPS”) computations is presented below: Three Months Ended Six Months Ended 2018 2017 2018 2017 (in millions, except per share data) Net (loss) income attributable to Coty Inc. $ (960.6 ) $ 109.2 $ (972.7 ) $ 89.5 Weighted-average common shares outstanding—Basic 751.1 749.6 751.0 749.1 Effect of dilutive stock options and Series A Preferred Stock (a) — 1.2 — 1.4 Effect of restricted stock and RSUs (b) — 1.9 — 2.0 Weighted-average common shares outstanding—Diluted 751.1 752.7 751.0 752.5 Net (loss) income attributable to Coty Inc. per common share: Basic $ (1.28 ) $ 0.15 $ (1.30 ) $ 0.12 Diluted (1.28 ) 0.15 (1.30 ) 0.12 (a) For the three and six months ended December 31, 2018 , outstanding stock options and Series A Preferred Stock with purchase or conversion rights to purchase shares of common stock were excluded in the computation of diluted loss per share due to the net loss incurred during the period. For the three and six months ended December 31, 2017 , outstanding stock options and Series A Preferred Stock with purchase or conversion rights to purchase 15.3 million and 13.6 million shares of common stock, respectively, were excluded in the computation of diluted EPS as their inclusion would be anti-dilutive. (b) For the three and six months ended December 31, 2018 , RSUs were excluded in the computation of diluted loss per share due to the net loss incurred during the period. For the three and six months ended December 31, 2017 , 2.6 million and 4.1 million of outstanding RSUs, respectively, were excluded in the computation of diluted EPS as their inclusion would be anti-dilutive.</t>
  </si>
  <si>
    <t>SUMMARY OF SIGNIFICANT ACCOUNTING POLICIES - Narrative (Details) - USD ($) $ in Millions</t>
  </si>
  <si>
    <t>Dec. 22, 2017</t>
  </si>
  <si>
    <t>Jul. 01, 2018</t>
  </si>
  <si>
    <t>New Accounting Pronouncements or Change in Accounting Principle [Line Items]</t>
  </si>
  <si>
    <t>Effective income tax rate (percent)</t>
  </si>
  <si>
    <t>(8.90%)</t>
  </si>
  <si>
    <t>(7.10%)</t>
  </si>
  <si>
    <t>(0.10%)</t>
  </si>
  <si>
    <t>(47.90%)</t>
  </si>
  <si>
    <t>Tax Cuts And Jobs Act Of 2017, incomplete accounting, transition tax for accumulated foreign earnings, provisional income tax expense (benefit)</t>
  </si>
  <si>
    <t>Gross unrecognized tax benefits</t>
  </si>
  <si>
    <t>Unrecognized tax benefits that would impact effective tax rate</t>
  </si>
  <si>
    <t>Unrecognized tax benefits, net</t>
  </si>
  <si>
    <t>Interest and penalties expense</t>
  </si>
  <si>
    <t>Gross accrued interest and penalties</t>
  </si>
  <si>
    <t>Reasonably possible decrease in UTBs (up to)</t>
  </si>
  <si>
    <t>Increase (decrease) in other current assets</t>
  </si>
  <si>
    <t>Accounting Standards Update 2016-06</t>
  </si>
  <si>
    <t>SUMMARY OF SIGNIFICANT ACCOUNTING POLICIES - Adoption of ASU 2017-07 (Details) - USD ($) $ in Millions</t>
  </si>
  <si>
    <t>Revenue, Initial Application Period Cumulative Effect Transition [Line Items]</t>
  </si>
  <si>
    <t>Operating income</t>
  </si>
  <si>
    <t>Effect of Adoption of ASU No. 2017-07 | As Adjusted</t>
  </si>
  <si>
    <t>REVENUE RECOGNITION (Details) - USD ($) $ / shares in Units, $ in Millions</t>
  </si>
  <si>
    <t>Revenue, Remaining Performance Obligation, Expected Timing of Satisfaction [Line Items]</t>
  </si>
  <si>
    <t>Net loss</t>
  </si>
  <si>
    <t>Net loss attributable to Coty Inc.</t>
  </si>
  <si>
    <t>Calculated under Revenue Guidance in Effect before Topic 606</t>
  </si>
  <si>
    <t>Accounting Standards Update 2014-09 | Difference between Revenue Guidance in Effect before and after Topic 606</t>
  </si>
  <si>
    <t>Furniture and Fixtures | Minimum</t>
  </si>
  <si>
    <t>Property, plant and equipment</t>
  </si>
  <si>
    <t>3 years</t>
  </si>
  <si>
    <t>Furniture and Fixtures | Maximum</t>
  </si>
  <si>
    <t>5 years</t>
  </si>
  <si>
    <t>SEGMENT REPORTING - Reporting Segments (Details) $ in Millions</t>
  </si>
  <si>
    <t>Dec. 31, 2018USD ($)</t>
  </si>
  <si>
    <t>Dec. 31, 2017USD ($)</t>
  </si>
  <si>
    <t>Dec. 31, 2018USD ($)segment</t>
  </si>
  <si>
    <t>Segment Reporting Information [Line Items]</t>
  </si>
  <si>
    <t>Number of reportable segments | segment</t>
  </si>
  <si>
    <t>Number of operating segments | segment</t>
  </si>
  <si>
    <t>Luxury</t>
  </si>
  <si>
    <t>Consumer Beauty</t>
  </si>
  <si>
    <t>Professional Beauty</t>
  </si>
  <si>
    <t>Operating Segments | Luxury</t>
  </si>
  <si>
    <t>Operating Segments | Consumer Beauty</t>
  </si>
  <si>
    <t>Operating Segments | Professional Beauty</t>
  </si>
  <si>
    <t>Corporate</t>
  </si>
  <si>
    <t>SEGMENT REPORTING - Reportable Segments, Revenue by Product Category (Details) - Product Concentration Risk - Net revenue</t>
  </si>
  <si>
    <t>Percentage of consolidated revenues (percent)</t>
  </si>
  <si>
    <t>100.00%</t>
  </si>
  <si>
    <t>Fragrance</t>
  </si>
  <si>
    <t>43.50%</t>
  </si>
  <si>
    <t>40.70%</t>
  </si>
  <si>
    <t>42.30%</t>
  </si>
  <si>
    <t>39.10%</t>
  </si>
  <si>
    <t>Color Cosmetics</t>
  </si>
  <si>
    <t>23.30%</t>
  </si>
  <si>
    <t>24.10%</t>
  </si>
  <si>
    <t>24.70%</t>
  </si>
  <si>
    <t>26.30%</t>
  </si>
  <si>
    <t>Hair Care</t>
  </si>
  <si>
    <t>24.40%</t>
  </si>
  <si>
    <t>24.50%</t>
  </si>
  <si>
    <t>24.30%</t>
  </si>
  <si>
    <t>24.20%</t>
  </si>
  <si>
    <t>Skin &amp; Body Care</t>
  </si>
  <si>
    <t>8.80%</t>
  </si>
  <si>
    <t>10.70%</t>
  </si>
  <si>
    <t>8.70%</t>
  </si>
  <si>
    <t>10.40%</t>
  </si>
  <si>
    <t>BUSINESS COMBINATIONS - Burberry Business Acquisition (Details) $ in Millions</t>
  </si>
  <si>
    <t>Oct. 02, 2017USD ($)</t>
  </si>
  <si>
    <t>Oct. 02, 2017GBP (£)</t>
  </si>
  <si>
    <t>Dec. 31, 2018GBP (£)</t>
  </si>
  <si>
    <t>Oct. 01, 2018USD ($)</t>
  </si>
  <si>
    <t>Jun. 30, 2018USD ($)</t>
  </si>
  <si>
    <t>Business Acquisition [Line Items]</t>
  </si>
  <si>
    <t>Business combination, contingent consideration, paid | £</t>
  </si>
  <si>
    <t>Burberry Beauty Business</t>
  </si>
  <si>
    <t>Total consideration to acquire business</t>
  </si>
  <si>
    <t>Cash paid to acquire business</t>
  </si>
  <si>
    <t>Business combination, contingent consideration</t>
  </si>
  <si>
    <t>Business combination, range of outcomes, low | £</t>
  </si>
  <si>
    <t>Business combination, range of outcomes, high | £</t>
  </si>
  <si>
    <t>Luxury | Burberry Beauty Business</t>
  </si>
  <si>
    <t>Consumer Beauty | Burberry Beauty Business</t>
  </si>
  <si>
    <t>Professional Beauty | Burberry Beauty Business</t>
  </si>
  <si>
    <t>BUSINESS COMBINATIONS - Burberry Beauty Business Assets Acquired and Liabilities Assumed (Details) - USD ($) $ in Millions</t>
  </si>
  <si>
    <t>Oct. 02, 2017</t>
  </si>
  <si>
    <t>Oct. 01, 2018</t>
  </si>
  <si>
    <t>Fair value</t>
  </si>
  <si>
    <t>Measurement period adjustments</t>
  </si>
  <si>
    <t>Finite-lived intangible assets</t>
  </si>
  <si>
    <t>Net other liabilities</t>
  </si>
  <si>
    <t>Total purchase price</t>
  </si>
  <si>
    <t>License and distribution rights</t>
  </si>
  <si>
    <t>Minimum | Burberry Beauty Business</t>
  </si>
  <si>
    <t>Estimated useful life (in years)</t>
  </si>
  <si>
    <t>1 year</t>
  </si>
  <si>
    <t>Minimum | Burberry Beauty Business | License and distribution rights</t>
  </si>
  <si>
    <t>Maximum | Burberry Beauty Business</t>
  </si>
  <si>
    <t>Maximum | Burberry Beauty Business | License and distribution rights</t>
  </si>
  <si>
    <t>15 years</t>
  </si>
  <si>
    <t>ACQUISITION-RELATED COSTS (Details) - USD ($) $ in Millions</t>
  </si>
  <si>
    <t>RESTRUCTURING COSTS - Restructuring Costs By Program (Details) - USD ($) $ in Millions</t>
  </si>
  <si>
    <t>12 Months Ended</t>
  </si>
  <si>
    <t>Jun. 30, 2017</t>
  </si>
  <si>
    <t>Restructuring Cost and Reserve [Line Items]</t>
  </si>
  <si>
    <t>Global Integration Activities</t>
  </si>
  <si>
    <t>2018 Restructuring Actions</t>
  </si>
  <si>
    <t>Other Restructuring</t>
  </si>
  <si>
    <t>RESTRUCTURING COSTS - Narrative (Details) - USD ($) $ in Millions</t>
  </si>
  <si>
    <t>Jun. 30, 2019</t>
  </si>
  <si>
    <t>Jun. 30, 2021</t>
  </si>
  <si>
    <t>Jun. 30, 2020</t>
  </si>
  <si>
    <t>Oct. 01, 2016</t>
  </si>
  <si>
    <t>Restructuring costs incurred to date</t>
  </si>
  <si>
    <t>Expected remaining costs</t>
  </si>
  <si>
    <t>Cash expenditures for restructuring</t>
  </si>
  <si>
    <t>Restructuring and related cost, expected cost</t>
  </si>
  <si>
    <t>Restructuring liabilities assumed</t>
  </si>
  <si>
    <t>Remaining accrual</t>
  </si>
  <si>
    <t>Restructuring charges</t>
  </si>
  <si>
    <t>Global Integration Activities | Scenario, Forecast</t>
  </si>
  <si>
    <t>2018 Restructuring</t>
  </si>
  <si>
    <t>2018 Restructuring | Scenario, Forecast</t>
  </si>
  <si>
    <t>Other Restructuring 2018 | Scenario, Forecast</t>
  </si>
  <si>
    <t>Other Restructuring Programs, Assumed Proctor and Gamble Restructuring</t>
  </si>
  <si>
    <t>Other Restructuring Programs, Assumed Proctor and Gamble Restructuring | Scenario, Forecast</t>
  </si>
  <si>
    <t>Other Restructuring | Global Integration Activities</t>
  </si>
  <si>
    <t>Other Restructuring | 2018 Restructuring</t>
  </si>
  <si>
    <t>RESTRUCTURING COSTS - Summary of Costs (Details) - USD ($) $ in Millions</t>
  </si>
  <si>
    <t>Cumulative through December 31, 2018</t>
  </si>
  <si>
    <t>Severance and Employee Benefits | Global Integration Activities</t>
  </si>
  <si>
    <t>Severance and Employee Benefits | 2018 Restructuring</t>
  </si>
  <si>
    <t>Third-Party Contract Terminations | Global Integration Activities</t>
  </si>
  <si>
    <t>Third-Party Contract Terminations | 2018 Restructuring</t>
  </si>
  <si>
    <t>Fixed Asset Write-offs | Global Integration Activities</t>
  </si>
  <si>
    <t>Fixed Asset Write-offs | 2018 Restructuring</t>
  </si>
  <si>
    <t>Other Exit Costs | Global Integration Activities</t>
  </si>
  <si>
    <t>Other Exit Costs | 2018 Restructuring</t>
  </si>
  <si>
    <t>RESTRUCTURING COSTS - Restructuring Roll Forward (Details) - USD ($) $ in Millions</t>
  </si>
  <si>
    <t>Restructuring Reserve [Roll Forward]</t>
  </si>
  <si>
    <t>Payments</t>
  </si>
  <si>
    <t>Balance—July 1, 2018</t>
  </si>
  <si>
    <t>Changes in estimates</t>
  </si>
  <si>
    <t>Non-cash utilization</t>
  </si>
  <si>
    <t>Effect of exchange rates</t>
  </si>
  <si>
    <t>Balance—December 31, 2018</t>
  </si>
  <si>
    <t>INVENTORIES (Details) - USD ($) $ in Millions</t>
  </si>
  <si>
    <t>Raw materials</t>
  </si>
  <si>
    <t>Work-in-process</t>
  </si>
  <si>
    <t>Finished goods</t>
  </si>
  <si>
    <t>Total inventories</t>
  </si>
  <si>
    <t>GOODWILL AND OTHER INTANGIBLE ASSETS, NET Narrative (Details) - USD ($) $ in Millions</t>
  </si>
  <si>
    <t>Goodwill [Line Items]</t>
  </si>
  <si>
    <t>Goodwill and intangible asset impairment</t>
  </si>
  <si>
    <t>Impairment charges</t>
  </si>
  <si>
    <t>Impairment of intangible assets, finite-lived</t>
  </si>
  <si>
    <t>Goodwill, impaired, discount rate</t>
  </si>
  <si>
    <t>0.75%</t>
  </si>
  <si>
    <t>Trademarks</t>
  </si>
  <si>
    <t>GOODWILL AND OTHER INTANGIBLE ASSETS, NET - Changes in Goodwill (Details) - USD ($) $ in Millions</t>
  </si>
  <si>
    <t>Goodwill [Roll Forward]</t>
  </si>
  <si>
    <t>Gross balance</t>
  </si>
  <si>
    <t>Accumulated impairments</t>
  </si>
  <si>
    <t>Net balance at beginning of the period</t>
  </si>
  <si>
    <t>Changes during the period ended December 31, 2018:</t>
  </si>
  <si>
    <t>Goodwill measurement period adjustments</t>
  </si>
  <si>
    <t>Foreign currency translation</t>
  </si>
  <si>
    <t>Net balance at end of the period</t>
  </si>
  <si>
    <t>GOODWILL AND OTHER INTANGIBLE ASSETS, NET - Other Intangible Assets, Net (Details) - USD ($) $ in Millions</t>
  </si>
  <si>
    <t>Indefinite-lived other intangible assets</t>
  </si>
  <si>
    <t>Finite-lived other intangible assets, net</t>
  </si>
  <si>
    <t>Total Other intangible assets, net</t>
  </si>
  <si>
    <t>GOODWILL AND OTHER INTANGIBLE ASSETS, NET - Schedule of Indefinite Lived Intangible Assets (Details) $ in Millions</t>
  </si>
  <si>
    <t>Indefinite-lived Intangible Assets [Roll Forward]</t>
  </si>
  <si>
    <t>Gross beginning balance</t>
  </si>
  <si>
    <t>Accumulated impairments, ending balance</t>
  </si>
  <si>
    <t>Net beginning balance</t>
  </si>
  <si>
    <t>Gross ending balance</t>
  </si>
  <si>
    <t>Net ending balance</t>
  </si>
  <si>
    <t>GOODWILL AND OTHER INTANGIBLE ASSETS, NET - Schedule of Intangible Assets Subject to Amortization (Details) - USD ($) $ in Millions</t>
  </si>
  <si>
    <t>1 Months Ended</t>
  </si>
  <si>
    <t>Jul. 31, 2018</t>
  </si>
  <si>
    <t>Finite-Lived Intangible Assets [Line Items]</t>
  </si>
  <si>
    <t>Cost</t>
  </si>
  <si>
    <t>Accumulated Amortization</t>
  </si>
  <si>
    <t>Accumulated Impairment</t>
  </si>
  <si>
    <t>Net</t>
  </si>
  <si>
    <t>License agreements</t>
  </si>
  <si>
    <t>Customer relationships</t>
  </si>
  <si>
    <t>Product formulations and technology</t>
  </si>
  <si>
    <t>Fiscal 2019 Acquisition | Trademarks</t>
  </si>
  <si>
    <t>DEBT - Schedule of Debt (Details) - USD ($) $ in Millions</t>
  </si>
  <si>
    <t>Debt Instrument [Line Items]</t>
  </si>
  <si>
    <t>Short-term debt</t>
  </si>
  <si>
    <t>Long-term debt</t>
  </si>
  <si>
    <t>Other long-term debt and capital lease obligations</t>
  </si>
  <si>
    <t>Total debt</t>
  </si>
  <si>
    <t>Less: Short-term debt and current portion of long-term debt</t>
  </si>
  <si>
    <t>Total Long-term debt</t>
  </si>
  <si>
    <t>Less: Unamortized deferred financing costs</t>
  </si>
  <si>
    <t>Less: Discount on Long-term debt</t>
  </si>
  <si>
    <t>Total Long-term debt, net</t>
  </si>
  <si>
    <t>Debt issuance costs, net</t>
  </si>
  <si>
    <t>Line of Credit | 2018 Coty Revolving Credit Facility Due April 2023 | Revolving Credit Facility</t>
  </si>
  <si>
    <t>Line of Credit | 2018 Coty Term A Facility Due April 2023 | Term Loan</t>
  </si>
  <si>
    <t>Line of Credit | 2018 Coty Term B Facility Due April 2025 | Term Loan</t>
  </si>
  <si>
    <t>Line of Credit | 2026 Dollar Notes Due April 2026 | Revolving Credit Facility</t>
  </si>
  <si>
    <t>Line of Credit | 2023 Euro Notes Due April 2023 | Term Loan</t>
  </si>
  <si>
    <t>Line of Credit | 2026 Euro Notes Due April 2026 | Term Loan</t>
  </si>
  <si>
    <t>Line of Credit | 2018 Coty Revolving Credit Facility | Revolving Credit Facility</t>
  </si>
  <si>
    <t>Line of Credit | 2026 Dollar And Euro Notes | Term Loan</t>
  </si>
  <si>
    <t>DEBT - Narrative (Details)</t>
  </si>
  <si>
    <t>Apr. 05, 2018USD ($)</t>
  </si>
  <si>
    <t>Apr. 05, 2018EUR (€)</t>
  </si>
  <si>
    <t>2018 Coty Term A Facility</t>
  </si>
  <si>
    <t>Aggregate principal amount | €</t>
  </si>
  <si>
    <t>2018 Coty Term B Facility</t>
  </si>
  <si>
    <t>Coty Term Loan B Facility due October 2022 | LIBOR</t>
  </si>
  <si>
    <t>Basis spread on variable rate (percent)</t>
  </si>
  <si>
    <t>2.25%</t>
  </si>
  <si>
    <t>Coty Term Loan B Facility due October 2022 | Alternative Base Rate</t>
  </si>
  <si>
    <t>1.25%</t>
  </si>
  <si>
    <t>Coty Term Loan B Facility due October 2022 | Euro Interbank Offered Rate (Euribor)</t>
  </si>
  <si>
    <t>2.50%</t>
  </si>
  <si>
    <t>Senior Notes | 2026 Dollar Notes</t>
  </si>
  <si>
    <t>Amount of term loan facility</t>
  </si>
  <si>
    <t>Debt instrument, interest rate, stated percentage</t>
  </si>
  <si>
    <t>6.50%</t>
  </si>
  <si>
    <t>Senior Notes | 2026 Euro Notes</t>
  </si>
  <si>
    <t>Amount of term loan facility | €</t>
  </si>
  <si>
    <t>4.75%</t>
  </si>
  <si>
    <t>Line of Credit | Maximum</t>
  </si>
  <si>
    <t>Applicable leverage ratio following the closing of any material acquisition</t>
  </si>
  <si>
    <t>Line of Credit | 2023 Euro Notes | Term Loan</t>
  </si>
  <si>
    <t>4.00%</t>
  </si>
  <si>
    <t>Line of Credit | 2018 Coty Term A Facility</t>
  </si>
  <si>
    <t>Aggregate principal amount</t>
  </si>
  <si>
    <t>Line of Credit | 2018 Coty Term A Facility | Term Loan</t>
  </si>
  <si>
    <t>Quarterly repayment percentage (percent)</t>
  </si>
  <si>
    <t>Line of Credit | 2018 Coty Term B Facility</t>
  </si>
  <si>
    <t>Discount percentage</t>
  </si>
  <si>
    <t>0.25%</t>
  </si>
  <si>
    <t>Line of Credit | 2018 Coty Term B Facility | Term Loan</t>
  </si>
  <si>
    <t>Line of Credit | 2018 Coty Revolving Credit Facility | Letter of Credit</t>
  </si>
  <si>
    <t>Line of Credit | 2018 Coty Revolving Credit Facility | Swingline loans</t>
  </si>
  <si>
    <t>Line of Credit | 2018 Coty Revolving Credit Facility | Incurrence Incremental Facilities</t>
  </si>
  <si>
    <t>Total net leverage ratio</t>
  </si>
  <si>
    <t>Senior Unsecured Notes</t>
  </si>
  <si>
    <t>Debt instrument, redemption price, percentage</t>
  </si>
  <si>
    <t>101.00%</t>
  </si>
  <si>
    <t>DEBT - Leverage Ratio (Details)</t>
  </si>
  <si>
    <t>Pricing Tier One | LIBOR</t>
  </si>
  <si>
    <t>2.00%</t>
  </si>
  <si>
    <t>Pricing Tier One | Alternative Base Rate</t>
  </si>
  <si>
    <t>1.00%</t>
  </si>
  <si>
    <t>Pricing Tier Two | LIBOR</t>
  </si>
  <si>
    <t>1.75%</t>
  </si>
  <si>
    <t>Pricing Tier Two | Alternative Base Rate</t>
  </si>
  <si>
    <t>Pricing Tier Three | LIBOR</t>
  </si>
  <si>
    <t>1.50%</t>
  </si>
  <si>
    <t>Pricing Tier Three | Alternative Base Rate</t>
  </si>
  <si>
    <t>0.50%</t>
  </si>
  <si>
    <t>Pricing Tier Four | LIBOR</t>
  </si>
  <si>
    <t>Pricing Tier Four | Alternative Base Rate</t>
  </si>
  <si>
    <t>Pricing Tier Five | LIBOR</t>
  </si>
  <si>
    <t>1.125%</t>
  </si>
  <si>
    <t>Pricing Tier Five | Alternative Base Rate</t>
  </si>
  <si>
    <t>0.125%</t>
  </si>
  <si>
    <t>Pricing Tier Six | LIBOR</t>
  </si>
  <si>
    <t>Pricing Tier Six | Alternative Base Rate</t>
  </si>
  <si>
    <t>0.00%</t>
  </si>
  <si>
    <t>Maximum | Pricing Tier Two</t>
  </si>
  <si>
    <t>Pricing tier net leverage ratio</t>
  </si>
  <si>
    <t>Maximum | Pricing Tier Three</t>
  </si>
  <si>
    <t>Maximum | Pricing Tier Four</t>
  </si>
  <si>
    <t>Maximum | Pricing Tier Five</t>
  </si>
  <si>
    <t>Maximum | Pricing Tier Six</t>
  </si>
  <si>
    <t>Minimum | Pricing Tier One</t>
  </si>
  <si>
    <t>Minimum | Pricing Tier Two</t>
  </si>
  <si>
    <t>Minimum | Pricing Tier Three</t>
  </si>
  <si>
    <t>Minimum | Pricing Tier Four</t>
  </si>
  <si>
    <t>Minimum | Pricing Tier Five</t>
  </si>
  <si>
    <t>DEBT - Schedule of Pricing Tier (Details)</t>
  </si>
  <si>
    <t>Pricing Tier One | Base Rate</t>
  </si>
  <si>
    <t>Pricing Tier Two | Base Rate</t>
  </si>
  <si>
    <t>Pricing Tier Three | Base Rate</t>
  </si>
  <si>
    <t>Pricing Tier Four | Base Rate</t>
  </si>
  <si>
    <t>Pricing Tier Five | Base Rate</t>
  </si>
  <si>
    <t>DEBT - Schedule of Fair Value of Debt (Details) - USD ($) $ in Millions</t>
  </si>
  <si>
    <t>2018 Coty Credit Agreement | Carrying Amount</t>
  </si>
  <si>
    <t>Fair value of debt</t>
  </si>
  <si>
    <t>2018 Coty Credit Agreement | Fair Value</t>
  </si>
  <si>
    <t>Senior Notes | Carrying Amount</t>
  </si>
  <si>
    <t>Senior Notes | Fair Value</t>
  </si>
  <si>
    <t>DEBT - Schedule of Maturities of Long-Term Debt (Details) $ in Millions</t>
  </si>
  <si>
    <t>2019, remaining</t>
  </si>
  <si>
    <t>Thereafter</t>
  </si>
  <si>
    <t>DEBT - Debt Additional Information (Details)</t>
  </si>
  <si>
    <t>Period Ending December 31, 2018</t>
  </si>
  <si>
    <t>Debt Instrument, covenant, total net leverage ratio</t>
  </si>
  <si>
    <t>Period Ending March 31, 2019 Through June 30, 2019</t>
  </si>
  <si>
    <t>Period Ending September 30, 2019 Through December 31, 2019</t>
  </si>
  <si>
    <t>Period Ending March 31, 2020 Through June 30, 2020</t>
  </si>
  <si>
    <t>Period Ending September 30, 2020 Through December 31, 2020</t>
  </si>
  <si>
    <t>Period Ending March 31, 2021 Through June 30, 2021</t>
  </si>
  <si>
    <t>Period Ending September 30, 2021 Through June 30, 2023</t>
  </si>
  <si>
    <t>INTEREST EXPENSE, NET (Details) - USD ($) $ in Millions</t>
  </si>
  <si>
    <t>Interest expense</t>
  </si>
  <si>
    <t>Foreign exchange gains, net of derivative contracts</t>
  </si>
  <si>
    <t>Interest income</t>
  </si>
  <si>
    <t>Total interest expense, net</t>
  </si>
  <si>
    <t>EMPLOYEE BENEFIT PLANS - Schedule of Components of Net Periodic Benefit Cost (Details) - USD ($) $ in Millions</t>
  </si>
  <si>
    <t>Defined Benefit Plan Disclosure [Line Items]</t>
  </si>
  <si>
    <t>Service cost</t>
  </si>
  <si>
    <t>Interest cost</t>
  </si>
  <si>
    <t>Expected return on plan assets</t>
  </si>
  <si>
    <t>Amortization of prior service cost (credit)</t>
  </si>
  <si>
    <t>Amortization of net (gain) loss</t>
  </si>
  <si>
    <t>Net periodic benefit cost (credit)</t>
  </si>
  <si>
    <t>Other Post- Employment Benefits</t>
  </si>
  <si>
    <t>U.S. | Pension Plans</t>
  </si>
  <si>
    <t>International | Pension Plans</t>
  </si>
  <si>
    <t>DERIVATIVE INSTRUMENTS - Narrative (Details) - USD ($)</t>
  </si>
  <si>
    <t>Aug. 31, 2018</t>
  </si>
  <si>
    <t>Derivative Instruments and Hedging Activities Disclosures [Line Items]</t>
  </si>
  <si>
    <t>Cash received during the period for settlement of interest rate swaps</t>
  </si>
  <si>
    <t>Accumulated other comprehensive loss</t>
  </si>
  <si>
    <t>Foreign exchange forward contracts</t>
  </si>
  <si>
    <t>Cash flow hedges in AOCI, net of tax</t>
  </si>
  <si>
    <t>Cash flow hedge to be reclassified during next 12 months</t>
  </si>
  <si>
    <t>Foreign exchange forward contracts | Other Foreign Currency Translation Adjustments | Net investment hedge</t>
  </si>
  <si>
    <t>Designated as Hedging Instrument | Interest rate swap contracts | Interest Rate Risk</t>
  </si>
  <si>
    <t>Notional amount</t>
  </si>
  <si>
    <t>DERIVATIVE INSTRUMENTS - Gains and Losses Recognized in OCI (Details) - USD ($) $ in Millions</t>
  </si>
  <si>
    <t>Cash Flow Hedging | Foreign exchange forward contracts</t>
  </si>
  <si>
    <t>Derivative [Line Items]</t>
  </si>
  <si>
    <t>Gain (Loss) Recognized in OCI</t>
  </si>
  <si>
    <t>Cash Flow Hedging | Interest rate swap contracts</t>
  </si>
  <si>
    <t>Net investment hedge</t>
  </si>
  <si>
    <t>DERIVATIVE INSTRUMENTS - Amount of Gains and Losses Reclassified from AOCI (Details) - USD ($) $ in Millions</t>
  </si>
  <si>
    <t>Reclassification Adjustment out of Accumulated Other Comprehensive Income on Derivatives [Line Items]</t>
  </si>
  <si>
    <t>Accumulated Net Gain (Loss) from Cash Flow Hedges Including Portion Attributable to Noncontrolling Interest | Foreign exchange forward contracts | Reclassification out of Accumulated Other Comprehensive Income</t>
  </si>
  <si>
    <t>Accumulated Net Gain (Loss) from Cash Flow Hedges Including Portion Attributable to Noncontrolling Interest | Interest rate swap contracts | Reclassification out of Accumulated Other Comprehensive Income</t>
  </si>
  <si>
    <t>DERIVATIVE INSTRUMENTS - Derivatives Not Designated as Hedging (Details) - Not Designated as Hedging Instrument - USD ($) $ in Millions</t>
  </si>
  <si>
    <t>Gain (loss) on derivatives, net</t>
  </si>
  <si>
    <t>EQUITY - Narrative (Details)</t>
  </si>
  <si>
    <t>Dec. 14, 2018USD ($)</t>
  </si>
  <si>
    <t>Sep. 14, 2018USD ($)</t>
  </si>
  <si>
    <t>Dec. 31, 2018USD ($)vote$ / sharesshares</t>
  </si>
  <si>
    <t>Sep. 30, 2018USD ($)</t>
  </si>
  <si>
    <t>Sep. 30, 2017USD ($)</t>
  </si>
  <si>
    <t>Nov. 30, 2018USD ($)</t>
  </si>
  <si>
    <t>Aug. 31, 2018USD ($)</t>
  </si>
  <si>
    <t>Jun. 30, 2018$ / sharesshares</t>
  </si>
  <si>
    <t>Feb. 03, 2016USD ($)</t>
  </si>
  <si>
    <t>Class of Stock [Line Items]</t>
  </si>
  <si>
    <t>Common stock, par value (in usd per share) | $ / shares</t>
  </si>
  <si>
    <t>Common stock, shares authorized (in shares) | shares</t>
  </si>
  <si>
    <t>Common stock, shares outstanding (in shares) | shares</t>
  </si>
  <si>
    <t>Preferred stock, shares authorized (in shares) | shares</t>
  </si>
  <si>
    <t>Preferred stock, par value (in usd per share) | $ / shares</t>
  </si>
  <si>
    <t>Preferred stock, shares issued (in shares) | shares</t>
  </si>
  <si>
    <t>Preferred stock, shares outstanding (in shares) | shares</t>
  </si>
  <si>
    <t>Reduction of dividends payable, current and noncurrent | $</t>
  </si>
  <si>
    <t>Dividends, Common Stock | $</t>
  </si>
  <si>
    <t>Dividends | $</t>
  </si>
  <si>
    <t>Dividends payable | $</t>
  </si>
  <si>
    <t>Payments of dividends | $</t>
  </si>
  <si>
    <t>Restricted stock award, forfeitures, dividends | $</t>
  </si>
  <si>
    <t>Restricted Share Units</t>
  </si>
  <si>
    <t>Common stocks, including additional paid in capital | $</t>
  </si>
  <si>
    <t>Restricted Stock Units And Phantom Units | Other Noncurrent Liabilities</t>
  </si>
  <si>
    <t>Restricted Stock Units And Phantom Units | Accrued Expenses and Other Current Liabilities</t>
  </si>
  <si>
    <t>Common Class A</t>
  </si>
  <si>
    <t>Votes per share | vote</t>
  </si>
  <si>
    <t>Common Class A | Incremental Repurchase Program</t>
  </si>
  <si>
    <t>Authorized repurchase amount | $</t>
  </si>
  <si>
    <t>Number of shares repurchased (in shares) | shares</t>
  </si>
  <si>
    <t>Share repurchase program, remaining authorized repurchase amount | $</t>
  </si>
  <si>
    <t>Common Class A | JAB Cosmetics B.V.</t>
  </si>
  <si>
    <t>Ownership percentage by noncontrolling owners (percent)</t>
  </si>
  <si>
    <t>40.00%</t>
  </si>
  <si>
    <t>Number of shares acquired by JABC (in shares) | shares</t>
  </si>
  <si>
    <t>Series A Preferred Stock</t>
  </si>
  <si>
    <t>Amount of preferred stock | $</t>
  </si>
  <si>
    <t>Series A Preferred Stock | Other Noncurrent Liabilities</t>
  </si>
  <si>
    <t>Share-based Compensation Award, Tranche One | Series A Preferred Stock</t>
  </si>
  <si>
    <t>Share-based Compensation Award, Tranche Two | Series A Preferred Stock</t>
  </si>
  <si>
    <t>Share-based Compensation Award, Tranche Four | Series A Preferred Stock</t>
  </si>
  <si>
    <t>Share-based Compensation Award, Tranche Five | Series A Preferred Stock</t>
  </si>
  <si>
    <t>EQUITY - Dividends (Details) - USD ($) $ / shares in Units, $ in Millions</t>
  </si>
  <si>
    <t>Dec. 14, 2018</t>
  </si>
  <si>
    <t>Nov. 30, 2018</t>
  </si>
  <si>
    <t>Nov. 07, 2018</t>
  </si>
  <si>
    <t>Sep. 14, 2018</t>
  </si>
  <si>
    <t>Aug. 21, 2018</t>
  </si>
  <si>
    <t>Dividend per share (in usd per share)</t>
  </si>
  <si>
    <t>Dividend Value</t>
  </si>
  <si>
    <t>Dividends Paid</t>
  </si>
  <si>
    <t>Dividends payable</t>
  </si>
  <si>
    <t>EQUITY - Accumulated Other Comprehensive Loss (Details) - USD ($) $ in Millions</t>
  </si>
  <si>
    <t>Accumulated Other Comprehensive Income (Loss) [Roll Forward]</t>
  </si>
  <si>
    <t>Balance, beginning of period</t>
  </si>
  <si>
    <t>Other comprehensive income (loss) before reclassifications</t>
  </si>
  <si>
    <t>Net amounts reclassified from AOCI/(L)</t>
  </si>
  <si>
    <t>Net current-period other comprehensive income (loss)</t>
  </si>
  <si>
    <t>Balance, end of period</t>
  </si>
  <si>
    <t>Gain (Loss) on Cash Flow Hedges</t>
  </si>
  <si>
    <t>Gain on Net Investment Hedge</t>
  </si>
  <si>
    <t>Other Foreign Currency Translation Adjustments</t>
  </si>
  <si>
    <t>Pension and Other Post-Employment Benefit Plans</t>
  </si>
  <si>
    <t>Reclassification from accumulated other comprehensive income, current period, before tax</t>
  </si>
  <si>
    <t>Other comprehensive income (loss), tax</t>
  </si>
  <si>
    <t>SHARE-BASED COMPENSATION PLANS Schedule Of Share-based Compensation (Details) - USD ($) $ in Millions</t>
  </si>
  <si>
    <t>Share-based Compensation Arrangement by Share-based Payment Award [Line Items]</t>
  </si>
  <si>
    <t>Total share-based compensation expense</t>
  </si>
  <si>
    <t>Equity Plan Expense</t>
  </si>
  <si>
    <t>Liability Plan (Income) Expense</t>
  </si>
  <si>
    <t>Fringe Expense</t>
  </si>
  <si>
    <t>SHARE-BASED COMPENSATION PLANS (Details) $ / shares in Units, $ in Millions</t>
  </si>
  <si>
    <t>Oct. 02, 2018</t>
  </si>
  <si>
    <t>Sep. 04, 2018shares</t>
  </si>
  <si>
    <t>Dec. 31, 2018USD ($)$ / sharesshares</t>
  </si>
  <si>
    <t>Oct. 01, 2018employee</t>
  </si>
  <si>
    <t>Stock issued during period, value, share-based compensation, forfeited</t>
  </si>
  <si>
    <t>Share-based compensation arrangement by share-based payment, award vesting rights, number of employees with outstanding awards | employee</t>
  </si>
  <si>
    <t>Share-based compensation arrangement by share-based payment award, plan modification, incremental compensation cost</t>
  </si>
  <si>
    <t>Stock Option</t>
  </si>
  <si>
    <t>Total unrecognized share-based compensation expense</t>
  </si>
  <si>
    <t>Weighted-average period for unrecognized share-based compensation (in years)</t>
  </si>
  <si>
    <t>3 years 8 months 27 days</t>
  </si>
  <si>
    <t>2 years 11 months 19 days</t>
  </si>
  <si>
    <t>Restricted and Other Share Awards</t>
  </si>
  <si>
    <t>2 years 7 months 2 days</t>
  </si>
  <si>
    <t>Share-based compensation arrangement by share-based payment award, award vesting period</t>
  </si>
  <si>
    <t>Options granted (in shares) | shares</t>
  </si>
  <si>
    <t>Weighted average fair value at grant date (in usd per share) | $ / shares</t>
  </si>
  <si>
    <t>Non-Qualified Options</t>
  </si>
  <si>
    <t>Share-based Compensation Award, Tranche One | Restricted Share Units</t>
  </si>
  <si>
    <t>Share-based compensation arrangement by share-based payment award, award vesting rights (percent)</t>
  </si>
  <si>
    <t>60.00%</t>
  </si>
  <si>
    <t>Share-based Compensation Award, Tranche Two | Restricted Share Units</t>
  </si>
  <si>
    <t>20.00%</t>
  </si>
  <si>
    <t>4 years</t>
  </si>
  <si>
    <t>Share-based Compensation Award, Tranche Three | Restricted Share Units</t>
  </si>
  <si>
    <t>NET INCOME (LOSS) ATTRIBUTABLE TO COTY INC. PER COMMON SHARE (Details) - USD ($) $ / shares in Units, shares in Millions, $ in Millions</t>
  </si>
  <si>
    <t>Weighted-average common shares outstanding—basic (in shares)</t>
  </si>
  <si>
    <t>Effect of dilutive stock options and Series A Preferred Stock (in shares)</t>
  </si>
  <si>
    <t>Effect of restricted stock and RSUs (in shares)</t>
  </si>
  <si>
    <t>Weighted-average common shares outstanding—Diluted (in shares)</t>
  </si>
  <si>
    <t>Outstanding Stock Options and Series A Preferred Stock</t>
  </si>
  <si>
    <t>Antidilutive Securities Excluded from Computation of Earnings Per Share [Line Items]</t>
  </si>
  <si>
    <t>Antidilutive securities excluded from computation of earnings per share, amount (in shares)</t>
  </si>
  <si>
    <t>Restricted Stock Units</t>
  </si>
  <si>
    <t>MANDATORILY REDEEMABLE FINANCIAL INTERESTS AND REDEEMABLE NONCONTROLLING INTERESTS - Mandatorily Redeemable Financial Interest (Details) - USD ($) $ in Millions</t>
  </si>
  <si>
    <t>May 23, 2017</t>
  </si>
  <si>
    <t>Southeastern Asian Subsidiary</t>
  </si>
  <si>
    <t>Noncontrolling Interest [Line Items]</t>
  </si>
  <si>
    <t>49.00%</t>
  </si>
  <si>
    <t>United Arab Emirates Joint Venture</t>
  </si>
  <si>
    <t>25.00%</t>
  </si>
  <si>
    <t>Mandatorily redeemable financial instrument, noncontrolling interest</t>
  </si>
  <si>
    <t>Purchase of additional noncontrolling interest</t>
  </si>
  <si>
    <t>United Arab Emirates Joint Venture | Other Noncurrent Liabilities</t>
  </si>
  <si>
    <t>United Arab Emirates Joint Venture | Accrued Expenses and Other Current Liabilities</t>
  </si>
  <si>
    <t>MANDATORILY REDEEMABLE FINANCIAL INTERESTS AND REDEEMABLE NONCONTROLLING INTERESTS - Redeemable Noncontrolling Interests (Details) - USD ($) $ in Millions</t>
  </si>
  <si>
    <t>Redeemable Noncontrolling Interest [Line Items]</t>
  </si>
  <si>
    <t>Noncontrolling interest, period increase (decrease)</t>
  </si>
  <si>
    <t>Decrease in additional paid-in capital</t>
  </si>
  <si>
    <t>Non-cash redeemable noncontrolling interest for business combinations</t>
  </si>
  <si>
    <t>Foundation, LLC</t>
  </si>
  <si>
    <t>40.60%</t>
  </si>
  <si>
    <t>Younique, LLC</t>
  </si>
  <si>
    <t>Noncontrolling interest, increase in ownership percentage by parent (percent)</t>
  </si>
  <si>
    <t>0.10%</t>
  </si>
  <si>
    <t>Business acquisition, equity interest issued or issuable (percent)</t>
  </si>
  <si>
    <t>59.30%</t>
  </si>
  <si>
    <t>United Arab Emirates Subsidiary</t>
  </si>
  <si>
    <t>Middle East Subsidiary</t>
  </si>
  <si>
    <t>COMMITMENTS AND CONTINGENCIES Narrative (Details) R$ in Millions, $ in Millions</t>
  </si>
  <si>
    <t>Dec. 31, 2018BRL (R$)</t>
  </si>
  <si>
    <t>Loss Contingencies [Line Items]</t>
  </si>
  <si>
    <t>Unrecognized tax benefits, income tax penalties and interest accrued</t>
  </si>
  <si>
    <t>Brazilian Tax Assessments</t>
  </si>
  <si>
    <t>R$ 249.0</t>
  </si>
  <si>
    <t>SUBSEQUENT EVENTS - Narrative (Details) - $ / shares</t>
  </si>
  <si>
    <t>Feb. 08, 2019</t>
  </si>
  <si>
    <t>Common stock, dividends, per share, declared (in USD per share)</t>
  </si>
  <si>
    <t>Subsequent Even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51256879</v>
      </c>
    </row>
    <row r="8" spans="1:3">
      <c r="A8" s="4" t="s">
        <v>12</v>
      </c>
      <c r="B8" s="4" t="s">
        <v>13</v>
      </c>
    </row>
    <row r="9" spans="1:3">
      <c r="A9" s="4" t="s">
        <v>14</v>
      </c>
      <c r="B9" s="5" t="n">
        <v>1024305</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11.2</v>
      </c>
      <c r="C4" s="7" t="n">
        <v>2637.6</v>
      </c>
      <c r="D4" s="7" t="n">
        <v>4542.5</v>
      </c>
      <c r="E4" s="7" t="n">
        <v>4875.9</v>
      </c>
    </row>
    <row r="5" spans="1:5">
      <c r="A5" s="4" t="s">
        <v>29</v>
      </c>
      <c r="B5" s="8" t="n">
        <v>956.7</v>
      </c>
      <c r="C5" s="8" t="n">
        <v>1024.9</v>
      </c>
      <c r="D5" s="8" t="n">
        <v>1765.8</v>
      </c>
      <c r="E5" s="8" t="n">
        <v>1899.1</v>
      </c>
    </row>
    <row r="6" spans="1:5">
      <c r="A6" s="4" t="s">
        <v>30</v>
      </c>
      <c r="B6" s="8" t="n">
        <v>1554.5</v>
      </c>
      <c r="C6" s="8" t="n">
        <v>1612.7</v>
      </c>
      <c r="D6" s="8" t="n">
        <v>2776.7</v>
      </c>
      <c r="E6" s="8" t="n">
        <v>2976.8</v>
      </c>
    </row>
    <row r="7" spans="1:5">
      <c r="A7" s="4" t="s">
        <v>31</v>
      </c>
      <c r="B7" s="5" t="n">
        <v>1284</v>
      </c>
      <c r="C7" s="8" t="n">
        <v>1319.2</v>
      </c>
      <c r="D7" s="8" t="n">
        <v>2406.3</v>
      </c>
      <c r="E7" s="8" t="n">
        <v>2510.3</v>
      </c>
    </row>
    <row r="8" spans="1:5">
      <c r="A8" s="4" t="s">
        <v>32</v>
      </c>
      <c r="B8" s="8" t="n">
        <v>88.5</v>
      </c>
      <c r="C8" s="8" t="n">
        <v>89.59999999999999</v>
      </c>
      <c r="D8" s="5" t="n">
        <v>181</v>
      </c>
      <c r="E8" s="8" t="n">
        <v>167.8</v>
      </c>
    </row>
    <row r="9" spans="1:5">
      <c r="A9" s="4" t="s">
        <v>33</v>
      </c>
      <c r="B9" s="8" t="n">
        <v>21.5</v>
      </c>
      <c r="C9" s="8" t="n">
        <v>21.7</v>
      </c>
      <c r="D9" s="5" t="n">
        <v>37</v>
      </c>
      <c r="E9" s="8" t="n">
        <v>32.9</v>
      </c>
    </row>
    <row r="10" spans="1:5">
      <c r="A10" s="4" t="s">
        <v>34</v>
      </c>
      <c r="B10" s="5" t="n">
        <v>0</v>
      </c>
      <c r="C10" s="5" t="n">
        <v>7</v>
      </c>
      <c r="D10" s="5" t="n">
        <v>0</v>
      </c>
      <c r="E10" s="8" t="n">
        <v>61.1</v>
      </c>
    </row>
    <row r="11" spans="1:5">
      <c r="A11" s="4" t="s">
        <v>35</v>
      </c>
      <c r="B11" s="8" t="n">
        <v>965.1</v>
      </c>
      <c r="C11" s="5" t="n">
        <v>0</v>
      </c>
      <c r="D11" s="8" t="n">
        <v>977.7</v>
      </c>
      <c r="E11" s="5" t="n">
        <v>0</v>
      </c>
    </row>
    <row r="12" spans="1:5">
      <c r="A12" s="4" t="s">
        <v>36</v>
      </c>
      <c r="B12" s="8" t="n">
        <v>-804.6</v>
      </c>
      <c r="C12" s="8" t="n">
        <v>175.2</v>
      </c>
      <c r="D12" s="8" t="n">
        <v>-825.3</v>
      </c>
      <c r="E12" s="8" t="n">
        <v>204.7</v>
      </c>
    </row>
    <row r="13" spans="1:5">
      <c r="A13" s="4" t="s">
        <v>37</v>
      </c>
      <c r="B13" s="8" t="n">
        <v>68.3</v>
      </c>
      <c r="C13" s="8" t="n">
        <v>60.3</v>
      </c>
      <c r="D13" s="8" t="n">
        <v>132.4</v>
      </c>
      <c r="E13" s="8" t="n">
        <v>126.7</v>
      </c>
    </row>
    <row r="14" spans="1:5">
      <c r="A14" s="4" t="s">
        <v>38</v>
      </c>
      <c r="B14" s="8" t="n">
        <v>4.8</v>
      </c>
      <c r="C14" s="8" t="n">
        <v>4.2</v>
      </c>
      <c r="D14" s="8" t="n">
        <v>7.5</v>
      </c>
      <c r="E14" s="8" t="n">
        <v>8.699999999999999</v>
      </c>
    </row>
    <row r="15" spans="1:5">
      <c r="A15" s="4" t="s">
        <v>39</v>
      </c>
      <c r="B15" s="8" t="n">
        <v>-877.7</v>
      </c>
      <c r="C15" s="8" t="n">
        <v>110.7</v>
      </c>
      <c r="D15" s="8" t="n">
        <v>-965.2</v>
      </c>
      <c r="E15" s="8" t="n">
        <v>69.3</v>
      </c>
    </row>
    <row r="16" spans="1:5">
      <c r="A16" s="4" t="s">
        <v>40</v>
      </c>
      <c r="B16" s="8" t="n">
        <v>78.3</v>
      </c>
      <c r="C16" s="8" t="n">
        <v>-7.9</v>
      </c>
      <c r="D16" s="8" t="n">
        <v>0.9</v>
      </c>
      <c r="E16" s="8" t="n">
        <v>-33.2</v>
      </c>
    </row>
    <row r="17" spans="1:5">
      <c r="A17" s="4" t="s">
        <v>41</v>
      </c>
      <c r="B17" s="5" t="n">
        <v>-956</v>
      </c>
      <c r="C17" s="8" t="n">
        <v>118.6</v>
      </c>
      <c r="D17" s="8" t="n">
        <v>-966.1</v>
      </c>
      <c r="E17" s="8" t="n">
        <v>102.5</v>
      </c>
    </row>
    <row r="18" spans="1:5">
      <c r="A18" s="4" t="s">
        <v>42</v>
      </c>
      <c r="B18" s="8" t="n">
        <v>0.6</v>
      </c>
      <c r="C18" s="8" t="n">
        <v>-1.9</v>
      </c>
      <c r="D18" s="8" t="n">
        <v>1.8</v>
      </c>
      <c r="E18" s="8" t="n">
        <v>-4.1</v>
      </c>
    </row>
    <row r="19" spans="1:5">
      <c r="A19" s="4" t="s">
        <v>43</v>
      </c>
      <c r="B19" s="5" t="n">
        <v>4</v>
      </c>
      <c r="C19" s="8" t="n">
        <v>11.3</v>
      </c>
      <c r="D19" s="8" t="n">
        <v>4.8</v>
      </c>
      <c r="E19" s="8" t="n">
        <v>17.1</v>
      </c>
    </row>
    <row r="20" spans="1:5">
      <c r="A20" s="4" t="s">
        <v>44</v>
      </c>
      <c r="B20" s="7" t="n">
        <v>-960.6</v>
      </c>
      <c r="C20" s="7" t="n">
        <v>109.2</v>
      </c>
      <c r="D20" s="7" t="n">
        <v>-972.7</v>
      </c>
      <c r="E20" s="7" t="n">
        <v>89.5</v>
      </c>
    </row>
    <row r="21" spans="1:5">
      <c r="A21" s="3" t="s">
        <v>45</v>
      </c>
    </row>
    <row r="22" spans="1:5">
      <c r="A22" s="4" t="s">
        <v>46</v>
      </c>
      <c r="B22" s="9" t="n">
        <v>-1.28</v>
      </c>
      <c r="C22" s="9" t="n">
        <v>0.15</v>
      </c>
      <c r="D22" s="9" t="n">
        <v>-1.3</v>
      </c>
      <c r="E22" s="9" t="n">
        <v>0.12</v>
      </c>
    </row>
    <row r="23" spans="1:5">
      <c r="A23" s="4" t="s">
        <v>47</v>
      </c>
      <c r="B23" s="9" t="n">
        <v>-1.28</v>
      </c>
      <c r="C23" s="9" t="n">
        <v>0.15</v>
      </c>
      <c r="D23" s="9" t="n">
        <v>-1.3</v>
      </c>
      <c r="E23" s="9" t="n">
        <v>0.12</v>
      </c>
    </row>
    <row r="24" spans="1:5">
      <c r="A24" s="3" t="s">
        <v>48</v>
      </c>
    </row>
    <row r="25" spans="1:5">
      <c r="A25" s="4" t="s">
        <v>49</v>
      </c>
      <c r="B25" s="8" t="n">
        <v>751.1</v>
      </c>
      <c r="C25" s="8" t="n">
        <v>749.6</v>
      </c>
      <c r="D25" s="5" t="n">
        <v>751</v>
      </c>
      <c r="E25" s="8" t="n">
        <v>749.1</v>
      </c>
    </row>
    <row r="26" spans="1:5">
      <c r="A26" s="4" t="s">
        <v>50</v>
      </c>
      <c r="B26" s="8" t="n">
        <v>751.1</v>
      </c>
      <c r="C26" s="8" t="n">
        <v>752.7</v>
      </c>
      <c r="D26" s="5" t="n">
        <v>751</v>
      </c>
      <c r="E26" s="8" t="n">
        <v>7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1</v>
      </c>
      <c r="B4" s="10" t="n">
        <v>-956</v>
      </c>
      <c r="C4" s="7" t="n">
        <v>118.6</v>
      </c>
      <c r="D4" s="7" t="n">
        <v>-966.1</v>
      </c>
      <c r="E4" s="7" t="n">
        <v>102.5</v>
      </c>
    </row>
    <row r="5" spans="1:5">
      <c r="A5" s="3" t="s">
        <v>53</v>
      </c>
    </row>
    <row r="6" spans="1:5">
      <c r="A6" s="4" t="s">
        <v>54</v>
      </c>
      <c r="B6" s="5" t="n">
        <v>-60</v>
      </c>
      <c r="C6" s="5" t="n">
        <v>32</v>
      </c>
      <c r="D6" s="8" t="n">
        <v>-108.9</v>
      </c>
      <c r="E6" s="8" t="n">
        <v>271.1</v>
      </c>
    </row>
    <row r="7" spans="1:5">
      <c r="A7" s="4" t="s">
        <v>55</v>
      </c>
      <c r="B7" s="8" t="n">
        <v>-18.7</v>
      </c>
      <c r="C7" s="8" t="n">
        <v>7.4</v>
      </c>
      <c r="D7" s="8" t="n">
        <v>-17.7</v>
      </c>
      <c r="E7" s="8" t="n">
        <v>7.3</v>
      </c>
    </row>
    <row r="8" spans="1:5">
      <c r="A8" s="4" t="s">
        <v>56</v>
      </c>
      <c r="B8" s="8" t="n">
        <v>1.5</v>
      </c>
      <c r="C8" s="8" t="n">
        <v>0.9</v>
      </c>
      <c r="D8" s="8" t="n">
        <v>1.6</v>
      </c>
      <c r="E8" s="8" t="n">
        <v>1.6</v>
      </c>
    </row>
    <row r="9" spans="1:5">
      <c r="A9" s="4" t="s">
        <v>57</v>
      </c>
      <c r="B9" s="8" t="n">
        <v>-77.2</v>
      </c>
      <c r="C9" s="8" t="n">
        <v>40.3</v>
      </c>
      <c r="D9" s="5" t="n">
        <v>-125</v>
      </c>
      <c r="E9" s="5" t="n">
        <v>280</v>
      </c>
    </row>
    <row r="10" spans="1:5">
      <c r="A10" s="4" t="s">
        <v>58</v>
      </c>
      <c r="B10" s="8" t="n">
        <v>-1033.2</v>
      </c>
      <c r="C10" s="8" t="n">
        <v>158.9</v>
      </c>
      <c r="D10" s="8" t="n">
        <v>-1091.1</v>
      </c>
      <c r="E10" s="8" t="n">
        <v>382.5</v>
      </c>
    </row>
    <row r="11" spans="1:5">
      <c r="A11" s="3" t="s">
        <v>59</v>
      </c>
    </row>
    <row r="12" spans="1:5">
      <c r="A12" s="4" t="s">
        <v>60</v>
      </c>
      <c r="B12" s="8" t="n">
        <v>0.6</v>
      </c>
      <c r="C12" s="8" t="n">
        <v>-1.9</v>
      </c>
      <c r="D12" s="8" t="n">
        <v>1.8</v>
      </c>
      <c r="E12" s="8" t="n">
        <v>-4.1</v>
      </c>
    </row>
    <row r="13" spans="1:5">
      <c r="A13" s="4" t="s">
        <v>54</v>
      </c>
      <c r="B13" s="5" t="n">
        <v>0</v>
      </c>
      <c r="C13" s="8" t="n">
        <v>-0.1</v>
      </c>
      <c r="D13" s="8" t="n">
        <v>0.2</v>
      </c>
      <c r="E13" s="8" t="n">
        <v>0.5</v>
      </c>
    </row>
    <row r="14" spans="1:5">
      <c r="A14" s="4" t="s">
        <v>61</v>
      </c>
      <c r="B14" s="8" t="n">
        <v>0.6</v>
      </c>
      <c r="C14" s="5" t="n">
        <v>-2</v>
      </c>
      <c r="D14" s="5" t="n">
        <v>2</v>
      </c>
      <c r="E14" s="8" t="n">
        <v>-3.6</v>
      </c>
    </row>
    <row r="15" spans="1:5">
      <c r="A15" s="3" t="s">
        <v>62</v>
      </c>
    </row>
    <row r="16" spans="1:5">
      <c r="A16" s="4" t="s">
        <v>43</v>
      </c>
      <c r="B16" s="5" t="n">
        <v>4</v>
      </c>
      <c r="C16" s="8" t="n">
        <v>11.3</v>
      </c>
      <c r="D16" s="8" t="n">
        <v>4.8</v>
      </c>
      <c r="E16" s="8" t="n">
        <v>17.1</v>
      </c>
    </row>
    <row r="17" spans="1:5">
      <c r="A17" s="4" t="s">
        <v>54</v>
      </c>
      <c r="B17" s="5" t="n">
        <v>0</v>
      </c>
      <c r="C17" s="5" t="n">
        <v>0</v>
      </c>
      <c r="D17" s="5" t="n">
        <v>0</v>
      </c>
      <c r="E17" s="5" t="n">
        <v>0</v>
      </c>
    </row>
    <row r="18" spans="1:5">
      <c r="A18" s="4" t="s">
        <v>63</v>
      </c>
      <c r="B18" s="5" t="n">
        <v>4</v>
      </c>
      <c r="C18" s="8" t="n">
        <v>11.3</v>
      </c>
      <c r="D18" s="8" t="n">
        <v>4.8</v>
      </c>
      <c r="E18" s="8" t="n">
        <v>17.1</v>
      </c>
    </row>
    <row r="19" spans="1:5">
      <c r="A19" s="4" t="s">
        <v>64</v>
      </c>
      <c r="B19" s="7" t="n">
        <v>-1037.8</v>
      </c>
      <c r="C19" s="7" t="n">
        <v>149.6</v>
      </c>
      <c r="D19" s="7" t="n">
        <v>-1097.9</v>
      </c>
      <c r="E19" s="10" t="n">
        <v>3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47</v>
      </c>
    </row>
    <row r="4" spans="1:2">
      <c r="A4" s="4" t="s">
        <v>33</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5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5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59</v>
      </c>
    </row>
    <row r="4" spans="1:2">
      <c r="A4" s="4" t="s">
        <v>37</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62</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52</v>
      </c>
    </row>
    <row r="4" spans="1:5">
      <c r="A4" s="4" t="s">
        <v>66</v>
      </c>
      <c r="B4" s="7" t="n">
        <v>5.8</v>
      </c>
      <c r="C4" s="7" t="n">
        <v>-3.9</v>
      </c>
      <c r="D4" s="7" t="n">
        <v>5.5</v>
      </c>
      <c r="E4" s="10" t="n">
        <v>-4</v>
      </c>
    </row>
    <row r="5" spans="1:5">
      <c r="A5" s="4" t="s">
        <v>67</v>
      </c>
      <c r="B5" s="7" t="n">
        <v>-1.9</v>
      </c>
      <c r="C5" s="10" t="n">
        <v>0</v>
      </c>
      <c r="D5" s="7" t="n">
        <v>-1.4</v>
      </c>
      <c r="E5" s="1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6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6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71</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4</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2</v>
      </c>
      <c r="D1" s="2" t="s">
        <v>26</v>
      </c>
      <c r="E1" s="2" t="s">
        <v>2</v>
      </c>
      <c r="F1" s="2" t="s">
        <v>26</v>
      </c>
      <c r="G1" s="2" t="s">
        <v>360</v>
      </c>
      <c r="H1" s="2" t="s">
        <v>69</v>
      </c>
    </row>
    <row r="2" spans="1:8">
      <c r="A2" s="3" t="s">
        <v>361</v>
      </c>
    </row>
    <row r="3" spans="1:8">
      <c r="A3" s="4" t="s">
        <v>72</v>
      </c>
      <c r="C3" s="7" t="n">
        <v>27.5</v>
      </c>
      <c r="E3" s="7" t="n">
        <v>27.5</v>
      </c>
      <c r="H3" s="7" t="n">
        <v>30.6</v>
      </c>
    </row>
    <row r="4" spans="1:8">
      <c r="A4" s="4" t="s">
        <v>362</v>
      </c>
      <c r="C4" s="4" t="s">
        <v>363</v>
      </c>
      <c r="D4" s="4" t="s">
        <v>364</v>
      </c>
      <c r="E4" s="4" t="s">
        <v>365</v>
      </c>
      <c r="F4" s="4" t="s">
        <v>366</v>
      </c>
    </row>
    <row r="5" spans="1:8">
      <c r="A5" s="4" t="s">
        <v>367</v>
      </c>
      <c r="B5" s="10" t="n">
        <v>41</v>
      </c>
    </row>
    <row r="6" spans="1:8">
      <c r="A6" s="4" t="s">
        <v>368</v>
      </c>
      <c r="C6" s="7" t="n">
        <v>317.6</v>
      </c>
      <c r="E6" s="7" t="n">
        <v>317.6</v>
      </c>
      <c r="H6" s="8" t="n">
        <v>303.6</v>
      </c>
    </row>
    <row r="7" spans="1:8">
      <c r="A7" s="4" t="s">
        <v>369</v>
      </c>
      <c r="C7" s="8" t="n">
        <v>126.8</v>
      </c>
      <c r="E7" s="8" t="n">
        <v>126.8</v>
      </c>
    </row>
    <row r="8" spans="1:8">
      <c r="A8" s="4" t="s">
        <v>370</v>
      </c>
      <c r="C8" s="8" t="n">
        <v>142.5</v>
      </c>
      <c r="E8" s="8" t="n">
        <v>142.5</v>
      </c>
      <c r="H8" s="8" t="n">
        <v>135.4</v>
      </c>
    </row>
    <row r="9" spans="1:8">
      <c r="A9" s="4" t="s">
        <v>371</v>
      </c>
      <c r="C9" s="8" t="n">
        <v>1.5</v>
      </c>
      <c r="D9" s="10" t="n">
        <v>1</v>
      </c>
    </row>
    <row r="10" spans="1:8">
      <c r="A10" s="4" t="s">
        <v>372</v>
      </c>
      <c r="C10" s="8" t="n">
        <v>15.7</v>
      </c>
      <c r="E10" s="8" t="n">
        <v>15.7</v>
      </c>
      <c r="H10" s="8" t="n">
        <v>13.1</v>
      </c>
    </row>
    <row r="11" spans="1:8">
      <c r="A11" s="4" t="s">
        <v>373</v>
      </c>
      <c r="C11" s="8" t="n">
        <v>25.4</v>
      </c>
      <c r="E11" s="8" t="n">
        <v>25.4</v>
      </c>
    </row>
    <row r="12" spans="1:8">
      <c r="A12" s="4" t="s">
        <v>40</v>
      </c>
      <c r="C12" s="8" t="n">
        <v>78.3</v>
      </c>
      <c r="D12" s="7" t="n">
        <v>-7.9</v>
      </c>
      <c r="E12" s="8" t="n">
        <v>0.9</v>
      </c>
      <c r="F12" s="7" t="n">
        <v>-33.2</v>
      </c>
    </row>
    <row r="13" spans="1:8">
      <c r="A13" s="4" t="s">
        <v>374</v>
      </c>
      <c r="E13" s="8" t="n">
        <v>-19.7</v>
      </c>
      <c r="F13" s="7" t="n">
        <v>47.6</v>
      </c>
    </row>
    <row r="14" spans="1:8">
      <c r="A14" s="4" t="s">
        <v>100</v>
      </c>
      <c r="C14" s="8" t="n">
        <v>1729.7</v>
      </c>
      <c r="E14" s="7" t="n">
        <v>1729.7</v>
      </c>
      <c r="G14" s="7" t="n">
        <v>644.4</v>
      </c>
      <c r="H14" s="7" t="n">
        <v>626.2</v>
      </c>
    </row>
    <row r="15" spans="1:8">
      <c r="A15" s="4" t="s">
        <v>375</v>
      </c>
    </row>
    <row r="16" spans="1:8">
      <c r="A16" s="3" t="s">
        <v>361</v>
      </c>
    </row>
    <row r="17" spans="1:8">
      <c r="A17" s="4" t="s">
        <v>368</v>
      </c>
      <c r="G17" s="8" t="n">
        <v>15.8</v>
      </c>
    </row>
    <row r="18" spans="1:8">
      <c r="A18" s="4" t="s">
        <v>40</v>
      </c>
      <c r="C18" s="8" t="n">
        <v>7.6</v>
      </c>
    </row>
    <row r="19" spans="1:8">
      <c r="A19" s="4" t="s">
        <v>374</v>
      </c>
      <c r="C19" s="7" t="n">
        <v>-120.8</v>
      </c>
    </row>
    <row r="20" spans="1:8">
      <c r="A20" s="4" t="s">
        <v>100</v>
      </c>
      <c r="G20" s="7" t="n">
        <v>1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5</v>
      </c>
      <c r="D1" s="2" t="s">
        <v>1</v>
      </c>
    </row>
    <row r="2" spans="1:5">
      <c r="B2" s="2" t="s">
        <v>2</v>
      </c>
      <c r="C2" s="2" t="s">
        <v>26</v>
      </c>
      <c r="D2" s="2" t="s">
        <v>2</v>
      </c>
      <c r="E2" s="2" t="s">
        <v>26</v>
      </c>
    </row>
    <row r="3" spans="1:5">
      <c r="A3" s="3" t="s">
        <v>377</v>
      </c>
    </row>
    <row r="4" spans="1:5">
      <c r="A4" s="4" t="s">
        <v>29</v>
      </c>
      <c r="B4" s="7" t="n">
        <v>956.7</v>
      </c>
      <c r="C4" s="7" t="n">
        <v>1024.9</v>
      </c>
      <c r="D4" s="7" t="n">
        <v>1765.8</v>
      </c>
      <c r="E4" s="7" t="n">
        <v>1899.1</v>
      </c>
    </row>
    <row r="5" spans="1:5">
      <c r="A5" s="4" t="s">
        <v>31</v>
      </c>
      <c r="B5" s="5" t="n">
        <v>1284</v>
      </c>
      <c r="C5" s="8" t="n">
        <v>1319.2</v>
      </c>
      <c r="D5" s="8" t="n">
        <v>2406.3</v>
      </c>
      <c r="E5" s="8" t="n">
        <v>2510.3</v>
      </c>
    </row>
    <row r="6" spans="1:5">
      <c r="A6" s="4" t="s">
        <v>378</v>
      </c>
      <c r="B6" s="8" t="n">
        <v>-804.6</v>
      </c>
      <c r="C6" s="8" t="n">
        <v>175.2</v>
      </c>
      <c r="D6" s="8" t="n">
        <v>-825.3</v>
      </c>
      <c r="E6" s="8" t="n">
        <v>204.7</v>
      </c>
    </row>
    <row r="7" spans="1:5">
      <c r="A7" s="4" t="s">
        <v>38</v>
      </c>
      <c r="B7" s="8" t="n">
        <v>4.8</v>
      </c>
      <c r="C7" s="8" t="n">
        <v>4.2</v>
      </c>
      <c r="D7" s="8" t="n">
        <v>7.5</v>
      </c>
      <c r="E7" s="8" t="n">
        <v>8.699999999999999</v>
      </c>
    </row>
    <row r="8" spans="1:5">
      <c r="A8" s="4" t="s">
        <v>41</v>
      </c>
      <c r="B8" s="10" t="n">
        <v>-956</v>
      </c>
      <c r="C8" s="8" t="n">
        <v>118.6</v>
      </c>
      <c r="D8" s="7" t="n">
        <v>-966.1</v>
      </c>
      <c r="E8" s="8" t="n">
        <v>102.5</v>
      </c>
    </row>
    <row r="9" spans="1:5">
      <c r="A9" s="4" t="s">
        <v>129</v>
      </c>
    </row>
    <row r="10" spans="1:5">
      <c r="A10" s="3" t="s">
        <v>377</v>
      </c>
    </row>
    <row r="11" spans="1:5">
      <c r="A11" s="4" t="s">
        <v>29</v>
      </c>
      <c r="C11" s="5" t="n">
        <v>1025</v>
      </c>
      <c r="E11" s="8" t="n">
        <v>1899.3</v>
      </c>
    </row>
    <row r="12" spans="1:5">
      <c r="A12" s="4" t="s">
        <v>31</v>
      </c>
      <c r="C12" s="8" t="n">
        <v>1319.9</v>
      </c>
      <c r="E12" s="8" t="n">
        <v>2511.7</v>
      </c>
    </row>
    <row r="13" spans="1:5">
      <c r="A13" s="4" t="s">
        <v>378</v>
      </c>
      <c r="C13" s="8" t="n">
        <v>174.4</v>
      </c>
      <c r="E13" s="8" t="n">
        <v>203.1</v>
      </c>
    </row>
    <row r="14" spans="1:5">
      <c r="A14" s="4" t="s">
        <v>38</v>
      </c>
      <c r="C14" s="8" t="n">
        <v>3.4</v>
      </c>
      <c r="E14" s="8" t="n">
        <v>7.1</v>
      </c>
    </row>
    <row r="15" spans="1:5">
      <c r="A15" s="4" t="s">
        <v>41</v>
      </c>
      <c r="C15" s="8" t="n">
        <v>118.6</v>
      </c>
      <c r="E15" s="8" t="n">
        <v>102.5</v>
      </c>
    </row>
    <row r="16" spans="1:5">
      <c r="A16" s="4" t="s">
        <v>138</v>
      </c>
    </row>
    <row r="17" spans="1:5">
      <c r="A17" s="3" t="s">
        <v>377</v>
      </c>
    </row>
    <row r="18" spans="1:5">
      <c r="A18" s="4" t="s">
        <v>29</v>
      </c>
      <c r="C18" s="8" t="n">
        <v>1024.9</v>
      </c>
      <c r="E18" s="8" t="n">
        <v>1899.1</v>
      </c>
    </row>
    <row r="19" spans="1:5">
      <c r="A19" s="4" t="s">
        <v>31</v>
      </c>
      <c r="C19" s="8" t="n">
        <v>1319.2</v>
      </c>
      <c r="E19" s="8" t="n">
        <v>2510.3</v>
      </c>
    </row>
    <row r="20" spans="1:5">
      <c r="A20" s="4" t="s">
        <v>378</v>
      </c>
      <c r="C20" s="8" t="n">
        <v>175.2</v>
      </c>
      <c r="E20" s="8" t="n">
        <v>204.7</v>
      </c>
    </row>
    <row r="21" spans="1:5">
      <c r="A21" s="4" t="s">
        <v>38</v>
      </c>
      <c r="C21" s="8" t="n">
        <v>4.2</v>
      </c>
      <c r="E21" s="8" t="n">
        <v>8.699999999999999</v>
      </c>
    </row>
    <row r="22" spans="1:5">
      <c r="A22" s="4" t="s">
        <v>41</v>
      </c>
      <c r="C22" s="8" t="n">
        <v>118.6</v>
      </c>
      <c r="E22" s="8" t="n">
        <v>102.5</v>
      </c>
    </row>
    <row r="23" spans="1:5">
      <c r="A23" s="4" t="s">
        <v>379</v>
      </c>
    </row>
    <row r="24" spans="1:5">
      <c r="A24" s="3" t="s">
        <v>377</v>
      </c>
    </row>
    <row r="25" spans="1:5">
      <c r="A25" s="4" t="s">
        <v>29</v>
      </c>
      <c r="C25" s="8" t="n">
        <v>-0.1</v>
      </c>
      <c r="E25" s="8" t="n">
        <v>-0.2</v>
      </c>
    </row>
    <row r="26" spans="1:5">
      <c r="A26" s="4" t="s">
        <v>31</v>
      </c>
      <c r="C26" s="8" t="n">
        <v>-0.7</v>
      </c>
      <c r="E26" s="8" t="n">
        <v>-1.4</v>
      </c>
    </row>
    <row r="27" spans="1:5">
      <c r="A27" s="4" t="s">
        <v>378</v>
      </c>
      <c r="C27" s="8" t="n">
        <v>0.8</v>
      </c>
      <c r="E27" s="8" t="n">
        <v>1.6</v>
      </c>
    </row>
    <row r="28" spans="1:5">
      <c r="A28" s="4" t="s">
        <v>38</v>
      </c>
      <c r="C28" s="8" t="n">
        <v>0.8</v>
      </c>
      <c r="E28" s="8" t="n">
        <v>1.6</v>
      </c>
    </row>
    <row r="29" spans="1:5">
      <c r="A29" s="4" t="s">
        <v>41</v>
      </c>
      <c r="C29" s="10" t="n">
        <v>0</v>
      </c>
      <c r="E29" s="10"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0</v>
      </c>
      <c r="B1" s="2" t="s">
        <v>25</v>
      </c>
      <c r="D1" s="2" t="s">
        <v>1</v>
      </c>
    </row>
    <row r="2" spans="1:7">
      <c r="B2" s="2" t="s">
        <v>2</v>
      </c>
      <c r="C2" s="2" t="s">
        <v>26</v>
      </c>
      <c r="D2" s="2" t="s">
        <v>2</v>
      </c>
      <c r="E2" s="2" t="s">
        <v>26</v>
      </c>
      <c r="F2" s="2" t="s">
        <v>360</v>
      </c>
      <c r="G2" s="2" t="s">
        <v>69</v>
      </c>
    </row>
    <row r="3" spans="1:7">
      <c r="A3" s="3" t="s">
        <v>381</v>
      </c>
    </row>
    <row r="4" spans="1:7">
      <c r="A4" s="4" t="s">
        <v>77</v>
      </c>
      <c r="B4" s="7" t="n">
        <v>1625.7</v>
      </c>
      <c r="D4" s="7" t="n">
        <v>1625.7</v>
      </c>
      <c r="F4" s="7" t="n">
        <v>1674.6</v>
      </c>
      <c r="G4" s="7" t="n">
        <v>1680.8</v>
      </c>
    </row>
    <row r="5" spans="1:7">
      <c r="A5" s="4" t="s">
        <v>80</v>
      </c>
      <c r="B5" s="8" t="n">
        <v>182.7</v>
      </c>
      <c r="D5" s="8" t="n">
        <v>182.7</v>
      </c>
      <c r="F5" s="5" t="n">
        <v>108</v>
      </c>
      <c r="G5" s="8" t="n">
        <v>107.4</v>
      </c>
    </row>
    <row r="6" spans="1:7">
      <c r="A6" s="4" t="s">
        <v>81</v>
      </c>
      <c r="B6" s="8" t="n">
        <v>153.5</v>
      </c>
      <c r="D6" s="8" t="n">
        <v>153.5</v>
      </c>
      <c r="F6" s="8" t="n">
        <v>306.4</v>
      </c>
      <c r="G6" s="8" t="n">
        <v>299.5</v>
      </c>
    </row>
    <row r="7" spans="1:7">
      <c r="A7" s="4" t="s">
        <v>85</v>
      </c>
      <c r="B7" s="8" t="n">
        <v>1738.8</v>
      </c>
      <c r="D7" s="8" t="n">
        <v>1738.8</v>
      </c>
      <c r="F7" s="8" t="n">
        <v>1865.1</v>
      </c>
      <c r="G7" s="8" t="n">
        <v>1844.4</v>
      </c>
    </row>
    <row r="8" spans="1:7">
      <c r="A8" s="4" t="s">
        <v>80</v>
      </c>
      <c r="B8" s="8" t="n">
        <v>840.6</v>
      </c>
      <c r="D8" s="8" t="n">
        <v>840.6</v>
      </c>
      <c r="F8" s="8" t="n">
        <v>841.3</v>
      </c>
      <c r="G8" s="8" t="n">
        <v>842.5</v>
      </c>
    </row>
    <row r="9" spans="1:7">
      <c r="A9" s="4" t="s">
        <v>100</v>
      </c>
      <c r="B9" s="8" t="n">
        <v>-1729.7</v>
      </c>
      <c r="D9" s="8" t="n">
        <v>-1729.7</v>
      </c>
      <c r="F9" s="7" t="n">
        <v>-644.4</v>
      </c>
      <c r="G9" s="8" t="n">
        <v>-626.2</v>
      </c>
    </row>
    <row r="10" spans="1:7">
      <c r="A10" s="4" t="s">
        <v>28</v>
      </c>
      <c r="B10" s="8" t="n">
        <v>2511.2</v>
      </c>
      <c r="C10" s="7" t="n">
        <v>2637.6</v>
      </c>
      <c r="D10" s="8" t="n">
        <v>4542.5</v>
      </c>
      <c r="E10" s="7" t="n">
        <v>4875.9</v>
      </c>
    </row>
    <row r="11" spans="1:7">
      <c r="A11" s="4" t="s">
        <v>31</v>
      </c>
      <c r="B11" s="5" t="n">
        <v>1284</v>
      </c>
      <c r="C11" s="8" t="n">
        <v>1319.2</v>
      </c>
      <c r="D11" s="8" t="n">
        <v>2406.3</v>
      </c>
      <c r="E11" s="8" t="n">
        <v>2510.3</v>
      </c>
    </row>
    <row r="12" spans="1:7">
      <c r="A12" s="4" t="s">
        <v>382</v>
      </c>
      <c r="B12" s="5" t="n">
        <v>-956</v>
      </c>
      <c r="C12" s="8" t="n">
        <v>118.6</v>
      </c>
      <c r="D12" s="8" t="n">
        <v>-966.1</v>
      </c>
      <c r="E12" s="8" t="n">
        <v>102.5</v>
      </c>
    </row>
    <row r="13" spans="1:7">
      <c r="A13" s="4" t="s">
        <v>383</v>
      </c>
      <c r="B13" s="7" t="n">
        <v>-960.6</v>
      </c>
      <c r="C13" s="7" t="n">
        <v>109.2</v>
      </c>
      <c r="D13" s="7" t="n">
        <v>-972.7</v>
      </c>
      <c r="E13" s="7" t="n">
        <v>89.5</v>
      </c>
    </row>
    <row r="14" spans="1:7">
      <c r="A14" s="4" t="s">
        <v>46</v>
      </c>
      <c r="B14" s="9" t="n">
        <v>-1.28</v>
      </c>
      <c r="C14" s="9" t="n">
        <v>0.15</v>
      </c>
      <c r="D14" s="9" t="n">
        <v>-1.3</v>
      </c>
      <c r="E14" s="9" t="n">
        <v>0.12</v>
      </c>
    </row>
    <row r="15" spans="1:7">
      <c r="A15" s="4" t="s">
        <v>47</v>
      </c>
      <c r="B15" s="9" t="n">
        <v>-1.28</v>
      </c>
      <c r="C15" s="9" t="n">
        <v>0.15</v>
      </c>
      <c r="D15" s="9" t="n">
        <v>-1.3</v>
      </c>
      <c r="E15" s="9" t="n">
        <v>0.12</v>
      </c>
    </row>
    <row r="16" spans="1:7">
      <c r="A16" s="4" t="s">
        <v>384</v>
      </c>
    </row>
    <row r="17" spans="1:7">
      <c r="A17" s="3" t="s">
        <v>381</v>
      </c>
    </row>
    <row r="18" spans="1:7">
      <c r="A18" s="4" t="s">
        <v>77</v>
      </c>
      <c r="G18" s="8" t="n">
        <v>1680.8</v>
      </c>
    </row>
    <row r="19" spans="1:7">
      <c r="A19" s="4" t="s">
        <v>80</v>
      </c>
      <c r="G19" s="8" t="n">
        <v>107.4</v>
      </c>
    </row>
    <row r="20" spans="1:7">
      <c r="A20" s="4" t="s">
        <v>81</v>
      </c>
      <c r="G20" s="8" t="n">
        <v>299.5</v>
      </c>
    </row>
    <row r="21" spans="1:7">
      <c r="A21" s="4" t="s">
        <v>85</v>
      </c>
      <c r="G21" s="8" t="n">
        <v>1844.4</v>
      </c>
    </row>
    <row r="22" spans="1:7">
      <c r="A22" s="4" t="s">
        <v>80</v>
      </c>
      <c r="G22" s="8" t="n">
        <v>842.5</v>
      </c>
    </row>
    <row r="23" spans="1:7">
      <c r="A23" s="4" t="s">
        <v>100</v>
      </c>
      <c r="G23" s="8" t="n">
        <v>-626.2</v>
      </c>
    </row>
    <row r="24" spans="1:7">
      <c r="A24" s="4" t="s">
        <v>28</v>
      </c>
      <c r="B24" s="7" t="n">
        <v>2487.3</v>
      </c>
      <c r="D24" s="7" t="n">
        <v>4525.8</v>
      </c>
    </row>
    <row r="25" spans="1:7">
      <c r="A25" s="4" t="s">
        <v>31</v>
      </c>
      <c r="B25" s="8" t="n">
        <v>1284.2</v>
      </c>
      <c r="D25" s="8" t="n">
        <v>2407.6</v>
      </c>
    </row>
    <row r="26" spans="1:7">
      <c r="A26" s="4" t="s">
        <v>382</v>
      </c>
      <c r="B26" s="8" t="n">
        <v>-974.3</v>
      </c>
      <c r="D26" s="8" t="n">
        <v>-979.5</v>
      </c>
    </row>
    <row r="27" spans="1:7">
      <c r="A27" s="4" t="s">
        <v>383</v>
      </c>
      <c r="B27" s="7" t="n">
        <v>-978.7</v>
      </c>
      <c r="D27" s="7" t="n">
        <v>-986.3</v>
      </c>
    </row>
    <row r="28" spans="1:7">
      <c r="A28" s="4" t="s">
        <v>46</v>
      </c>
      <c r="B28" s="9" t="n">
        <v>-1.3</v>
      </c>
      <c r="D28" s="9" t="n">
        <v>-1.32</v>
      </c>
    </row>
    <row r="29" spans="1:7">
      <c r="A29" s="4" t="s">
        <v>47</v>
      </c>
      <c r="B29" s="9" t="n">
        <v>-1.3</v>
      </c>
      <c r="D29" s="9" t="n">
        <v>-1.32</v>
      </c>
    </row>
    <row r="30" spans="1:7">
      <c r="A30" s="4" t="s">
        <v>385</v>
      </c>
    </row>
    <row r="31" spans="1:7">
      <c r="A31" s="3" t="s">
        <v>381</v>
      </c>
    </row>
    <row r="32" spans="1:7">
      <c r="A32" s="4" t="s">
        <v>77</v>
      </c>
      <c r="G32" s="8" t="n">
        <v>-6.2</v>
      </c>
    </row>
    <row r="33" spans="1:7">
      <c r="A33" s="4" t="s">
        <v>80</v>
      </c>
      <c r="G33" s="8" t="n">
        <v>0.6</v>
      </c>
    </row>
    <row r="34" spans="1:7">
      <c r="A34" s="4" t="s">
        <v>81</v>
      </c>
      <c r="G34" s="8" t="n">
        <v>6.9</v>
      </c>
    </row>
    <row r="35" spans="1:7">
      <c r="A35" s="4" t="s">
        <v>85</v>
      </c>
      <c r="G35" s="8" t="n">
        <v>20.7</v>
      </c>
    </row>
    <row r="36" spans="1:7">
      <c r="A36" s="4" t="s">
        <v>80</v>
      </c>
      <c r="G36" s="8" t="n">
        <v>-1.2</v>
      </c>
    </row>
    <row r="37" spans="1:7">
      <c r="A37" s="4" t="s">
        <v>100</v>
      </c>
      <c r="G37" s="7" t="n">
        <v>-18.2</v>
      </c>
    </row>
    <row r="38" spans="1:7">
      <c r="A38" s="4" t="s">
        <v>28</v>
      </c>
      <c r="B38" s="7" t="n">
        <v>-23.9</v>
      </c>
      <c r="D38" s="7" t="n">
        <v>-16.7</v>
      </c>
    </row>
    <row r="39" spans="1:7">
      <c r="A39" s="4" t="s">
        <v>31</v>
      </c>
      <c r="B39" s="8" t="n">
        <v>0.2</v>
      </c>
      <c r="D39" s="8" t="n">
        <v>1.3</v>
      </c>
    </row>
    <row r="40" spans="1:7">
      <c r="A40" s="4" t="s">
        <v>382</v>
      </c>
      <c r="B40" s="8" t="n">
        <v>-18.3</v>
      </c>
      <c r="D40" s="8" t="n">
        <v>-13.4</v>
      </c>
    </row>
    <row r="41" spans="1:7">
      <c r="A41" s="4" t="s">
        <v>383</v>
      </c>
      <c r="B41" s="7" t="n">
        <v>-18.1</v>
      </c>
      <c r="D41" s="7" t="n">
        <v>-13.6</v>
      </c>
    </row>
    <row r="42" spans="1:7">
      <c r="A42" s="4" t="s">
        <v>46</v>
      </c>
      <c r="B42" s="9" t="n">
        <v>-0.02</v>
      </c>
      <c r="D42" s="9" t="n">
        <v>-0.02</v>
      </c>
    </row>
    <row r="43" spans="1:7">
      <c r="A43" s="4" t="s">
        <v>47</v>
      </c>
      <c r="B43" s="9" t="n">
        <v>-0.02</v>
      </c>
      <c r="D43" s="9" t="n">
        <v>-0.02</v>
      </c>
    </row>
    <row r="44" spans="1:7">
      <c r="A44" s="4" t="s">
        <v>386</v>
      </c>
    </row>
    <row r="45" spans="1:7">
      <c r="A45" s="3" t="s">
        <v>381</v>
      </c>
    </row>
    <row r="46" spans="1:7">
      <c r="A46" s="4" t="s">
        <v>387</v>
      </c>
      <c r="D46" s="4" t="s">
        <v>388</v>
      </c>
    </row>
    <row r="47" spans="1:7">
      <c r="A47" s="4" t="s">
        <v>389</v>
      </c>
    </row>
    <row r="48" spans="1:7">
      <c r="A48" s="3" t="s">
        <v>381</v>
      </c>
    </row>
    <row r="49" spans="1:7">
      <c r="A49" s="4" t="s">
        <v>387</v>
      </c>
      <c r="D49" s="4" t="s">
        <v>3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391</v>
      </c>
      <c r="B1" s="2" t="s">
        <v>25</v>
      </c>
      <c r="D1" s="2" t="s">
        <v>1</v>
      </c>
    </row>
    <row r="2" spans="1:5">
      <c r="B2" s="2" t="s">
        <v>392</v>
      </c>
      <c r="C2" s="2" t="s">
        <v>393</v>
      </c>
      <c r="D2" s="2" t="s">
        <v>394</v>
      </c>
      <c r="E2" s="2" t="s">
        <v>393</v>
      </c>
    </row>
    <row r="3" spans="1:5">
      <c r="A3" s="3" t="s">
        <v>395</v>
      </c>
    </row>
    <row r="4" spans="1:5">
      <c r="A4" s="4" t="s">
        <v>396</v>
      </c>
      <c r="D4" s="5" t="n">
        <v>3</v>
      </c>
    </row>
    <row r="5" spans="1:5">
      <c r="A5" s="4" t="s">
        <v>397</v>
      </c>
      <c r="D5" s="5" t="n">
        <v>3</v>
      </c>
    </row>
    <row r="6" spans="1:5">
      <c r="A6" s="4" t="s">
        <v>28</v>
      </c>
      <c r="B6" s="7" t="n">
        <v>2511.2</v>
      </c>
      <c r="C6" s="7" t="n">
        <v>2637.6</v>
      </c>
      <c r="D6" s="7" t="n">
        <v>4542.5</v>
      </c>
      <c r="E6" s="7" t="n">
        <v>4875.9</v>
      </c>
    </row>
    <row r="7" spans="1:5">
      <c r="A7" s="4" t="s">
        <v>36</v>
      </c>
      <c r="B7" s="8" t="n">
        <v>-804.6</v>
      </c>
      <c r="C7" s="8" t="n">
        <v>175.2</v>
      </c>
      <c r="D7" s="8" t="n">
        <v>-825.3</v>
      </c>
      <c r="E7" s="8" t="n">
        <v>204.7</v>
      </c>
    </row>
    <row r="8" spans="1:5">
      <c r="A8" s="4" t="s">
        <v>37</v>
      </c>
      <c r="B8" s="8" t="n">
        <v>68.3</v>
      </c>
      <c r="C8" s="8" t="n">
        <v>60.3</v>
      </c>
      <c r="D8" s="8" t="n">
        <v>132.4</v>
      </c>
      <c r="E8" s="8" t="n">
        <v>126.7</v>
      </c>
    </row>
    <row r="9" spans="1:5">
      <c r="A9" s="4" t="s">
        <v>38</v>
      </c>
      <c r="B9" s="8" t="n">
        <v>4.8</v>
      </c>
      <c r="C9" s="8" t="n">
        <v>4.2</v>
      </c>
      <c r="D9" s="8" t="n">
        <v>7.5</v>
      </c>
      <c r="E9" s="8" t="n">
        <v>8.699999999999999</v>
      </c>
    </row>
    <row r="10" spans="1:5">
      <c r="A10" s="4" t="s">
        <v>39</v>
      </c>
      <c r="B10" s="8" t="n">
        <v>-877.7</v>
      </c>
      <c r="C10" s="8" t="n">
        <v>110.7</v>
      </c>
      <c r="D10" s="8" t="n">
        <v>-965.2</v>
      </c>
      <c r="E10" s="8" t="n">
        <v>69.3</v>
      </c>
    </row>
    <row r="11" spans="1:5">
      <c r="A11" s="4" t="s">
        <v>398</v>
      </c>
    </row>
    <row r="12" spans="1:5">
      <c r="A12" s="3" t="s">
        <v>395</v>
      </c>
    </row>
    <row r="13" spans="1:5">
      <c r="A13" s="4" t="s">
        <v>28</v>
      </c>
      <c r="B13" s="8" t="n">
        <v>1017.5</v>
      </c>
      <c r="C13" s="8" t="n">
        <v>951.2</v>
      </c>
      <c r="D13" s="8" t="n">
        <v>1810.4</v>
      </c>
      <c r="E13" s="8" t="n">
        <v>1715.6</v>
      </c>
    </row>
    <row r="14" spans="1:5">
      <c r="A14" s="4" t="s">
        <v>399</v>
      </c>
    </row>
    <row r="15" spans="1:5">
      <c r="A15" s="3" t="s">
        <v>395</v>
      </c>
    </row>
    <row r="16" spans="1:5">
      <c r="A16" s="4" t="s">
        <v>28</v>
      </c>
      <c r="B16" s="8" t="n">
        <v>967.8</v>
      </c>
      <c r="C16" s="8" t="n">
        <v>1138.6</v>
      </c>
      <c r="D16" s="8" t="n">
        <v>1796.6</v>
      </c>
      <c r="E16" s="5" t="n">
        <v>2182</v>
      </c>
    </row>
    <row r="17" spans="1:5">
      <c r="A17" s="4" t="s">
        <v>400</v>
      </c>
    </row>
    <row r="18" spans="1:5">
      <c r="A18" s="3" t="s">
        <v>395</v>
      </c>
    </row>
    <row r="19" spans="1:5">
      <c r="A19" s="4" t="s">
        <v>28</v>
      </c>
      <c r="B19" s="8" t="n">
        <v>525.9</v>
      </c>
      <c r="C19" s="8" t="n">
        <v>547.8</v>
      </c>
      <c r="D19" s="8" t="n">
        <v>935.5</v>
      </c>
      <c r="E19" s="8" t="n">
        <v>978.3</v>
      </c>
    </row>
    <row r="20" spans="1:5">
      <c r="A20" s="4" t="s">
        <v>401</v>
      </c>
    </row>
    <row r="21" spans="1:5">
      <c r="A21" s="3" t="s">
        <v>395</v>
      </c>
    </row>
    <row r="22" spans="1:5">
      <c r="A22" s="4" t="s">
        <v>36</v>
      </c>
      <c r="B22" s="8" t="n">
        <v>113.6</v>
      </c>
      <c r="C22" s="8" t="n">
        <v>85.09999999999999</v>
      </c>
      <c r="D22" s="8" t="n">
        <v>162.3</v>
      </c>
      <c r="E22" s="8" t="n">
        <v>141.8</v>
      </c>
    </row>
    <row r="23" spans="1:5">
      <c r="A23" s="4" t="s">
        <v>402</v>
      </c>
    </row>
    <row r="24" spans="1:5">
      <c r="A24" s="3" t="s">
        <v>395</v>
      </c>
    </row>
    <row r="25" spans="1:5">
      <c r="A25" s="4" t="s">
        <v>36</v>
      </c>
      <c r="B25" s="8" t="n">
        <v>-906.9</v>
      </c>
      <c r="C25" s="8" t="n">
        <v>99.3</v>
      </c>
      <c r="D25" s="8" t="n">
        <v>-925.5</v>
      </c>
      <c r="E25" s="8" t="n">
        <v>161.2</v>
      </c>
    </row>
    <row r="26" spans="1:5">
      <c r="A26" s="4" t="s">
        <v>403</v>
      </c>
    </row>
    <row r="27" spans="1:5">
      <c r="A27" s="3" t="s">
        <v>395</v>
      </c>
    </row>
    <row r="28" spans="1:5">
      <c r="A28" s="4" t="s">
        <v>36</v>
      </c>
      <c r="B28" s="8" t="n">
        <v>73.8</v>
      </c>
      <c r="C28" s="8" t="n">
        <v>73.5</v>
      </c>
      <c r="D28" s="8" t="n">
        <v>78.8</v>
      </c>
      <c r="E28" s="8" t="n">
        <v>71.8</v>
      </c>
    </row>
    <row r="29" spans="1:5">
      <c r="A29" s="4" t="s">
        <v>404</v>
      </c>
    </row>
    <row r="30" spans="1:5">
      <c r="A30" s="3" t="s">
        <v>395</v>
      </c>
    </row>
    <row r="31" spans="1:5">
      <c r="A31" s="4" t="s">
        <v>36</v>
      </c>
      <c r="B31" s="7" t="n">
        <v>-85.09999999999999</v>
      </c>
      <c r="C31" s="7" t="n">
        <v>-82.7</v>
      </c>
      <c r="D31" s="7" t="n">
        <v>-140.9</v>
      </c>
      <c r="E31" s="7" t="n">
        <v>-17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5</v>
      </c>
      <c r="D1" s="2" t="s">
        <v>1</v>
      </c>
    </row>
    <row r="2" spans="1:5">
      <c r="B2" s="2" t="s">
        <v>2</v>
      </c>
      <c r="C2" s="2" t="s">
        <v>26</v>
      </c>
      <c r="D2" s="2" t="s">
        <v>2</v>
      </c>
      <c r="E2" s="2" t="s">
        <v>26</v>
      </c>
    </row>
    <row r="3" spans="1:5">
      <c r="A3" s="3" t="s">
        <v>395</v>
      </c>
    </row>
    <row r="4" spans="1:5">
      <c r="A4" s="4" t="s">
        <v>406</v>
      </c>
      <c r="B4" s="4" t="s">
        <v>407</v>
      </c>
      <c r="C4" s="4" t="s">
        <v>407</v>
      </c>
      <c r="D4" s="4" t="s">
        <v>407</v>
      </c>
      <c r="E4" s="4" t="s">
        <v>407</v>
      </c>
    </row>
    <row r="5" spans="1:5">
      <c r="A5" s="4" t="s">
        <v>408</v>
      </c>
    </row>
    <row r="6" spans="1:5">
      <c r="A6" s="3" t="s">
        <v>395</v>
      </c>
    </row>
    <row r="7" spans="1:5">
      <c r="A7" s="4" t="s">
        <v>406</v>
      </c>
      <c r="B7" s="4" t="s">
        <v>409</v>
      </c>
      <c r="C7" s="4" t="s">
        <v>410</v>
      </c>
      <c r="D7" s="4" t="s">
        <v>411</v>
      </c>
      <c r="E7" s="4" t="s">
        <v>412</v>
      </c>
    </row>
    <row r="8" spans="1:5">
      <c r="A8" s="4" t="s">
        <v>413</v>
      </c>
    </row>
    <row r="9" spans="1:5">
      <c r="A9" s="3" t="s">
        <v>395</v>
      </c>
    </row>
    <row r="10" spans="1:5">
      <c r="A10" s="4" t="s">
        <v>406</v>
      </c>
      <c r="B10" s="4" t="s">
        <v>414</v>
      </c>
      <c r="C10" s="4" t="s">
        <v>415</v>
      </c>
      <c r="D10" s="4" t="s">
        <v>416</v>
      </c>
      <c r="E10" s="4" t="s">
        <v>417</v>
      </c>
    </row>
    <row r="11" spans="1:5">
      <c r="A11" s="4" t="s">
        <v>418</v>
      </c>
    </row>
    <row r="12" spans="1:5">
      <c r="A12" s="3" t="s">
        <v>395</v>
      </c>
    </row>
    <row r="13" spans="1:5">
      <c r="A13" s="4" t="s">
        <v>406</v>
      </c>
      <c r="B13" s="4" t="s">
        <v>419</v>
      </c>
      <c r="C13" s="4" t="s">
        <v>420</v>
      </c>
      <c r="D13" s="4" t="s">
        <v>421</v>
      </c>
      <c r="E13" s="4" t="s">
        <v>422</v>
      </c>
    </row>
    <row r="14" spans="1:5">
      <c r="A14" s="4" t="s">
        <v>423</v>
      </c>
    </row>
    <row r="15" spans="1:5">
      <c r="A15" s="3" t="s">
        <v>395</v>
      </c>
    </row>
    <row r="16" spans="1:5">
      <c r="A16" s="4" t="s">
        <v>406</v>
      </c>
      <c r="B16" s="4" t="s">
        <v>424</v>
      </c>
      <c r="C16" s="4" t="s">
        <v>425</v>
      </c>
      <c r="D16" s="4" t="s">
        <v>426</v>
      </c>
      <c r="E16" s="4" t="s">
        <v>4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8</v>
      </c>
      <c r="B1" s="2" t="s">
        <v>429</v>
      </c>
      <c r="C1" s="2" t="s">
        <v>430</v>
      </c>
      <c r="D1" s="2" t="s">
        <v>431</v>
      </c>
      <c r="E1" s="2" t="s">
        <v>392</v>
      </c>
      <c r="F1" s="2" t="s">
        <v>432</v>
      </c>
      <c r="G1" s="2" t="s">
        <v>433</v>
      </c>
      <c r="H1" s="2" t="s">
        <v>430</v>
      </c>
    </row>
    <row r="2" spans="1:8">
      <c r="A2" s="3" t="s">
        <v>434</v>
      </c>
    </row>
    <row r="3" spans="1:8">
      <c r="A3" s="4" t="s">
        <v>435</v>
      </c>
      <c r="D3" s="12" t="n">
        <v>2900000</v>
      </c>
    </row>
    <row r="4" spans="1:8">
      <c r="A4" s="4" t="s">
        <v>78</v>
      </c>
      <c r="E4" s="10" t="n">
        <v>7665</v>
      </c>
      <c r="G4" s="7" t="n">
        <v>8607.1</v>
      </c>
    </row>
    <row r="5" spans="1:8">
      <c r="A5" s="4" t="s">
        <v>436</v>
      </c>
    </row>
    <row r="6" spans="1:8">
      <c r="A6" s="3" t="s">
        <v>434</v>
      </c>
    </row>
    <row r="7" spans="1:8">
      <c r="A7" s="4" t="s">
        <v>437</v>
      </c>
      <c r="B7" s="7" t="n">
        <v>256.3</v>
      </c>
      <c r="C7" s="12" t="n">
        <v>191700000</v>
      </c>
    </row>
    <row r="8" spans="1:8">
      <c r="A8" s="4" t="s">
        <v>438</v>
      </c>
      <c r="B8" s="8" t="n">
        <v>245.1</v>
      </c>
      <c r="C8" s="12" t="n">
        <v>183300000</v>
      </c>
    </row>
    <row r="9" spans="1:8">
      <c r="A9" s="4" t="s">
        <v>439</v>
      </c>
      <c r="B9" s="8" t="n">
        <v>11.2</v>
      </c>
      <c r="H9" s="12" t="n">
        <v>8400000</v>
      </c>
    </row>
    <row r="10" spans="1:8">
      <c r="A10" s="4" t="s">
        <v>440</v>
      </c>
      <c r="H10" s="5" t="n">
        <v>0</v>
      </c>
    </row>
    <row r="11" spans="1:8">
      <c r="A11" s="4" t="s">
        <v>441</v>
      </c>
      <c r="H11" s="12" t="n">
        <v>16700000</v>
      </c>
    </row>
    <row r="12" spans="1:8">
      <c r="A12" s="4" t="s">
        <v>78</v>
      </c>
      <c r="B12" s="8" t="n">
        <v>34.9</v>
      </c>
      <c r="F12" s="7" t="n">
        <v>25.5</v>
      </c>
    </row>
    <row r="13" spans="1:8">
      <c r="A13" s="4" t="s">
        <v>398</v>
      </c>
    </row>
    <row r="14" spans="1:8">
      <c r="A14" s="3" t="s">
        <v>434</v>
      </c>
    </row>
    <row r="15" spans="1:8">
      <c r="A15" s="4" t="s">
        <v>78</v>
      </c>
      <c r="E15" s="8" t="n">
        <v>2922.2</v>
      </c>
      <c r="G15" s="8" t="n">
        <v>2962.9</v>
      </c>
    </row>
    <row r="16" spans="1:8">
      <c r="A16" s="4" t="s">
        <v>442</v>
      </c>
    </row>
    <row r="17" spans="1:8">
      <c r="A17" s="3" t="s">
        <v>434</v>
      </c>
    </row>
    <row r="18" spans="1:8">
      <c r="A18" s="4" t="s">
        <v>78</v>
      </c>
      <c r="B18" s="8" t="n">
        <v>12.9</v>
      </c>
    </row>
    <row r="19" spans="1:8">
      <c r="A19" s="4" t="s">
        <v>399</v>
      </c>
    </row>
    <row r="20" spans="1:8">
      <c r="A20" s="3" t="s">
        <v>434</v>
      </c>
    </row>
    <row r="21" spans="1:8">
      <c r="A21" s="4" t="s">
        <v>78</v>
      </c>
      <c r="E21" s="5" t="n">
        <v>3807</v>
      </c>
      <c r="G21" s="8" t="n">
        <v>4690.4</v>
      </c>
    </row>
    <row r="22" spans="1:8">
      <c r="A22" s="4" t="s">
        <v>443</v>
      </c>
    </row>
    <row r="23" spans="1:8">
      <c r="A23" s="3" t="s">
        <v>434</v>
      </c>
    </row>
    <row r="24" spans="1:8">
      <c r="A24" s="4" t="s">
        <v>78</v>
      </c>
      <c r="B24" s="8" t="n">
        <v>6.8</v>
      </c>
    </row>
    <row r="25" spans="1:8">
      <c r="A25" s="4" t="s">
        <v>400</v>
      </c>
    </row>
    <row r="26" spans="1:8">
      <c r="A26" s="3" t="s">
        <v>434</v>
      </c>
    </row>
    <row r="27" spans="1:8">
      <c r="A27" s="4" t="s">
        <v>78</v>
      </c>
      <c r="E27" s="7" t="n">
        <v>935.8</v>
      </c>
      <c r="G27" s="7" t="n">
        <v>953.8</v>
      </c>
    </row>
    <row r="28" spans="1:8">
      <c r="A28" s="4" t="s">
        <v>444</v>
      </c>
    </row>
    <row r="29" spans="1:8">
      <c r="A29" s="3" t="s">
        <v>434</v>
      </c>
    </row>
    <row r="30" spans="1:8">
      <c r="A30" s="4" t="s">
        <v>78</v>
      </c>
      <c r="B30" s="7"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417.5</v>
      </c>
      <c r="C3" s="7" t="n">
        <v>331.6</v>
      </c>
    </row>
    <row r="4" spans="1:3">
      <c r="A4" s="4" t="s">
        <v>72</v>
      </c>
      <c r="B4" s="8" t="n">
        <v>27.5</v>
      </c>
      <c r="C4" s="8" t="n">
        <v>30.6</v>
      </c>
    </row>
    <row r="5" spans="1:3">
      <c r="A5" s="4" t="s">
        <v>73</v>
      </c>
      <c r="B5" s="8" t="n">
        <v>1542.7</v>
      </c>
      <c r="C5" s="5" t="n">
        <v>1536</v>
      </c>
    </row>
    <row r="6" spans="1:3">
      <c r="A6" s="4" t="s">
        <v>74</v>
      </c>
      <c r="B6" s="8" t="n">
        <v>1164.6</v>
      </c>
      <c r="C6" s="8" t="n">
        <v>1148.9</v>
      </c>
    </row>
    <row r="7" spans="1:3">
      <c r="A7" s="4" t="s">
        <v>75</v>
      </c>
      <c r="B7" s="8" t="n">
        <v>562.1</v>
      </c>
      <c r="C7" s="8" t="n">
        <v>603.9</v>
      </c>
    </row>
    <row r="8" spans="1:3">
      <c r="A8" s="4" t="s">
        <v>76</v>
      </c>
      <c r="B8" s="8" t="n">
        <v>3714.4</v>
      </c>
      <c r="C8" s="5" t="n">
        <v>3651</v>
      </c>
    </row>
    <row r="9" spans="1:3">
      <c r="A9" s="4" t="s">
        <v>77</v>
      </c>
      <c r="B9" s="8" t="n">
        <v>1625.7</v>
      </c>
      <c r="C9" s="8" t="n">
        <v>1680.8</v>
      </c>
    </row>
    <row r="10" spans="1:3">
      <c r="A10" s="4" t="s">
        <v>78</v>
      </c>
      <c r="B10" s="5" t="n">
        <v>7665</v>
      </c>
      <c r="C10" s="8" t="n">
        <v>8607.1</v>
      </c>
    </row>
    <row r="11" spans="1:3">
      <c r="A11" s="4" t="s">
        <v>79</v>
      </c>
      <c r="B11" s="8" t="n">
        <v>7929.4</v>
      </c>
      <c r="C11" s="8" t="n">
        <v>8284.4</v>
      </c>
    </row>
    <row r="12" spans="1:3">
      <c r="A12" s="4" t="s">
        <v>80</v>
      </c>
      <c r="B12" s="8" t="n">
        <v>182.7</v>
      </c>
      <c r="C12" s="8" t="n">
        <v>107.4</v>
      </c>
    </row>
    <row r="13" spans="1:3">
      <c r="A13" s="4" t="s">
        <v>81</v>
      </c>
      <c r="B13" s="8" t="n">
        <v>153.5</v>
      </c>
      <c r="C13" s="8" t="n">
        <v>299.5</v>
      </c>
    </row>
    <row r="14" spans="1:3">
      <c r="A14" s="4" t="s">
        <v>82</v>
      </c>
      <c r="B14" s="8" t="n">
        <v>21270.7</v>
      </c>
      <c r="C14" s="8" t="n">
        <v>22630.2</v>
      </c>
    </row>
    <row r="15" spans="1:3">
      <c r="A15" s="3" t="s">
        <v>83</v>
      </c>
    </row>
    <row r="16" spans="1:3">
      <c r="A16" s="4" t="s">
        <v>84</v>
      </c>
      <c r="B16" s="8" t="n">
        <v>1818.9</v>
      </c>
      <c r="C16" s="8" t="n">
        <v>1928.6</v>
      </c>
    </row>
    <row r="17" spans="1:3">
      <c r="A17" s="4" t="s">
        <v>85</v>
      </c>
      <c r="B17" s="8" t="n">
        <v>1738.8</v>
      </c>
      <c r="C17" s="8" t="n">
        <v>1844.4</v>
      </c>
    </row>
    <row r="18" spans="1:3">
      <c r="A18" s="4" t="s">
        <v>86</v>
      </c>
      <c r="B18" s="8" t="n">
        <v>255.7</v>
      </c>
      <c r="C18" s="8" t="n">
        <v>218.9</v>
      </c>
    </row>
    <row r="19" spans="1:3">
      <c r="A19" s="4" t="s">
        <v>87</v>
      </c>
      <c r="B19" s="8" t="n">
        <v>51.6</v>
      </c>
      <c r="C19" s="8" t="n">
        <v>52.1</v>
      </c>
    </row>
    <row r="20" spans="1:3">
      <c r="A20" s="4" t="s">
        <v>88</v>
      </c>
      <c r="B20" s="5" t="n">
        <v>3865</v>
      </c>
      <c r="C20" s="5" t="n">
        <v>4044</v>
      </c>
    </row>
    <row r="21" spans="1:3">
      <c r="A21" s="4" t="s">
        <v>89</v>
      </c>
      <c r="B21" s="8" t="n">
        <v>7560.9</v>
      </c>
      <c r="C21" s="8" t="n">
        <v>7305.4</v>
      </c>
    </row>
    <row r="22" spans="1:3">
      <c r="A22" s="4" t="s">
        <v>90</v>
      </c>
      <c r="B22" s="8" t="n">
        <v>519.6</v>
      </c>
      <c r="C22" s="8" t="n">
        <v>533.3</v>
      </c>
    </row>
    <row r="23" spans="1:3">
      <c r="A23" s="4" t="s">
        <v>80</v>
      </c>
      <c r="B23" s="8" t="n">
        <v>840.6</v>
      </c>
      <c r="C23" s="8" t="n">
        <v>842.5</v>
      </c>
    </row>
    <row r="24" spans="1:3">
      <c r="A24" s="4" t="s">
        <v>91</v>
      </c>
      <c r="B24" s="8" t="n">
        <v>385.7</v>
      </c>
      <c r="C24" s="8" t="n">
        <v>388.5</v>
      </c>
    </row>
    <row r="25" spans="1:3">
      <c r="A25" s="4" t="s">
        <v>92</v>
      </c>
      <c r="B25" s="8" t="n">
        <v>13171.8</v>
      </c>
      <c r="C25" s="8" t="n">
        <v>13113.7</v>
      </c>
    </row>
    <row r="26" spans="1:3">
      <c r="A26" s="4" t="s">
        <v>93</v>
      </c>
      <c r="B26" s="4" t="s">
        <v>94</v>
      </c>
      <c r="C26" s="4" t="s">
        <v>94</v>
      </c>
    </row>
    <row r="27" spans="1:3">
      <c r="A27" s="4" t="s">
        <v>95</v>
      </c>
      <c r="B27" s="8" t="n">
        <v>487.6</v>
      </c>
      <c r="C27" s="8" t="n">
        <v>661.3</v>
      </c>
    </row>
    <row r="28" spans="1:3">
      <c r="A28" s="3" t="s">
        <v>96</v>
      </c>
    </row>
    <row r="29" spans="1:3">
      <c r="A29" s="4" t="s">
        <v>97</v>
      </c>
      <c r="B29" s="5" t="n">
        <v>0</v>
      </c>
      <c r="C29" s="5" t="n">
        <v>0</v>
      </c>
    </row>
    <row r="30" spans="1:3">
      <c r="A30" s="4" t="s">
        <v>98</v>
      </c>
      <c r="B30" s="8" t="n">
        <v>8.1</v>
      </c>
      <c r="C30" s="8" t="n">
        <v>8.1</v>
      </c>
    </row>
    <row r="31" spans="1:3">
      <c r="A31" s="4" t="s">
        <v>99</v>
      </c>
      <c r="B31" s="8" t="n">
        <v>10734.9</v>
      </c>
      <c r="C31" s="8" t="n">
        <v>10750.8</v>
      </c>
    </row>
    <row r="32" spans="1:3">
      <c r="A32" s="4" t="s">
        <v>100</v>
      </c>
      <c r="B32" s="8" t="n">
        <v>-1729.7</v>
      </c>
      <c r="C32" s="8" t="n">
        <v>-626.2</v>
      </c>
    </row>
    <row r="33" spans="1:3">
      <c r="A33" s="4" t="s">
        <v>101</v>
      </c>
      <c r="B33" s="8" t="n">
        <v>33.6</v>
      </c>
      <c r="C33" s="8" t="n">
        <v>158.8</v>
      </c>
    </row>
    <row r="34" spans="1:3">
      <c r="A34" s="4" t="s">
        <v>102</v>
      </c>
      <c r="B34" s="8" t="n">
        <v>-1441.8</v>
      </c>
      <c r="C34" s="8" t="n">
        <v>-1441.8</v>
      </c>
    </row>
    <row r="35" spans="1:3">
      <c r="A35" s="4" t="s">
        <v>103</v>
      </c>
      <c r="B35" s="8" t="n">
        <v>7605.1</v>
      </c>
      <c r="C35" s="8" t="n">
        <v>8849.700000000001</v>
      </c>
    </row>
    <row r="36" spans="1:3">
      <c r="A36" s="4" t="s">
        <v>104</v>
      </c>
      <c r="B36" s="8" t="n">
        <v>6.2</v>
      </c>
      <c r="C36" s="8" t="n">
        <v>5.5</v>
      </c>
    </row>
    <row r="37" spans="1:3">
      <c r="A37" s="4" t="s">
        <v>105</v>
      </c>
      <c r="B37" s="8" t="n">
        <v>7611.3</v>
      </c>
      <c r="C37" s="8" t="n">
        <v>8855.200000000001</v>
      </c>
    </row>
    <row r="38" spans="1:3">
      <c r="A38" s="4" t="s">
        <v>106</v>
      </c>
      <c r="B38" s="7" t="n">
        <v>21270.7</v>
      </c>
      <c r="C38" s="7" t="n">
        <v>226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446</v>
      </c>
      <c r="C1" s="2" t="s">
        <v>2</v>
      </c>
      <c r="D1" s="2" t="s">
        <v>185</v>
      </c>
      <c r="E1" s="2" t="s">
        <v>447</v>
      </c>
      <c r="F1" s="2" t="s">
        <v>69</v>
      </c>
    </row>
    <row r="2" spans="1:6">
      <c r="A2" s="3" t="s">
        <v>448</v>
      </c>
    </row>
    <row r="3" spans="1:6">
      <c r="A3" s="4" t="s">
        <v>78</v>
      </c>
      <c r="C3" s="10" t="n">
        <v>7665</v>
      </c>
      <c r="F3" s="7" t="n">
        <v>8607.1</v>
      </c>
    </row>
    <row r="4" spans="1:6">
      <c r="A4" s="3" t="s">
        <v>449</v>
      </c>
    </row>
    <row r="5" spans="1:6">
      <c r="A5" s="4" t="s">
        <v>78</v>
      </c>
      <c r="C5" s="7" t="n">
        <v>-9.4</v>
      </c>
    </row>
    <row r="6" spans="1:6">
      <c r="A6" s="4" t="s">
        <v>436</v>
      </c>
    </row>
    <row r="7" spans="1:6">
      <c r="A7" s="3" t="s">
        <v>448</v>
      </c>
    </row>
    <row r="8" spans="1:6">
      <c r="A8" s="4" t="s">
        <v>74</v>
      </c>
      <c r="B8" s="7" t="n">
        <v>47.9</v>
      </c>
      <c r="E8" s="7" t="n">
        <v>47.9</v>
      </c>
    </row>
    <row r="9" spans="1:6">
      <c r="A9" s="4" t="s">
        <v>387</v>
      </c>
      <c r="B9" s="8" t="n">
        <v>5.8</v>
      </c>
      <c r="E9" s="8" t="n">
        <v>5.8</v>
      </c>
    </row>
    <row r="10" spans="1:6">
      <c r="A10" s="4" t="s">
        <v>450</v>
      </c>
      <c r="B10" s="8" t="n">
        <v>177.8</v>
      </c>
      <c r="E10" s="8" t="n">
        <v>184.5</v>
      </c>
    </row>
    <row r="11" spans="1:6">
      <c r="A11" s="4" t="s">
        <v>78</v>
      </c>
      <c r="B11" s="8" t="n">
        <v>34.9</v>
      </c>
      <c r="E11" s="8" t="n">
        <v>25.5</v>
      </c>
    </row>
    <row r="12" spans="1:6">
      <c r="A12" s="4" t="s">
        <v>451</v>
      </c>
      <c r="B12" s="8" t="n">
        <v>-10.1</v>
      </c>
      <c r="E12" s="8" t="n">
        <v>-7.4</v>
      </c>
    </row>
    <row r="13" spans="1:6">
      <c r="A13" s="4" t="s">
        <v>452</v>
      </c>
      <c r="B13" s="7" t="n">
        <v>256.3</v>
      </c>
      <c r="E13" s="7" t="n">
        <v>256.3</v>
      </c>
    </row>
    <row r="14" spans="1:6">
      <c r="A14" s="3" t="s">
        <v>449</v>
      </c>
    </row>
    <row r="15" spans="1:6">
      <c r="A15" s="4" t="s">
        <v>74</v>
      </c>
      <c r="D15" s="10" t="n">
        <v>0</v>
      </c>
    </row>
    <row r="16" spans="1:6">
      <c r="A16" s="4" t="s">
        <v>453</v>
      </c>
      <c r="D16" s="8" t="n">
        <v>6.7</v>
      </c>
    </row>
    <row r="17" spans="1:6">
      <c r="A17" s="4" t="s">
        <v>78</v>
      </c>
      <c r="D17" s="8" t="n">
        <v>-9.4</v>
      </c>
    </row>
    <row r="18" spans="1:6">
      <c r="A18" s="4" t="s">
        <v>451</v>
      </c>
      <c r="D18" s="7" t="n">
        <v>2.7</v>
      </c>
    </row>
    <row r="19" spans="1:6">
      <c r="A19" s="4" t="s">
        <v>454</v>
      </c>
    </row>
    <row r="20" spans="1:6">
      <c r="A20" s="3" t="s">
        <v>455</v>
      </c>
    </row>
    <row r="21" spans="1:6">
      <c r="A21" s="4" t="s">
        <v>387</v>
      </c>
      <c r="B21" s="4" t="s">
        <v>456</v>
      </c>
    </row>
    <row r="22" spans="1:6">
      <c r="A22" s="4" t="s">
        <v>457</v>
      </c>
    </row>
    <row r="23" spans="1:6">
      <c r="A23" s="3" t="s">
        <v>455</v>
      </c>
    </row>
    <row r="24" spans="1:6">
      <c r="A24" s="4" t="s">
        <v>453</v>
      </c>
      <c r="B24" s="4" t="s">
        <v>388</v>
      </c>
    </row>
    <row r="25" spans="1:6">
      <c r="A25" s="4" t="s">
        <v>458</v>
      </c>
    </row>
    <row r="26" spans="1:6">
      <c r="A26" s="3" t="s">
        <v>455</v>
      </c>
    </row>
    <row r="27" spans="1:6">
      <c r="A27" s="4" t="s">
        <v>387</v>
      </c>
      <c r="B27" s="4" t="s">
        <v>388</v>
      </c>
    </row>
    <row r="28" spans="1:6">
      <c r="A28" s="4" t="s">
        <v>459</v>
      </c>
    </row>
    <row r="29" spans="1:6">
      <c r="A29" s="3" t="s">
        <v>455</v>
      </c>
    </row>
    <row r="30" spans="1:6">
      <c r="A30" s="4" t="s">
        <v>453</v>
      </c>
      <c r="B30" s="4" t="s">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242</v>
      </c>
    </row>
    <row r="4" spans="1:5">
      <c r="A4" s="4" t="s">
        <v>34</v>
      </c>
      <c r="B4" s="10" t="n">
        <v>0</v>
      </c>
      <c r="C4" s="10" t="n">
        <v>7</v>
      </c>
      <c r="D4" s="10" t="n">
        <v>0</v>
      </c>
      <c r="E4" s="7" t="n">
        <v>6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2</v>
      </c>
      <c r="B1" s="2" t="s">
        <v>25</v>
      </c>
      <c r="D1" s="2" t="s">
        <v>1</v>
      </c>
      <c r="F1" s="2" t="s">
        <v>463</v>
      </c>
    </row>
    <row r="2" spans="1:7">
      <c r="B2" s="2" t="s">
        <v>2</v>
      </c>
      <c r="C2" s="2" t="s">
        <v>26</v>
      </c>
      <c r="D2" s="2" t="s">
        <v>2</v>
      </c>
      <c r="E2" s="2" t="s">
        <v>26</v>
      </c>
      <c r="F2" s="2" t="s">
        <v>69</v>
      </c>
      <c r="G2" s="2" t="s">
        <v>464</v>
      </c>
    </row>
    <row r="3" spans="1:7">
      <c r="A3" s="3" t="s">
        <v>465</v>
      </c>
    </row>
    <row r="4" spans="1:7">
      <c r="A4" s="4" t="s">
        <v>33</v>
      </c>
      <c r="B4" s="7" t="n">
        <v>21.5</v>
      </c>
      <c r="C4" s="7" t="n">
        <v>21.7</v>
      </c>
      <c r="D4" s="10" t="n">
        <v>37</v>
      </c>
      <c r="E4" s="7" t="n">
        <v>32.9</v>
      </c>
    </row>
    <row r="5" spans="1:7">
      <c r="A5" s="4" t="s">
        <v>466</v>
      </c>
    </row>
    <row r="6" spans="1:7">
      <c r="A6" s="3" t="s">
        <v>465</v>
      </c>
    </row>
    <row r="7" spans="1:7">
      <c r="A7" s="4" t="s">
        <v>33</v>
      </c>
      <c r="B7" s="8" t="n">
        <v>22.2</v>
      </c>
      <c r="C7" s="8" t="n">
        <v>15.1</v>
      </c>
      <c r="D7" s="8" t="n">
        <v>28.7</v>
      </c>
      <c r="E7" s="8" t="n">
        <v>24.9</v>
      </c>
      <c r="F7" s="7" t="n">
        <v>106.5</v>
      </c>
      <c r="G7" s="7" t="n">
        <v>364.2</v>
      </c>
    </row>
    <row r="8" spans="1:7">
      <c r="A8" s="4" t="s">
        <v>467</v>
      </c>
    </row>
    <row r="9" spans="1:7">
      <c r="A9" s="3" t="s">
        <v>465</v>
      </c>
    </row>
    <row r="10" spans="1:7">
      <c r="A10" s="4" t="s">
        <v>33</v>
      </c>
      <c r="B10" s="8" t="n">
        <v>-0.3</v>
      </c>
      <c r="C10" s="8" t="n">
        <v>10.8</v>
      </c>
      <c r="D10" s="8" t="n">
        <v>8.800000000000001</v>
      </c>
      <c r="E10" s="8" t="n">
        <v>11.9</v>
      </c>
    </row>
    <row r="11" spans="1:7">
      <c r="A11" s="4" t="s">
        <v>468</v>
      </c>
    </row>
    <row r="12" spans="1:7">
      <c r="A12" s="3" t="s">
        <v>465</v>
      </c>
    </row>
    <row r="13" spans="1:7">
      <c r="A13" s="4" t="s">
        <v>33</v>
      </c>
      <c r="B13" s="7" t="n">
        <v>-0.4</v>
      </c>
      <c r="C13" s="7" t="n">
        <v>-4.2</v>
      </c>
      <c r="D13" s="7" t="n">
        <v>-0.5</v>
      </c>
      <c r="E13" s="7" t="n">
        <v>-3.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69</v>
      </c>
      <c r="B1" s="2" t="s">
        <v>1</v>
      </c>
      <c r="E1" s="2" t="s">
        <v>463</v>
      </c>
    </row>
    <row r="2" spans="1:9">
      <c r="B2" s="2" t="s">
        <v>470</v>
      </c>
      <c r="C2" s="2" t="s">
        <v>2</v>
      </c>
      <c r="D2" s="2" t="s">
        <v>26</v>
      </c>
      <c r="E2" s="2" t="s">
        <v>471</v>
      </c>
      <c r="F2" s="2" t="s">
        <v>472</v>
      </c>
      <c r="G2" s="2" t="s">
        <v>470</v>
      </c>
      <c r="H2" s="2" t="s">
        <v>69</v>
      </c>
      <c r="I2" s="2" t="s">
        <v>473</v>
      </c>
    </row>
    <row r="3" spans="1:9">
      <c r="A3" s="3" t="s">
        <v>465</v>
      </c>
    </row>
    <row r="4" spans="1:9">
      <c r="A4" s="4" t="s">
        <v>474</v>
      </c>
      <c r="C4" s="7" t="n">
        <v>-0.1</v>
      </c>
    </row>
    <row r="5" spans="1:9">
      <c r="A5" s="4" t="s">
        <v>475</v>
      </c>
      <c r="C5" s="5" t="n">
        <v>1</v>
      </c>
      <c r="H5" s="7" t="n">
        <v>3.9</v>
      </c>
    </row>
    <row r="6" spans="1:9">
      <c r="A6" s="4" t="s">
        <v>476</v>
      </c>
      <c r="C6" s="8" t="n">
        <v>-0.2</v>
      </c>
      <c r="D6" s="7" t="n">
        <v>-3.9</v>
      </c>
    </row>
    <row r="7" spans="1:9">
      <c r="A7" s="4" t="s">
        <v>477</v>
      </c>
      <c r="C7" s="5" t="n">
        <v>7</v>
      </c>
    </row>
    <row r="8" spans="1:9">
      <c r="A8" s="4" t="s">
        <v>478</v>
      </c>
      <c r="C8" s="8" t="n">
        <v>7.3</v>
      </c>
      <c r="H8" s="8" t="n">
        <v>9.4</v>
      </c>
    </row>
    <row r="9" spans="1:9">
      <c r="A9" s="4" t="s">
        <v>466</v>
      </c>
    </row>
    <row r="10" spans="1:9">
      <c r="A10" s="3" t="s">
        <v>465</v>
      </c>
    </row>
    <row r="11" spans="1:9">
      <c r="A11" s="4" t="s">
        <v>474</v>
      </c>
      <c r="C11" s="8" t="n">
        <v>499.4</v>
      </c>
    </row>
    <row r="12" spans="1:9">
      <c r="A12" s="4" t="s">
        <v>475</v>
      </c>
      <c r="C12" s="5" t="n">
        <v>30</v>
      </c>
    </row>
    <row r="13" spans="1:9">
      <c r="A13" s="4" t="s">
        <v>479</v>
      </c>
      <c r="C13" s="8" t="n">
        <v>142.5</v>
      </c>
      <c r="H13" s="8" t="n">
        <v>223.1</v>
      </c>
    </row>
    <row r="14" spans="1:9">
      <c r="A14" s="4" t="s">
        <v>476</v>
      </c>
      <c r="C14" s="5" t="n">
        <v>84</v>
      </c>
    </row>
    <row r="15" spans="1:9">
      <c r="A15" s="4" t="s">
        <v>480</v>
      </c>
      <c r="C15" s="8" t="n">
        <v>34.4</v>
      </c>
    </row>
    <row r="16" spans="1:9">
      <c r="A16" s="4" t="s">
        <v>481</v>
      </c>
    </row>
    <row r="17" spans="1:9">
      <c r="A17" s="3" t="s">
        <v>465</v>
      </c>
    </row>
    <row r="18" spans="1:9">
      <c r="A18" s="4" t="s">
        <v>476</v>
      </c>
      <c r="E18" s="10" t="n">
        <v>3</v>
      </c>
      <c r="F18" s="7" t="n">
        <v>33.3</v>
      </c>
      <c r="G18" s="7" t="n">
        <v>106.2</v>
      </c>
    </row>
    <row r="19" spans="1:9">
      <c r="A19" s="4" t="s">
        <v>482</v>
      </c>
    </row>
    <row r="20" spans="1:9">
      <c r="A20" s="3" t="s">
        <v>465</v>
      </c>
    </row>
    <row r="21" spans="1:9">
      <c r="A21" s="4" t="s">
        <v>474</v>
      </c>
      <c r="C21" s="8" t="n">
        <v>77.2</v>
      </c>
    </row>
    <row r="22" spans="1:9">
      <c r="A22" s="4" t="s">
        <v>479</v>
      </c>
      <c r="C22" s="8" t="n">
        <v>27.9</v>
      </c>
      <c r="H22" s="8" t="n">
        <v>51.5</v>
      </c>
    </row>
    <row r="23" spans="1:9">
      <c r="A23" s="4" t="s">
        <v>476</v>
      </c>
      <c r="C23" s="8" t="n">
        <v>31.7</v>
      </c>
    </row>
    <row r="24" spans="1:9">
      <c r="A24" s="4" t="s">
        <v>480</v>
      </c>
      <c r="C24" s="8" t="n">
        <v>10.1</v>
      </c>
    </row>
    <row r="25" spans="1:9">
      <c r="A25" s="4" t="s">
        <v>483</v>
      </c>
    </row>
    <row r="26" spans="1:9">
      <c r="A26" s="3" t="s">
        <v>465</v>
      </c>
    </row>
    <row r="27" spans="1:9">
      <c r="A27" s="4" t="s">
        <v>476</v>
      </c>
      <c r="B27" s="7" t="n">
        <v>22.1</v>
      </c>
      <c r="E27" s="8" t="n">
        <v>0.9</v>
      </c>
      <c r="F27" s="8" t="n">
        <v>4.9</v>
      </c>
    </row>
    <row r="28" spans="1:9">
      <c r="A28" s="4" t="s">
        <v>484</v>
      </c>
    </row>
    <row r="29" spans="1:9">
      <c r="A29" s="3" t="s">
        <v>465</v>
      </c>
    </row>
    <row r="30" spans="1:9">
      <c r="A30" s="4" t="s">
        <v>476</v>
      </c>
      <c r="B30" s="7" t="n">
        <v>2.3</v>
      </c>
      <c r="E30" s="8" t="n">
        <v>2.5</v>
      </c>
      <c r="F30" s="8" t="n">
        <v>2.5</v>
      </c>
    </row>
    <row r="31" spans="1:9">
      <c r="A31" s="4" t="s">
        <v>485</v>
      </c>
    </row>
    <row r="32" spans="1:9">
      <c r="A32" s="3" t="s">
        <v>465</v>
      </c>
    </row>
    <row r="33" spans="1:9">
      <c r="A33" s="4" t="s">
        <v>479</v>
      </c>
      <c r="C33" s="8" t="n">
        <v>5.4</v>
      </c>
      <c r="H33" s="5" t="n">
        <v>7</v>
      </c>
    </row>
    <row r="34" spans="1:9">
      <c r="A34" s="4" t="s">
        <v>476</v>
      </c>
      <c r="C34" s="8" t="n">
        <v>-0.2</v>
      </c>
      <c r="D34" s="10" t="n">
        <v>0</v>
      </c>
    </row>
    <row r="35" spans="1:9">
      <c r="A35" s="4" t="s">
        <v>478</v>
      </c>
      <c r="I35" s="7" t="n">
        <v>21.7</v>
      </c>
    </row>
    <row r="36" spans="1:9">
      <c r="A36" s="4" t="s">
        <v>486</v>
      </c>
    </row>
    <row r="37" spans="1:9">
      <c r="A37" s="3" t="s">
        <v>465</v>
      </c>
    </row>
    <row r="38" spans="1:9">
      <c r="A38" s="4" t="s">
        <v>476</v>
      </c>
      <c r="E38" s="7" t="n">
        <v>0.5</v>
      </c>
      <c r="F38" s="7" t="n">
        <v>2.2</v>
      </c>
      <c r="G38" s="7" t="n">
        <v>2.7</v>
      </c>
    </row>
    <row r="39" spans="1:9">
      <c r="A39" s="4" t="s">
        <v>487</v>
      </c>
    </row>
    <row r="40" spans="1:9">
      <c r="A40" s="3" t="s">
        <v>465</v>
      </c>
    </row>
    <row r="41" spans="1:9">
      <c r="A41" s="4" t="s">
        <v>474</v>
      </c>
      <c r="C41" s="8" t="n">
        <v>10.2</v>
      </c>
    </row>
    <row r="42" spans="1:9">
      <c r="A42" s="4" t="s">
        <v>479</v>
      </c>
      <c r="C42" s="8" t="n">
        <v>2.4</v>
      </c>
      <c r="H42" s="8" t="n">
        <v>3.1</v>
      </c>
    </row>
    <row r="43" spans="1:9">
      <c r="A43" s="4" t="s">
        <v>476</v>
      </c>
      <c r="C43" s="8" t="n">
        <v>2.2</v>
      </c>
    </row>
    <row r="44" spans="1:9">
      <c r="A44" s="4" t="s">
        <v>480</v>
      </c>
      <c r="C44" s="8" t="n">
        <v>1.7</v>
      </c>
    </row>
    <row r="45" spans="1:9">
      <c r="A45" s="4" t="s">
        <v>488</v>
      </c>
    </row>
    <row r="46" spans="1:9">
      <c r="A46" s="3" t="s">
        <v>465</v>
      </c>
    </row>
    <row r="47" spans="1:9">
      <c r="A47" s="4" t="s">
        <v>474</v>
      </c>
      <c r="C47" s="8" t="n">
        <v>4.3</v>
      </c>
    </row>
    <row r="48" spans="1:9">
      <c r="A48" s="4" t="s">
        <v>479</v>
      </c>
      <c r="C48" s="8" t="n">
        <v>2.9</v>
      </c>
      <c r="H48" s="7" t="n">
        <v>3.3</v>
      </c>
    </row>
    <row r="49" spans="1:9">
      <c r="A49" s="4" t="s">
        <v>476</v>
      </c>
      <c r="C49" s="8" t="n">
        <v>1.3</v>
      </c>
    </row>
    <row r="50" spans="1:9">
      <c r="A50" s="4" t="s">
        <v>480</v>
      </c>
      <c r="C50" s="7" t="n">
        <v>0.9</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489</v>
      </c>
      <c r="B1" s="2" t="s">
        <v>25</v>
      </c>
      <c r="D1" s="2" t="s">
        <v>1</v>
      </c>
      <c r="F1" s="2" t="s">
        <v>463</v>
      </c>
    </row>
    <row r="2" spans="1:7">
      <c r="B2" s="2" t="s">
        <v>2</v>
      </c>
      <c r="C2" s="2" t="s">
        <v>26</v>
      </c>
      <c r="D2" s="2" t="s">
        <v>2</v>
      </c>
      <c r="E2" s="2" t="s">
        <v>26</v>
      </c>
      <c r="F2" s="2" t="s">
        <v>69</v>
      </c>
      <c r="G2" s="2" t="s">
        <v>464</v>
      </c>
    </row>
    <row r="3" spans="1:7">
      <c r="A3" s="3" t="s">
        <v>465</v>
      </c>
    </row>
    <row r="4" spans="1:7">
      <c r="A4" s="4" t="s">
        <v>33</v>
      </c>
      <c r="B4" s="7" t="n">
        <v>21.5</v>
      </c>
      <c r="C4" s="7" t="n">
        <v>21.7</v>
      </c>
      <c r="D4" s="10" t="n">
        <v>37</v>
      </c>
      <c r="E4" s="7" t="n">
        <v>32.9</v>
      </c>
    </row>
    <row r="5" spans="1:7">
      <c r="A5" s="4" t="s">
        <v>490</v>
      </c>
      <c r="B5" s="8" t="n">
        <v>-0.1</v>
      </c>
      <c r="D5" s="8" t="n">
        <v>-0.1</v>
      </c>
    </row>
    <row r="6" spans="1:7">
      <c r="A6" s="4" t="s">
        <v>466</v>
      </c>
    </row>
    <row r="7" spans="1:7">
      <c r="A7" s="3" t="s">
        <v>465</v>
      </c>
    </row>
    <row r="8" spans="1:7">
      <c r="A8" s="4" t="s">
        <v>33</v>
      </c>
      <c r="B8" s="8" t="n">
        <v>22.2</v>
      </c>
      <c r="C8" s="7" t="n">
        <v>15.1</v>
      </c>
      <c r="D8" s="8" t="n">
        <v>28.7</v>
      </c>
      <c r="E8" s="7" t="n">
        <v>24.9</v>
      </c>
      <c r="F8" s="7" t="n">
        <v>106.5</v>
      </c>
      <c r="G8" s="7" t="n">
        <v>364.2</v>
      </c>
    </row>
    <row r="9" spans="1:7">
      <c r="A9" s="4" t="s">
        <v>490</v>
      </c>
      <c r="B9" s="8" t="n">
        <v>499.4</v>
      </c>
      <c r="D9" s="8" t="n">
        <v>499.4</v>
      </c>
    </row>
    <row r="10" spans="1:7">
      <c r="A10" s="4" t="s">
        <v>482</v>
      </c>
    </row>
    <row r="11" spans="1:7">
      <c r="A11" s="3" t="s">
        <v>465</v>
      </c>
    </row>
    <row r="12" spans="1:7">
      <c r="A12" s="4" t="s">
        <v>33</v>
      </c>
      <c r="D12" s="8" t="n">
        <v>8.800000000000001</v>
      </c>
      <c r="F12" s="8" t="n">
        <v>68.40000000000001</v>
      </c>
    </row>
    <row r="13" spans="1:7">
      <c r="A13" s="4" t="s">
        <v>490</v>
      </c>
      <c r="B13" s="8" t="n">
        <v>77.2</v>
      </c>
      <c r="D13" s="8" t="n">
        <v>77.2</v>
      </c>
    </row>
    <row r="14" spans="1:7">
      <c r="A14" s="4" t="s">
        <v>491</v>
      </c>
    </row>
    <row r="15" spans="1:7">
      <c r="A15" s="3" t="s">
        <v>465</v>
      </c>
    </row>
    <row r="16" spans="1:7">
      <c r="A16" s="4" t="s">
        <v>33</v>
      </c>
      <c r="D16" s="8" t="n">
        <v>1.6</v>
      </c>
      <c r="F16" s="8" t="n">
        <v>67.5</v>
      </c>
      <c r="G16" s="8" t="n">
        <v>333.9</v>
      </c>
    </row>
    <row r="17" spans="1:7">
      <c r="A17" s="4" t="s">
        <v>490</v>
      </c>
      <c r="B17" s="5" t="n">
        <v>403</v>
      </c>
      <c r="D17" s="5" t="n">
        <v>403</v>
      </c>
    </row>
    <row r="18" spans="1:7">
      <c r="A18" s="4" t="s">
        <v>492</v>
      </c>
    </row>
    <row r="19" spans="1:7">
      <c r="A19" s="3" t="s">
        <v>465</v>
      </c>
    </row>
    <row r="20" spans="1:7">
      <c r="A20" s="4" t="s">
        <v>33</v>
      </c>
      <c r="D20" s="8" t="n">
        <v>7.9</v>
      </c>
      <c r="F20" s="8" t="n">
        <v>63.5</v>
      </c>
    </row>
    <row r="21" spans="1:7">
      <c r="A21" s="4" t="s">
        <v>490</v>
      </c>
      <c r="B21" s="8" t="n">
        <v>71.40000000000001</v>
      </c>
      <c r="D21" s="8" t="n">
        <v>71.40000000000001</v>
      </c>
    </row>
    <row r="22" spans="1:7">
      <c r="A22" s="4" t="s">
        <v>493</v>
      </c>
    </row>
    <row r="23" spans="1:7">
      <c r="A23" s="3" t="s">
        <v>465</v>
      </c>
    </row>
    <row r="24" spans="1:7">
      <c r="A24" s="4" t="s">
        <v>33</v>
      </c>
      <c r="D24" s="8" t="n">
        <v>1.8</v>
      </c>
      <c r="F24" s="8" t="n">
        <v>19.3</v>
      </c>
      <c r="G24" s="8" t="n">
        <v>22.4</v>
      </c>
    </row>
    <row r="25" spans="1:7">
      <c r="A25" s="4" t="s">
        <v>490</v>
      </c>
      <c r="B25" s="8" t="n">
        <v>43.5</v>
      </c>
      <c r="D25" s="8" t="n">
        <v>43.5</v>
      </c>
    </row>
    <row r="26" spans="1:7">
      <c r="A26" s="4" t="s">
        <v>494</v>
      </c>
    </row>
    <row r="27" spans="1:7">
      <c r="A27" s="3" t="s">
        <v>465</v>
      </c>
    </row>
    <row r="28" spans="1:7">
      <c r="A28" s="4" t="s">
        <v>33</v>
      </c>
      <c r="D28" s="5" t="n">
        <v>0</v>
      </c>
      <c r="F28" s="8" t="n">
        <v>0.2</v>
      </c>
    </row>
    <row r="29" spans="1:7">
      <c r="A29" s="4" t="s">
        <v>490</v>
      </c>
      <c r="B29" s="8" t="n">
        <v>0.2</v>
      </c>
      <c r="D29" s="8" t="n">
        <v>0.2</v>
      </c>
    </row>
    <row r="30" spans="1:7">
      <c r="A30" s="4" t="s">
        <v>495</v>
      </c>
    </row>
    <row r="31" spans="1:7">
      <c r="A31" s="3" t="s">
        <v>465</v>
      </c>
    </row>
    <row r="32" spans="1:7">
      <c r="A32" s="4" t="s">
        <v>33</v>
      </c>
      <c r="D32" s="8" t="n">
        <v>23.8</v>
      </c>
      <c r="F32" s="8" t="n">
        <v>14.3</v>
      </c>
      <c r="G32" s="8" t="n">
        <v>4.6</v>
      </c>
    </row>
    <row r="33" spans="1:7">
      <c r="A33" s="4" t="s">
        <v>490</v>
      </c>
      <c r="B33" s="8" t="n">
        <v>42.7</v>
      </c>
      <c r="D33" s="8" t="n">
        <v>42.7</v>
      </c>
    </row>
    <row r="34" spans="1:7">
      <c r="A34" s="4" t="s">
        <v>496</v>
      </c>
    </row>
    <row r="35" spans="1:7">
      <c r="A35" s="3" t="s">
        <v>465</v>
      </c>
    </row>
    <row r="36" spans="1:7">
      <c r="A36" s="4" t="s">
        <v>33</v>
      </c>
      <c r="D36" s="5" t="n">
        <v>0</v>
      </c>
      <c r="F36" s="8" t="n">
        <v>1.3</v>
      </c>
    </row>
    <row r="37" spans="1:7">
      <c r="A37" s="4" t="s">
        <v>490</v>
      </c>
      <c r="B37" s="8" t="n">
        <v>1.3</v>
      </c>
      <c r="D37" s="8" t="n">
        <v>1.3</v>
      </c>
    </row>
    <row r="38" spans="1:7">
      <c r="A38" s="4" t="s">
        <v>497</v>
      </c>
    </row>
    <row r="39" spans="1:7">
      <c r="A39" s="3" t="s">
        <v>465</v>
      </c>
    </row>
    <row r="40" spans="1:7">
      <c r="A40" s="4" t="s">
        <v>33</v>
      </c>
      <c r="D40" s="8" t="n">
        <v>1.5</v>
      </c>
      <c r="F40" s="8" t="n">
        <v>5.4</v>
      </c>
      <c r="G40" s="7" t="n">
        <v>3.3</v>
      </c>
    </row>
    <row r="41" spans="1:7">
      <c r="A41" s="4" t="s">
        <v>490</v>
      </c>
      <c r="B41" s="8" t="n">
        <v>10.2</v>
      </c>
      <c r="D41" s="8" t="n">
        <v>10.2</v>
      </c>
    </row>
    <row r="42" spans="1:7">
      <c r="A42" s="4" t="s">
        <v>498</v>
      </c>
    </row>
    <row r="43" spans="1:7">
      <c r="A43" s="3" t="s">
        <v>465</v>
      </c>
    </row>
    <row r="44" spans="1:7">
      <c r="A44" s="4" t="s">
        <v>33</v>
      </c>
      <c r="D44" s="8" t="n">
        <v>0.9</v>
      </c>
      <c r="F44" s="7" t="n">
        <v>3.4</v>
      </c>
    </row>
    <row r="45" spans="1:7">
      <c r="A45" s="4" t="s">
        <v>490</v>
      </c>
      <c r="B45" s="7" t="n">
        <v>4.3</v>
      </c>
      <c r="D45" s="7" t="n">
        <v>4.3</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6</v>
      </c>
    </row>
    <row r="3" spans="1:3">
      <c r="A3" s="3" t="s">
        <v>500</v>
      </c>
    </row>
    <row r="4" spans="1:3">
      <c r="A4" s="4" t="s">
        <v>501</v>
      </c>
      <c r="B4" s="7" t="n">
        <v>0.2</v>
      </c>
      <c r="C4" s="7" t="n">
        <v>3.9</v>
      </c>
    </row>
    <row r="5" spans="1:3">
      <c r="A5" s="4" t="s">
        <v>466</v>
      </c>
    </row>
    <row r="6" spans="1:3">
      <c r="A6" s="3" t="s">
        <v>500</v>
      </c>
    </row>
    <row r="7" spans="1:3">
      <c r="A7" s="4" t="s">
        <v>502</v>
      </c>
      <c r="B7" s="8" t="n">
        <v>223.1</v>
      </c>
    </row>
    <row r="8" spans="1:3">
      <c r="A8" s="4" t="s">
        <v>480</v>
      </c>
      <c r="B8" s="8" t="n">
        <v>34.4</v>
      </c>
    </row>
    <row r="9" spans="1:3">
      <c r="A9" s="4" t="s">
        <v>501</v>
      </c>
      <c r="B9" s="5" t="n">
        <v>-84</v>
      </c>
    </row>
    <row r="10" spans="1:3">
      <c r="A10" s="4" t="s">
        <v>503</v>
      </c>
      <c r="B10" s="8" t="n">
        <v>-5.7</v>
      </c>
    </row>
    <row r="11" spans="1:3">
      <c r="A11" s="4" t="s">
        <v>504</v>
      </c>
      <c r="B11" s="8" t="n">
        <v>-23.8</v>
      </c>
    </row>
    <row r="12" spans="1:3">
      <c r="A12" s="4" t="s">
        <v>505</v>
      </c>
      <c r="B12" s="8" t="n">
        <v>1.5</v>
      </c>
    </row>
    <row r="13" spans="1:3">
      <c r="A13" s="4" t="s">
        <v>506</v>
      </c>
      <c r="B13" s="8" t="n">
        <v>142.5</v>
      </c>
    </row>
    <row r="14" spans="1:3">
      <c r="A14" s="4" t="s">
        <v>482</v>
      </c>
    </row>
    <row r="15" spans="1:3">
      <c r="A15" s="3" t="s">
        <v>500</v>
      </c>
    </row>
    <row r="16" spans="1:3">
      <c r="A16" s="4" t="s">
        <v>502</v>
      </c>
      <c r="B16" s="8" t="n">
        <v>51.5</v>
      </c>
    </row>
    <row r="17" spans="1:3">
      <c r="A17" s="4" t="s">
        <v>480</v>
      </c>
      <c r="B17" s="8" t="n">
        <v>10.1</v>
      </c>
    </row>
    <row r="18" spans="1:3">
      <c r="A18" s="4" t="s">
        <v>501</v>
      </c>
      <c r="B18" s="8" t="n">
        <v>-31.7</v>
      </c>
    </row>
    <row r="19" spans="1:3">
      <c r="A19" s="4" t="s">
        <v>503</v>
      </c>
      <c r="B19" s="8" t="n">
        <v>-1.3</v>
      </c>
    </row>
    <row r="20" spans="1:3">
      <c r="A20" s="4" t="s">
        <v>505</v>
      </c>
      <c r="B20" s="8" t="n">
        <v>-0.7</v>
      </c>
    </row>
    <row r="21" spans="1:3">
      <c r="A21" s="4" t="s">
        <v>506</v>
      </c>
      <c r="B21" s="8" t="n">
        <v>27.9</v>
      </c>
    </row>
    <row r="22" spans="1:3">
      <c r="A22" s="4" t="s">
        <v>491</v>
      </c>
    </row>
    <row r="23" spans="1:3">
      <c r="A23" s="3" t="s">
        <v>500</v>
      </c>
    </row>
    <row r="24" spans="1:3">
      <c r="A24" s="4" t="s">
        <v>502</v>
      </c>
      <c r="B24" s="5" t="n">
        <v>203</v>
      </c>
    </row>
    <row r="25" spans="1:3">
      <c r="A25" s="4" t="s">
        <v>480</v>
      </c>
      <c r="B25" s="8" t="n">
        <v>7.1</v>
      </c>
    </row>
    <row r="26" spans="1:3">
      <c r="A26" s="4" t="s">
        <v>501</v>
      </c>
      <c r="B26" s="8" t="n">
        <v>-75.7</v>
      </c>
    </row>
    <row r="27" spans="1:3">
      <c r="A27" s="4" t="s">
        <v>503</v>
      </c>
      <c r="B27" s="8" t="n">
        <v>-5.5</v>
      </c>
    </row>
    <row r="28" spans="1:3">
      <c r="A28" s="4" t="s">
        <v>505</v>
      </c>
      <c r="B28" s="8" t="n">
        <v>1.5</v>
      </c>
    </row>
    <row r="29" spans="1:3">
      <c r="A29" s="4" t="s">
        <v>506</v>
      </c>
      <c r="B29" s="8" t="n">
        <v>127.4</v>
      </c>
    </row>
    <row r="30" spans="1:3">
      <c r="A30" s="4" t="s">
        <v>492</v>
      </c>
    </row>
    <row r="31" spans="1:3">
      <c r="A31" s="3" t="s">
        <v>500</v>
      </c>
    </row>
    <row r="32" spans="1:3">
      <c r="A32" s="4" t="s">
        <v>502</v>
      </c>
      <c r="B32" s="5" t="n">
        <v>48</v>
      </c>
    </row>
    <row r="33" spans="1:3">
      <c r="A33" s="4" t="s">
        <v>480</v>
      </c>
      <c r="B33" s="8" t="n">
        <v>9.199999999999999</v>
      </c>
    </row>
    <row r="34" spans="1:3">
      <c r="A34" s="4" t="s">
        <v>501</v>
      </c>
      <c r="B34" s="8" t="n">
        <v>-30.4</v>
      </c>
    </row>
    <row r="35" spans="1:3">
      <c r="A35" s="4" t="s">
        <v>503</v>
      </c>
      <c r="B35" s="8" t="n">
        <v>-1.3</v>
      </c>
    </row>
    <row r="36" spans="1:3">
      <c r="A36" s="4" t="s">
        <v>504</v>
      </c>
      <c r="B36" s="5" t="n">
        <v>0</v>
      </c>
    </row>
    <row r="37" spans="1:3">
      <c r="A37" s="4" t="s">
        <v>505</v>
      </c>
      <c r="B37" s="8" t="n">
        <v>-0.7</v>
      </c>
    </row>
    <row r="38" spans="1:3">
      <c r="A38" s="4" t="s">
        <v>506</v>
      </c>
      <c r="B38" s="8" t="n">
        <v>24.8</v>
      </c>
    </row>
    <row r="39" spans="1:3">
      <c r="A39" s="4" t="s">
        <v>493</v>
      </c>
    </row>
    <row r="40" spans="1:3">
      <c r="A40" s="3" t="s">
        <v>500</v>
      </c>
    </row>
    <row r="41" spans="1:3">
      <c r="A41" s="4" t="s">
        <v>502</v>
      </c>
      <c r="B41" s="5" t="n">
        <v>17</v>
      </c>
    </row>
    <row r="42" spans="1:3">
      <c r="A42" s="4" t="s">
        <v>480</v>
      </c>
      <c r="B42" s="8" t="n">
        <v>1.8</v>
      </c>
    </row>
    <row r="43" spans="1:3">
      <c r="A43" s="4" t="s">
        <v>501</v>
      </c>
      <c r="B43" s="8" t="n">
        <v>-6.1</v>
      </c>
    </row>
    <row r="44" spans="1:3">
      <c r="A44" s="4" t="s">
        <v>503</v>
      </c>
      <c r="B44" s="5" t="n">
        <v>0</v>
      </c>
    </row>
    <row r="45" spans="1:3">
      <c r="A45" s="4" t="s">
        <v>505</v>
      </c>
      <c r="B45" s="5" t="n">
        <v>0</v>
      </c>
    </row>
    <row r="46" spans="1:3">
      <c r="A46" s="4" t="s">
        <v>506</v>
      </c>
      <c r="B46" s="8" t="n">
        <v>12.7</v>
      </c>
    </row>
    <row r="47" spans="1:3">
      <c r="A47" s="4" t="s">
        <v>494</v>
      </c>
    </row>
    <row r="48" spans="1:3">
      <c r="A48" s="3" t="s">
        <v>500</v>
      </c>
    </row>
    <row r="49" spans="1:3">
      <c r="A49" s="4" t="s">
        <v>502</v>
      </c>
      <c r="B49" s="8" t="n">
        <v>0.2</v>
      </c>
    </row>
    <row r="50" spans="1:3">
      <c r="A50" s="4" t="s">
        <v>480</v>
      </c>
      <c r="B50" s="5" t="n">
        <v>0</v>
      </c>
    </row>
    <row r="51" spans="1:3">
      <c r="A51" s="4" t="s">
        <v>501</v>
      </c>
      <c r="B51" s="5" t="n">
        <v>0</v>
      </c>
    </row>
    <row r="52" spans="1:3">
      <c r="A52" s="4" t="s">
        <v>503</v>
      </c>
      <c r="B52" s="5" t="n">
        <v>0</v>
      </c>
    </row>
    <row r="53" spans="1:3">
      <c r="A53" s="4" t="s">
        <v>504</v>
      </c>
      <c r="B53" s="5" t="n">
        <v>0</v>
      </c>
    </row>
    <row r="54" spans="1:3">
      <c r="A54" s="4" t="s">
        <v>505</v>
      </c>
      <c r="B54" s="5" t="n">
        <v>0</v>
      </c>
    </row>
    <row r="55" spans="1:3">
      <c r="A55" s="4" t="s">
        <v>506</v>
      </c>
      <c r="B55" s="8" t="n">
        <v>0.2</v>
      </c>
    </row>
    <row r="56" spans="1:3">
      <c r="A56" s="4" t="s">
        <v>495</v>
      </c>
    </row>
    <row r="57" spans="1:3">
      <c r="A57" s="3" t="s">
        <v>500</v>
      </c>
    </row>
    <row r="58" spans="1:3">
      <c r="A58" s="4" t="s">
        <v>502</v>
      </c>
      <c r="B58" s="5" t="n">
        <v>0</v>
      </c>
    </row>
    <row r="59" spans="1:3">
      <c r="A59" s="4" t="s">
        <v>480</v>
      </c>
      <c r="B59" s="8" t="n">
        <v>23.8</v>
      </c>
    </row>
    <row r="60" spans="1:3">
      <c r="A60" s="4" t="s">
        <v>501</v>
      </c>
      <c r="B60" s="5" t="n">
        <v>0</v>
      </c>
    </row>
    <row r="61" spans="1:3">
      <c r="A61" s="4" t="s">
        <v>503</v>
      </c>
      <c r="B61" s="5" t="n">
        <v>0</v>
      </c>
    </row>
    <row r="62" spans="1:3">
      <c r="A62" s="4" t="s">
        <v>504</v>
      </c>
      <c r="B62" s="8" t="n">
        <v>-23.8</v>
      </c>
    </row>
    <row r="63" spans="1:3">
      <c r="A63" s="4" t="s">
        <v>505</v>
      </c>
      <c r="B63" s="5" t="n">
        <v>0</v>
      </c>
    </row>
    <row r="64" spans="1:3">
      <c r="A64" s="4" t="s">
        <v>506</v>
      </c>
      <c r="B64" s="5" t="n">
        <v>0</v>
      </c>
    </row>
    <row r="65" spans="1:3">
      <c r="A65" s="4" t="s">
        <v>497</v>
      </c>
    </row>
    <row r="66" spans="1:3">
      <c r="A66" s="3" t="s">
        <v>500</v>
      </c>
    </row>
    <row r="67" spans="1:3">
      <c r="A67" s="4" t="s">
        <v>502</v>
      </c>
      <c r="B67" s="8" t="n">
        <v>3.1</v>
      </c>
    </row>
    <row r="68" spans="1:3">
      <c r="A68" s="4" t="s">
        <v>480</v>
      </c>
      <c r="B68" s="8" t="n">
        <v>1.7</v>
      </c>
    </row>
    <row r="69" spans="1:3">
      <c r="A69" s="4" t="s">
        <v>501</v>
      </c>
      <c r="B69" s="8" t="n">
        <v>-2.2</v>
      </c>
    </row>
    <row r="70" spans="1:3">
      <c r="A70" s="4" t="s">
        <v>503</v>
      </c>
      <c r="B70" s="8" t="n">
        <v>-0.2</v>
      </c>
    </row>
    <row r="71" spans="1:3">
      <c r="A71" s="4" t="s">
        <v>504</v>
      </c>
      <c r="B71" s="5" t="n">
        <v>0</v>
      </c>
    </row>
    <row r="72" spans="1:3">
      <c r="A72" s="4" t="s">
        <v>505</v>
      </c>
      <c r="B72" s="5" t="n">
        <v>0</v>
      </c>
    </row>
    <row r="73" spans="1:3">
      <c r="A73" s="4" t="s">
        <v>506</v>
      </c>
      <c r="B73" s="8" t="n">
        <v>2.4</v>
      </c>
    </row>
    <row r="74" spans="1:3">
      <c r="A74" s="4" t="s">
        <v>498</v>
      </c>
    </row>
    <row r="75" spans="1:3">
      <c r="A75" s="3" t="s">
        <v>500</v>
      </c>
    </row>
    <row r="76" spans="1:3">
      <c r="A76" s="4" t="s">
        <v>502</v>
      </c>
      <c r="B76" s="8" t="n">
        <v>3.3</v>
      </c>
    </row>
    <row r="77" spans="1:3">
      <c r="A77" s="4" t="s">
        <v>480</v>
      </c>
      <c r="B77" s="8" t="n">
        <v>0.9</v>
      </c>
    </row>
    <row r="78" spans="1:3">
      <c r="A78" s="4" t="s">
        <v>501</v>
      </c>
      <c r="B78" s="8" t="n">
        <v>-1.3</v>
      </c>
    </row>
    <row r="79" spans="1:3">
      <c r="A79" s="4" t="s">
        <v>503</v>
      </c>
      <c r="B79" s="5" t="n">
        <v>0</v>
      </c>
    </row>
    <row r="80" spans="1:3">
      <c r="A80" s="4" t="s">
        <v>505</v>
      </c>
      <c r="B80" s="5" t="n">
        <v>0</v>
      </c>
    </row>
    <row r="81" spans="1:3">
      <c r="A81" s="4" t="s">
        <v>506</v>
      </c>
      <c r="B81" s="7"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7</v>
      </c>
      <c r="B1" s="2" t="s">
        <v>2</v>
      </c>
      <c r="C1" s="2" t="s">
        <v>69</v>
      </c>
    </row>
    <row r="2" spans="1:3">
      <c r="A2" s="3" t="s">
        <v>250</v>
      </c>
    </row>
    <row r="3" spans="1:3">
      <c r="A3" s="4" t="s">
        <v>508</v>
      </c>
      <c r="B3" s="7" t="n">
        <v>289.6</v>
      </c>
      <c r="C3" s="7" t="n">
        <v>278.6</v>
      </c>
    </row>
    <row r="4" spans="1:3">
      <c r="A4" s="4" t="s">
        <v>509</v>
      </c>
      <c r="B4" s="8" t="n">
        <v>18.4</v>
      </c>
      <c r="C4" s="8" t="n">
        <v>21.8</v>
      </c>
    </row>
    <row r="5" spans="1:3">
      <c r="A5" s="4" t="s">
        <v>510</v>
      </c>
      <c r="B5" s="8" t="n">
        <v>856.6</v>
      </c>
      <c r="C5" s="8" t="n">
        <v>848.5</v>
      </c>
    </row>
    <row r="6" spans="1:3">
      <c r="A6" s="4" t="s">
        <v>511</v>
      </c>
      <c r="B6" s="7" t="n">
        <v>1164.6</v>
      </c>
      <c r="C6" s="7" t="n">
        <v>11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513</v>
      </c>
    </row>
    <row r="4" spans="1:5">
      <c r="A4" s="4" t="s">
        <v>514</v>
      </c>
      <c r="B4" s="7" t="n">
        <v>930.3</v>
      </c>
      <c r="D4" s="7" t="n">
        <v>930.3</v>
      </c>
    </row>
    <row r="5" spans="1:5">
      <c r="A5" s="4" t="s">
        <v>515</v>
      </c>
      <c r="B5" s="8" t="n">
        <v>832.5</v>
      </c>
      <c r="D5" s="8" t="n">
        <v>832.5</v>
      </c>
    </row>
    <row r="6" spans="1:5">
      <c r="A6" s="4" t="s">
        <v>515</v>
      </c>
      <c r="D6" s="8" t="n">
        <v>113.6</v>
      </c>
    </row>
    <row r="7" spans="1:5">
      <c r="A7" s="4" t="s">
        <v>516</v>
      </c>
      <c r="B7" s="5" t="n">
        <v>7</v>
      </c>
      <c r="D7" s="5" t="n">
        <v>7</v>
      </c>
    </row>
    <row r="8" spans="1:5">
      <c r="A8" s="4" t="s">
        <v>35</v>
      </c>
      <c r="B8" s="7" t="n">
        <v>965.1</v>
      </c>
      <c r="C8" s="10" t="n">
        <v>0</v>
      </c>
      <c r="D8" s="7" t="n">
        <v>977.7</v>
      </c>
      <c r="E8" s="10" t="n">
        <v>0</v>
      </c>
    </row>
    <row r="9" spans="1:5">
      <c r="A9" s="4" t="s">
        <v>517</v>
      </c>
      <c r="B9" s="4" t="s">
        <v>518</v>
      </c>
      <c r="D9" s="4" t="s">
        <v>518</v>
      </c>
    </row>
    <row r="10" spans="1:5">
      <c r="A10" s="4" t="s">
        <v>398</v>
      </c>
    </row>
    <row r="11" spans="1:5">
      <c r="A11" s="3" t="s">
        <v>513</v>
      </c>
    </row>
    <row r="12" spans="1:5">
      <c r="A12" s="4" t="s">
        <v>515</v>
      </c>
      <c r="D12" s="10" t="n">
        <v>0</v>
      </c>
    </row>
    <row r="13" spans="1:5">
      <c r="A13" s="4" t="s">
        <v>515</v>
      </c>
      <c r="D13" s="8" t="n">
        <v>22.8</v>
      </c>
    </row>
    <row r="14" spans="1:5">
      <c r="A14" s="4" t="s">
        <v>35</v>
      </c>
      <c r="B14" s="7" t="n">
        <v>22.8</v>
      </c>
      <c r="D14" s="8" t="n">
        <v>22.8</v>
      </c>
    </row>
    <row r="15" spans="1:5">
      <c r="A15" s="4" t="s">
        <v>519</v>
      </c>
    </row>
    <row r="16" spans="1:5">
      <c r="A16" s="3" t="s">
        <v>513</v>
      </c>
    </row>
    <row r="17" spans="1:5">
      <c r="A17" s="4" t="s">
        <v>515</v>
      </c>
      <c r="B17" s="7" t="n">
        <v>90.8</v>
      </c>
      <c r="D17" s="7" t="n">
        <v>9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25</v>
      </c>
      <c r="C1" s="2" t="s">
        <v>1</v>
      </c>
    </row>
    <row r="2" spans="1:4">
      <c r="B2" s="2" t="s">
        <v>2</v>
      </c>
      <c r="C2" s="2" t="s">
        <v>2</v>
      </c>
      <c r="D2" s="2" t="s">
        <v>69</v>
      </c>
    </row>
    <row r="3" spans="1:4">
      <c r="A3" s="3" t="s">
        <v>521</v>
      </c>
    </row>
    <row r="4" spans="1:4">
      <c r="A4" s="4" t="s">
        <v>522</v>
      </c>
      <c r="B4" s="7" t="n">
        <v>9138.299999999999</v>
      </c>
      <c r="C4" s="7" t="n">
        <v>9138.299999999999</v>
      </c>
      <c r="D4" s="7" t="n">
        <v>9247.9</v>
      </c>
    </row>
    <row r="5" spans="1:4">
      <c r="A5" s="4" t="s">
        <v>523</v>
      </c>
      <c r="B5" s="8" t="n">
        <v>-1473.3</v>
      </c>
      <c r="C5" s="8" t="n">
        <v>-1473.3</v>
      </c>
      <c r="D5" s="8" t="n">
        <v>-640.8</v>
      </c>
    </row>
    <row r="6" spans="1:4">
      <c r="A6" s="4" t="s">
        <v>524</v>
      </c>
      <c r="C6" s="8" t="n">
        <v>8607.1</v>
      </c>
    </row>
    <row r="7" spans="1:4">
      <c r="A7" s="3" t="s">
        <v>525</v>
      </c>
    </row>
    <row r="8" spans="1:4">
      <c r="A8" s="4" t="s">
        <v>526</v>
      </c>
      <c r="C8" s="8" t="n">
        <v>-9.4</v>
      </c>
    </row>
    <row r="9" spans="1:4">
      <c r="A9" s="4" t="s">
        <v>527</v>
      </c>
      <c r="C9" s="8" t="n">
        <v>-100.2</v>
      </c>
    </row>
    <row r="10" spans="1:4">
      <c r="A10" s="4" t="s">
        <v>515</v>
      </c>
      <c r="B10" s="8" t="n">
        <v>-832.5</v>
      </c>
      <c r="C10" s="8" t="n">
        <v>-832.5</v>
      </c>
    </row>
    <row r="11" spans="1:4">
      <c r="A11" s="4" t="s">
        <v>522</v>
      </c>
      <c r="B11" s="8" t="n">
        <v>9138.299999999999</v>
      </c>
      <c r="C11" s="8" t="n">
        <v>9138.299999999999</v>
      </c>
      <c r="D11" s="8" t="n">
        <v>9247.9</v>
      </c>
    </row>
    <row r="12" spans="1:4">
      <c r="A12" s="4" t="s">
        <v>523</v>
      </c>
      <c r="B12" s="8" t="n">
        <v>-1473.3</v>
      </c>
      <c r="C12" s="8" t="n">
        <v>-1473.3</v>
      </c>
      <c r="D12" s="8" t="n">
        <v>-640.8</v>
      </c>
    </row>
    <row r="13" spans="1:4">
      <c r="A13" s="4" t="s">
        <v>528</v>
      </c>
      <c r="B13" s="5" t="n">
        <v>7665</v>
      </c>
      <c r="C13" s="5" t="n">
        <v>7665</v>
      </c>
    </row>
    <row r="14" spans="1:4">
      <c r="A14" s="4" t="s">
        <v>398</v>
      </c>
    </row>
    <row r="15" spans="1:4">
      <c r="A15" s="3" t="s">
        <v>521</v>
      </c>
    </row>
    <row r="16" spans="1:4">
      <c r="A16" s="4" t="s">
        <v>522</v>
      </c>
      <c r="B16" s="8" t="n">
        <v>3325.9</v>
      </c>
      <c r="C16" s="8" t="n">
        <v>3325.9</v>
      </c>
      <c r="D16" s="8" t="n">
        <v>3366.6</v>
      </c>
    </row>
    <row r="17" spans="1:4">
      <c r="A17" s="4" t="s">
        <v>523</v>
      </c>
      <c r="B17" s="8" t="n">
        <v>-403.7</v>
      </c>
      <c r="C17" s="8" t="n">
        <v>-403.7</v>
      </c>
      <c r="D17" s="8" t="n">
        <v>-403.7</v>
      </c>
    </row>
    <row r="18" spans="1:4">
      <c r="A18" s="4" t="s">
        <v>524</v>
      </c>
      <c r="C18" s="8" t="n">
        <v>2962.9</v>
      </c>
    </row>
    <row r="19" spans="1:4">
      <c r="A19" s="3" t="s">
        <v>525</v>
      </c>
    </row>
    <row r="20" spans="1:4">
      <c r="A20" s="4" t="s">
        <v>526</v>
      </c>
      <c r="C20" s="8" t="n">
        <v>-10.5</v>
      </c>
    </row>
    <row r="21" spans="1:4">
      <c r="A21" s="4" t="s">
        <v>527</v>
      </c>
      <c r="C21" s="8" t="n">
        <v>-30.2</v>
      </c>
    </row>
    <row r="22" spans="1:4">
      <c r="A22" s="4" t="s">
        <v>515</v>
      </c>
      <c r="C22" s="5" t="n">
        <v>0</v>
      </c>
    </row>
    <row r="23" spans="1:4">
      <c r="A23" s="4" t="s">
        <v>522</v>
      </c>
      <c r="B23" s="8" t="n">
        <v>3325.9</v>
      </c>
      <c r="C23" s="8" t="n">
        <v>3325.9</v>
      </c>
      <c r="D23" s="8" t="n">
        <v>3366.6</v>
      </c>
    </row>
    <row r="24" spans="1:4">
      <c r="A24" s="4" t="s">
        <v>523</v>
      </c>
      <c r="B24" s="8" t="n">
        <v>-403.7</v>
      </c>
      <c r="C24" s="8" t="n">
        <v>-403.7</v>
      </c>
      <c r="D24" s="8" t="n">
        <v>-403.7</v>
      </c>
    </row>
    <row r="25" spans="1:4">
      <c r="A25" s="4" t="s">
        <v>528</v>
      </c>
      <c r="B25" s="8" t="n">
        <v>2922.2</v>
      </c>
      <c r="C25" s="8" t="n">
        <v>2922.2</v>
      </c>
    </row>
    <row r="26" spans="1:4">
      <c r="A26" s="4" t="s">
        <v>399</v>
      </c>
    </row>
    <row r="27" spans="1:4">
      <c r="A27" s="3" t="s">
        <v>521</v>
      </c>
    </row>
    <row r="28" spans="1:4">
      <c r="A28" s="4" t="s">
        <v>522</v>
      </c>
      <c r="B28" s="8" t="n">
        <v>4876.6</v>
      </c>
      <c r="C28" s="8" t="n">
        <v>4876.6</v>
      </c>
      <c r="D28" s="8" t="n">
        <v>4927.5</v>
      </c>
    </row>
    <row r="29" spans="1:4">
      <c r="A29" s="4" t="s">
        <v>523</v>
      </c>
      <c r="B29" s="8" t="n">
        <v>-1069.6</v>
      </c>
      <c r="C29" s="8" t="n">
        <v>-1069.6</v>
      </c>
      <c r="D29" s="8" t="n">
        <v>-237.1</v>
      </c>
    </row>
    <row r="30" spans="1:4">
      <c r="A30" s="4" t="s">
        <v>524</v>
      </c>
      <c r="C30" s="8" t="n">
        <v>4690.4</v>
      </c>
    </row>
    <row r="31" spans="1:4">
      <c r="A31" s="3" t="s">
        <v>525</v>
      </c>
    </row>
    <row r="32" spans="1:4">
      <c r="A32" s="4" t="s">
        <v>526</v>
      </c>
      <c r="C32" s="8" t="n">
        <v>0.6</v>
      </c>
    </row>
    <row r="33" spans="1:4">
      <c r="A33" s="4" t="s">
        <v>527</v>
      </c>
      <c r="C33" s="8" t="n">
        <v>-51.5</v>
      </c>
    </row>
    <row r="34" spans="1:4">
      <c r="A34" s="4" t="s">
        <v>515</v>
      </c>
      <c r="C34" s="8" t="n">
        <v>-832.5</v>
      </c>
    </row>
    <row r="35" spans="1:4">
      <c r="A35" s="4" t="s">
        <v>522</v>
      </c>
      <c r="B35" s="8" t="n">
        <v>4876.6</v>
      </c>
      <c r="C35" s="8" t="n">
        <v>4876.6</v>
      </c>
      <c r="D35" s="8" t="n">
        <v>4927.5</v>
      </c>
    </row>
    <row r="36" spans="1:4">
      <c r="A36" s="4" t="s">
        <v>523</v>
      </c>
      <c r="B36" s="8" t="n">
        <v>-1069.6</v>
      </c>
      <c r="C36" s="8" t="n">
        <v>-1069.6</v>
      </c>
      <c r="D36" s="8" t="n">
        <v>-237.1</v>
      </c>
    </row>
    <row r="37" spans="1:4">
      <c r="A37" s="4" t="s">
        <v>528</v>
      </c>
      <c r="B37" s="5" t="n">
        <v>3807</v>
      </c>
      <c r="C37" s="5" t="n">
        <v>3807</v>
      </c>
    </row>
    <row r="38" spans="1:4">
      <c r="A38" s="4" t="s">
        <v>400</v>
      </c>
    </row>
    <row r="39" spans="1:4">
      <c r="A39" s="3" t="s">
        <v>521</v>
      </c>
    </row>
    <row r="40" spans="1:4">
      <c r="A40" s="4" t="s">
        <v>522</v>
      </c>
      <c r="B40" s="8" t="n">
        <v>935.8</v>
      </c>
      <c r="C40" s="8" t="n">
        <v>935.8</v>
      </c>
      <c r="D40" s="8" t="n">
        <v>953.8</v>
      </c>
    </row>
    <row r="41" spans="1:4">
      <c r="A41" s="4" t="s">
        <v>523</v>
      </c>
      <c r="B41" s="5" t="n">
        <v>0</v>
      </c>
      <c r="C41" s="5" t="n">
        <v>0</v>
      </c>
      <c r="D41" s="5" t="n">
        <v>0</v>
      </c>
    </row>
    <row r="42" spans="1:4">
      <c r="A42" s="4" t="s">
        <v>524</v>
      </c>
      <c r="C42" s="8" t="n">
        <v>953.8</v>
      </c>
    </row>
    <row r="43" spans="1:4">
      <c r="A43" s="3" t="s">
        <v>525</v>
      </c>
    </row>
    <row r="44" spans="1:4">
      <c r="A44" s="4" t="s">
        <v>526</v>
      </c>
      <c r="C44" s="8" t="n">
        <v>0.5</v>
      </c>
    </row>
    <row r="45" spans="1:4">
      <c r="A45" s="4" t="s">
        <v>527</v>
      </c>
      <c r="C45" s="8" t="n">
        <v>-18.5</v>
      </c>
    </row>
    <row r="46" spans="1:4">
      <c r="A46" s="4" t="s">
        <v>515</v>
      </c>
      <c r="C46" s="5" t="n">
        <v>0</v>
      </c>
    </row>
    <row r="47" spans="1:4">
      <c r="A47" s="4" t="s">
        <v>522</v>
      </c>
      <c r="B47" s="8" t="n">
        <v>935.8</v>
      </c>
      <c r="C47" s="8" t="n">
        <v>935.8</v>
      </c>
      <c r="D47" s="8" t="n">
        <v>953.8</v>
      </c>
    </row>
    <row r="48" spans="1:4">
      <c r="A48" s="4" t="s">
        <v>523</v>
      </c>
      <c r="B48" s="5" t="n">
        <v>0</v>
      </c>
      <c r="C48" s="5" t="n">
        <v>0</v>
      </c>
      <c r="D48" s="10" t="n">
        <v>0</v>
      </c>
    </row>
    <row r="49" spans="1:4">
      <c r="A49" s="4" t="s">
        <v>528</v>
      </c>
      <c r="B49" s="7" t="n">
        <v>935.8</v>
      </c>
      <c r="C49" s="7" t="n">
        <v>93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9</v>
      </c>
    </row>
    <row r="2" spans="1:3">
      <c r="A2" s="3" t="s">
        <v>253</v>
      </c>
    </row>
    <row r="3" spans="1:3">
      <c r="A3" s="4" t="s">
        <v>530</v>
      </c>
      <c r="B3" s="10" t="n">
        <v>3052</v>
      </c>
      <c r="C3" s="7" t="n">
        <v>3186.2</v>
      </c>
    </row>
    <row r="4" spans="1:3">
      <c r="A4" s="4" t="s">
        <v>531</v>
      </c>
      <c r="B4" s="8" t="n">
        <v>4877.4</v>
      </c>
      <c r="C4" s="8" t="n">
        <v>5098.2</v>
      </c>
    </row>
    <row r="5" spans="1:3">
      <c r="A5" s="4" t="s">
        <v>532</v>
      </c>
      <c r="B5" s="7" t="n">
        <v>7929.4</v>
      </c>
      <c r="C5" s="7" t="n">
        <v>82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9</v>
      </c>
    </row>
    <row r="2" spans="1:3">
      <c r="A2" s="3" t="s">
        <v>108</v>
      </c>
    </row>
    <row r="3" spans="1:3">
      <c r="A3" s="4" t="s">
        <v>109</v>
      </c>
      <c r="B3" s="7" t="n">
        <v>72.8</v>
      </c>
      <c r="C3" s="7" t="n">
        <v>81.8</v>
      </c>
    </row>
    <row r="4" spans="1:3">
      <c r="A4" s="4" t="s">
        <v>110</v>
      </c>
      <c r="B4" s="9" t="n">
        <v>0.01</v>
      </c>
      <c r="C4" s="9" t="n">
        <v>0.01</v>
      </c>
    </row>
    <row r="5" spans="1:3">
      <c r="A5" s="4" t="s">
        <v>111</v>
      </c>
      <c r="B5" s="5" t="n">
        <v>20000000</v>
      </c>
      <c r="C5" s="5" t="n">
        <v>20000000</v>
      </c>
    </row>
    <row r="6" spans="1:3">
      <c r="A6" s="4" t="s">
        <v>112</v>
      </c>
      <c r="B6" s="5" t="n">
        <v>5000000</v>
      </c>
      <c r="C6" s="5" t="n">
        <v>5000000</v>
      </c>
    </row>
    <row r="7" spans="1:3">
      <c r="A7" s="4" t="s">
        <v>113</v>
      </c>
      <c r="B7" s="5" t="n">
        <v>1900000</v>
      </c>
      <c r="C7" s="5" t="n">
        <v>5000000</v>
      </c>
    </row>
    <row r="8" spans="1:3">
      <c r="A8" s="4" t="s">
        <v>114</v>
      </c>
      <c r="B8" s="9" t="n">
        <v>0.01</v>
      </c>
      <c r="C8" s="9" t="n">
        <v>0.01</v>
      </c>
    </row>
    <row r="9" spans="1:3">
      <c r="A9" s="4" t="s">
        <v>115</v>
      </c>
      <c r="B9" s="5" t="n">
        <v>1000000000</v>
      </c>
      <c r="C9" s="5" t="n">
        <v>1000000000</v>
      </c>
    </row>
    <row r="10" spans="1:3">
      <c r="A10" s="4" t="s">
        <v>116</v>
      </c>
      <c r="B10" s="5" t="n">
        <v>816200000</v>
      </c>
      <c r="C10" s="5" t="n">
        <v>815800000</v>
      </c>
    </row>
    <row r="11" spans="1:3">
      <c r="A11" s="4" t="s">
        <v>117</v>
      </c>
      <c r="B11" s="5" t="n">
        <v>751200000</v>
      </c>
      <c r="C11" s="5" t="n">
        <v>750700000</v>
      </c>
    </row>
    <row r="12" spans="1:3">
      <c r="A12" s="4" t="s">
        <v>118</v>
      </c>
      <c r="B12" s="5" t="n">
        <v>65000000</v>
      </c>
      <c r="C12" s="5" t="n">
        <v>6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3</v>
      </c>
      <c r="B1" s="2" t="s">
        <v>1</v>
      </c>
    </row>
    <row r="2" spans="1:3">
      <c r="B2" s="2" t="s">
        <v>392</v>
      </c>
      <c r="C2" s="2" t="s">
        <v>433</v>
      </c>
    </row>
    <row r="3" spans="1:3">
      <c r="A3" s="3" t="s">
        <v>534</v>
      </c>
    </row>
    <row r="4" spans="1:3">
      <c r="A4" s="4" t="s">
        <v>535</v>
      </c>
      <c r="B4" s="10" t="n">
        <v>3384</v>
      </c>
    </row>
    <row r="5" spans="1:3">
      <c r="A5" s="4" t="s">
        <v>536</v>
      </c>
      <c r="B5" s="8" t="n">
        <v>-311.4</v>
      </c>
      <c r="C5" s="7" t="n">
        <v>-197.8</v>
      </c>
    </row>
    <row r="6" spans="1:3">
      <c r="A6" s="4" t="s">
        <v>537</v>
      </c>
      <c r="B6" s="8" t="n">
        <v>3186.2</v>
      </c>
    </row>
    <row r="7" spans="1:3">
      <c r="A7" s="4" t="s">
        <v>527</v>
      </c>
      <c r="B7" s="8" t="n">
        <v>-20.6</v>
      </c>
    </row>
    <row r="8" spans="1:3">
      <c r="A8" s="4" t="s">
        <v>515</v>
      </c>
      <c r="B8" s="8" t="n">
        <v>-113.6</v>
      </c>
    </row>
    <row r="9" spans="1:3">
      <c r="A9" s="4" t="s">
        <v>538</v>
      </c>
      <c r="B9" s="8" t="n">
        <v>3363.4</v>
      </c>
    </row>
    <row r="10" spans="1:3">
      <c r="A10" s="4" t="s">
        <v>536</v>
      </c>
      <c r="B10" s="8" t="n">
        <v>-311.4</v>
      </c>
      <c r="C10" s="8" t="n">
        <v>-197.8</v>
      </c>
    </row>
    <row r="11" spans="1:3">
      <c r="A11" s="4" t="s">
        <v>539</v>
      </c>
      <c r="B11" s="5" t="n">
        <v>3052</v>
      </c>
    </row>
    <row r="12" spans="1:3">
      <c r="A12" s="4" t="s">
        <v>398</v>
      </c>
    </row>
    <row r="13" spans="1:3">
      <c r="A13" s="3" t="s">
        <v>534</v>
      </c>
    </row>
    <row r="14" spans="1:3">
      <c r="A14" s="4" t="s">
        <v>535</v>
      </c>
      <c r="B14" s="8" t="n">
        <v>414.6</v>
      </c>
    </row>
    <row r="15" spans="1:3">
      <c r="A15" s="4" t="s">
        <v>536</v>
      </c>
      <c r="B15" s="8" t="n">
        <v>-141.6</v>
      </c>
      <c r="C15" s="8" t="n">
        <v>-118.8</v>
      </c>
    </row>
    <row r="16" spans="1:3">
      <c r="A16" s="4" t="s">
        <v>537</v>
      </c>
      <c r="B16" s="8" t="n">
        <v>295.8</v>
      </c>
    </row>
    <row r="17" spans="1:3">
      <c r="A17" s="4" t="s">
        <v>527</v>
      </c>
      <c r="B17" s="8" t="n">
        <v>-5.8</v>
      </c>
    </row>
    <row r="18" spans="1:3">
      <c r="A18" s="4" t="s">
        <v>515</v>
      </c>
      <c r="B18" s="8" t="n">
        <v>-22.8</v>
      </c>
    </row>
    <row r="19" spans="1:3">
      <c r="A19" s="4" t="s">
        <v>538</v>
      </c>
      <c r="B19" s="8" t="n">
        <v>408.8</v>
      </c>
    </row>
    <row r="20" spans="1:3">
      <c r="A20" s="4" t="s">
        <v>536</v>
      </c>
      <c r="B20" s="8" t="n">
        <v>-141.6</v>
      </c>
      <c r="C20" s="8" t="n">
        <v>-118.8</v>
      </c>
    </row>
    <row r="21" spans="1:3">
      <c r="A21" s="4" t="s">
        <v>539</v>
      </c>
      <c r="B21" s="8" t="n">
        <v>267.2</v>
      </c>
    </row>
    <row r="22" spans="1:3">
      <c r="A22" s="4" t="s">
        <v>399</v>
      </c>
    </row>
    <row r="23" spans="1:3">
      <c r="A23" s="3" t="s">
        <v>534</v>
      </c>
    </row>
    <row r="24" spans="1:3">
      <c r="A24" s="4" t="s">
        <v>535</v>
      </c>
      <c r="B24" s="8" t="n">
        <v>1703.1</v>
      </c>
    </row>
    <row r="25" spans="1:3">
      <c r="A25" s="4" t="s">
        <v>536</v>
      </c>
      <c r="B25" s="8" t="n">
        <v>-166.7</v>
      </c>
      <c r="C25" s="8" t="n">
        <v>-75.90000000000001</v>
      </c>
    </row>
    <row r="26" spans="1:3">
      <c r="A26" s="4" t="s">
        <v>537</v>
      </c>
      <c r="B26" s="8" t="n">
        <v>1627.2</v>
      </c>
    </row>
    <row r="27" spans="1:3">
      <c r="A27" s="4" t="s">
        <v>527</v>
      </c>
      <c r="B27" s="8" t="n">
        <v>-7.1</v>
      </c>
    </row>
    <row r="28" spans="1:3">
      <c r="A28" s="4" t="s">
        <v>515</v>
      </c>
      <c r="B28" s="8" t="n">
        <v>-90.8</v>
      </c>
    </row>
    <row r="29" spans="1:3">
      <c r="A29" s="4" t="s">
        <v>538</v>
      </c>
      <c r="B29" s="5" t="n">
        <v>1696</v>
      </c>
    </row>
    <row r="30" spans="1:3">
      <c r="A30" s="4" t="s">
        <v>536</v>
      </c>
      <c r="B30" s="8" t="n">
        <v>-166.7</v>
      </c>
      <c r="C30" s="8" t="n">
        <v>-75.90000000000001</v>
      </c>
    </row>
    <row r="31" spans="1:3">
      <c r="A31" s="4" t="s">
        <v>539</v>
      </c>
      <c r="B31" s="8" t="n">
        <v>1529.3</v>
      </c>
    </row>
    <row r="32" spans="1:3">
      <c r="A32" s="4" t="s">
        <v>400</v>
      </c>
    </row>
    <row r="33" spans="1:3">
      <c r="A33" s="3" t="s">
        <v>534</v>
      </c>
    </row>
    <row r="34" spans="1:3">
      <c r="A34" s="4" t="s">
        <v>535</v>
      </c>
      <c r="B34" s="8" t="n">
        <v>1266.3</v>
      </c>
    </row>
    <row r="35" spans="1:3">
      <c r="A35" s="4" t="s">
        <v>536</v>
      </c>
      <c r="B35" s="8" t="n">
        <v>-3.1</v>
      </c>
      <c r="C35" s="8" t="n">
        <v>-3.1</v>
      </c>
    </row>
    <row r="36" spans="1:3">
      <c r="A36" s="4" t="s">
        <v>537</v>
      </c>
      <c r="B36" s="8" t="n">
        <v>1263.2</v>
      </c>
    </row>
    <row r="37" spans="1:3">
      <c r="A37" s="4" t="s">
        <v>527</v>
      </c>
      <c r="B37" s="8" t="n">
        <v>-7.7</v>
      </c>
    </row>
    <row r="38" spans="1:3">
      <c r="A38" s="4" t="s">
        <v>515</v>
      </c>
      <c r="B38" s="5" t="n">
        <v>0</v>
      </c>
    </row>
    <row r="39" spans="1:3">
      <c r="A39" s="4" t="s">
        <v>538</v>
      </c>
      <c r="B39" s="8" t="n">
        <v>1258.6</v>
      </c>
    </row>
    <row r="40" spans="1:3">
      <c r="A40" s="4" t="s">
        <v>536</v>
      </c>
      <c r="B40" s="8" t="n">
        <v>-3.1</v>
      </c>
      <c r="C40" s="7" t="n">
        <v>-3.1</v>
      </c>
    </row>
    <row r="41" spans="1:3">
      <c r="A41" s="4" t="s">
        <v>539</v>
      </c>
      <c r="B41" s="7" t="n">
        <v>12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40</v>
      </c>
      <c r="B1" s="2" t="s">
        <v>541</v>
      </c>
      <c r="C1" s="2" t="s">
        <v>25</v>
      </c>
      <c r="E1" s="2" t="s">
        <v>1</v>
      </c>
    </row>
    <row r="2" spans="1:7">
      <c r="B2" s="2" t="s">
        <v>542</v>
      </c>
      <c r="C2" s="2" t="s">
        <v>2</v>
      </c>
      <c r="D2" s="2" t="s">
        <v>26</v>
      </c>
      <c r="E2" s="2" t="s">
        <v>2</v>
      </c>
      <c r="F2" s="2" t="s">
        <v>26</v>
      </c>
      <c r="G2" s="2" t="s">
        <v>69</v>
      </c>
    </row>
    <row r="3" spans="1:7">
      <c r="A3" s="3" t="s">
        <v>543</v>
      </c>
    </row>
    <row r="4" spans="1:7">
      <c r="A4" s="4" t="s">
        <v>544</v>
      </c>
      <c r="C4" s="7" t="n">
        <v>6603.7</v>
      </c>
      <c r="E4" s="7" t="n">
        <v>6603.7</v>
      </c>
      <c r="G4" s="7" t="n">
        <v>6686.5</v>
      </c>
    </row>
    <row r="5" spans="1:7">
      <c r="A5" s="4" t="s">
        <v>545</v>
      </c>
      <c r="C5" s="8" t="n">
        <v>-1700.8</v>
      </c>
      <c r="E5" s="8" t="n">
        <v>-1700.8</v>
      </c>
      <c r="G5" s="8" t="n">
        <v>-1582.4</v>
      </c>
    </row>
    <row r="6" spans="1:7">
      <c r="A6" s="4" t="s">
        <v>546</v>
      </c>
      <c r="C6" s="8" t="n">
        <v>-25.5</v>
      </c>
      <c r="E6" s="8" t="n">
        <v>-25.5</v>
      </c>
      <c r="G6" s="8" t="n">
        <v>-5.9</v>
      </c>
    </row>
    <row r="7" spans="1:7">
      <c r="A7" s="4" t="s">
        <v>547</v>
      </c>
      <c r="C7" s="8" t="n">
        <v>4877.4</v>
      </c>
      <c r="E7" s="8" t="n">
        <v>4877.4</v>
      </c>
      <c r="G7" s="8" t="n">
        <v>5098.2</v>
      </c>
    </row>
    <row r="8" spans="1:7">
      <c r="A8" s="4" t="s">
        <v>35</v>
      </c>
      <c r="C8" s="8" t="n">
        <v>965.1</v>
      </c>
      <c r="D8" s="10" t="n">
        <v>0</v>
      </c>
      <c r="E8" s="8" t="n">
        <v>977.7</v>
      </c>
      <c r="F8" s="10" t="n">
        <v>0</v>
      </c>
    </row>
    <row r="9" spans="1:7">
      <c r="A9" s="4" t="s">
        <v>32</v>
      </c>
      <c r="C9" s="8" t="n">
        <v>88.5</v>
      </c>
      <c r="D9" s="7" t="n">
        <v>89.59999999999999</v>
      </c>
      <c r="E9" s="5" t="n">
        <v>181</v>
      </c>
      <c r="F9" s="7" t="n">
        <v>167.8</v>
      </c>
    </row>
    <row r="10" spans="1:7">
      <c r="A10" s="4" t="s">
        <v>548</v>
      </c>
    </row>
    <row r="11" spans="1:7">
      <c r="A11" s="3" t="s">
        <v>543</v>
      </c>
    </row>
    <row r="12" spans="1:7">
      <c r="A12" s="4" t="s">
        <v>544</v>
      </c>
      <c r="C12" s="8" t="n">
        <v>3259.9</v>
      </c>
      <c r="E12" s="8" t="n">
        <v>3259.9</v>
      </c>
      <c r="G12" s="8" t="n">
        <v>3362.7</v>
      </c>
    </row>
    <row r="13" spans="1:7">
      <c r="A13" s="4" t="s">
        <v>545</v>
      </c>
      <c r="C13" s="8" t="n">
        <v>-810.7</v>
      </c>
      <c r="E13" s="8" t="n">
        <v>-810.7</v>
      </c>
      <c r="G13" s="8" t="n">
        <v>-792.9</v>
      </c>
    </row>
    <row r="14" spans="1:7">
      <c r="A14" s="4" t="s">
        <v>546</v>
      </c>
      <c r="C14" s="8" t="n">
        <v>-19.6</v>
      </c>
      <c r="E14" s="8" t="n">
        <v>-19.6</v>
      </c>
      <c r="G14" s="5" t="n">
        <v>0</v>
      </c>
    </row>
    <row r="15" spans="1:7">
      <c r="A15" s="4" t="s">
        <v>547</v>
      </c>
      <c r="C15" s="8" t="n">
        <v>2429.6</v>
      </c>
      <c r="E15" s="8" t="n">
        <v>2429.6</v>
      </c>
      <c r="G15" s="8" t="n">
        <v>2569.8</v>
      </c>
    </row>
    <row r="16" spans="1:7">
      <c r="A16" s="4" t="s">
        <v>549</v>
      </c>
    </row>
    <row r="17" spans="1:7">
      <c r="A17" s="3" t="s">
        <v>543</v>
      </c>
    </row>
    <row r="18" spans="1:7">
      <c r="A18" s="4" t="s">
        <v>544</v>
      </c>
      <c r="C18" s="8" t="n">
        <v>1949.7</v>
      </c>
      <c r="E18" s="8" t="n">
        <v>1949.7</v>
      </c>
      <c r="G18" s="8" t="n">
        <v>1960.5</v>
      </c>
    </row>
    <row r="19" spans="1:7">
      <c r="A19" s="4" t="s">
        <v>545</v>
      </c>
      <c r="C19" s="5" t="n">
        <v>-572</v>
      </c>
      <c r="E19" s="5" t="n">
        <v>-572</v>
      </c>
      <c r="G19" s="8" t="n">
        <v>-508.7</v>
      </c>
    </row>
    <row r="20" spans="1:7">
      <c r="A20" s="4" t="s">
        <v>546</v>
      </c>
      <c r="C20" s="8" t="n">
        <v>-5.5</v>
      </c>
      <c r="E20" s="8" t="n">
        <v>-5.5</v>
      </c>
      <c r="G20" s="8" t="n">
        <v>-5.5</v>
      </c>
    </row>
    <row r="21" spans="1:7">
      <c r="A21" s="4" t="s">
        <v>547</v>
      </c>
      <c r="C21" s="8" t="n">
        <v>1372.2</v>
      </c>
      <c r="E21" s="8" t="n">
        <v>1372.2</v>
      </c>
      <c r="G21" s="8" t="n">
        <v>1446.3</v>
      </c>
    </row>
    <row r="22" spans="1:7">
      <c r="A22" s="4" t="s">
        <v>519</v>
      </c>
    </row>
    <row r="23" spans="1:7">
      <c r="A23" s="3" t="s">
        <v>543</v>
      </c>
    </row>
    <row r="24" spans="1:7">
      <c r="A24" s="4" t="s">
        <v>544</v>
      </c>
      <c r="C24" s="8" t="n">
        <v>1040.2</v>
      </c>
      <c r="E24" s="8" t="n">
        <v>1040.2</v>
      </c>
      <c r="G24" s="8" t="n">
        <v>1002.1</v>
      </c>
    </row>
    <row r="25" spans="1:7">
      <c r="A25" s="4" t="s">
        <v>545</v>
      </c>
      <c r="C25" s="8" t="n">
        <v>-207.1</v>
      </c>
      <c r="E25" s="8" t="n">
        <v>-207.1</v>
      </c>
      <c r="G25" s="8" t="n">
        <v>-185.5</v>
      </c>
    </row>
    <row r="26" spans="1:7">
      <c r="A26" s="4" t="s">
        <v>546</v>
      </c>
      <c r="C26" s="8" t="n">
        <v>-0.4</v>
      </c>
      <c r="E26" s="8" t="n">
        <v>-0.4</v>
      </c>
      <c r="G26" s="8" t="n">
        <v>-0.4</v>
      </c>
    </row>
    <row r="27" spans="1:7">
      <c r="A27" s="4" t="s">
        <v>547</v>
      </c>
      <c r="C27" s="8" t="n">
        <v>832.7</v>
      </c>
      <c r="E27" s="8" t="n">
        <v>832.7</v>
      </c>
      <c r="G27" s="8" t="n">
        <v>816.2</v>
      </c>
    </row>
    <row r="28" spans="1:7">
      <c r="A28" s="4" t="s">
        <v>35</v>
      </c>
      <c r="B28" s="7" t="n">
        <v>12.6</v>
      </c>
    </row>
    <row r="29" spans="1:7">
      <c r="A29" s="4" t="s">
        <v>550</v>
      </c>
    </row>
    <row r="30" spans="1:7">
      <c r="A30" s="3" t="s">
        <v>543</v>
      </c>
    </row>
    <row r="31" spans="1:7">
      <c r="A31" s="4" t="s">
        <v>544</v>
      </c>
      <c r="C31" s="8" t="n">
        <v>353.9</v>
      </c>
      <c r="E31" s="8" t="n">
        <v>353.9</v>
      </c>
      <c r="G31" s="8" t="n">
        <v>361.2</v>
      </c>
    </row>
    <row r="32" spans="1:7">
      <c r="A32" s="4" t="s">
        <v>545</v>
      </c>
      <c r="C32" s="5" t="n">
        <v>-111</v>
      </c>
      <c r="E32" s="5" t="n">
        <v>-111</v>
      </c>
      <c r="G32" s="8" t="n">
        <v>-95.3</v>
      </c>
    </row>
    <row r="33" spans="1:7">
      <c r="A33" s="4" t="s">
        <v>546</v>
      </c>
      <c r="C33" s="5" t="n">
        <v>0</v>
      </c>
      <c r="E33" s="5" t="n">
        <v>0</v>
      </c>
      <c r="G33" s="5" t="n">
        <v>0</v>
      </c>
    </row>
    <row r="34" spans="1:7">
      <c r="A34" s="4" t="s">
        <v>547</v>
      </c>
      <c r="C34" s="8" t="n">
        <v>242.9</v>
      </c>
      <c r="E34" s="8" t="n">
        <v>242.9</v>
      </c>
      <c r="G34" s="7" t="n">
        <v>265.9</v>
      </c>
    </row>
    <row r="35" spans="1:7">
      <c r="A35" s="4" t="s">
        <v>551</v>
      </c>
    </row>
    <row r="36" spans="1:7">
      <c r="A36" s="3" t="s">
        <v>543</v>
      </c>
    </row>
    <row r="37" spans="1:7">
      <c r="A37" s="4" t="s">
        <v>547</v>
      </c>
      <c r="C37" s="7" t="n">
        <v>40.8</v>
      </c>
      <c r="E37" s="7" t="n">
        <v>40.8</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9</v>
      </c>
    </row>
    <row r="2" spans="1:3">
      <c r="A2" s="3" t="s">
        <v>553</v>
      </c>
    </row>
    <row r="3" spans="1:3">
      <c r="A3" s="4" t="s">
        <v>554</v>
      </c>
      <c r="B3" s="7" t="n">
        <v>54.3</v>
      </c>
      <c r="C3" s="7" t="n">
        <v>9.199999999999999</v>
      </c>
    </row>
    <row r="4" spans="1:3">
      <c r="A4" s="4" t="s">
        <v>555</v>
      </c>
      <c r="B4" s="8" t="n">
        <v>7850.4</v>
      </c>
    </row>
    <row r="5" spans="1:3">
      <c r="A5" s="4" t="s">
        <v>556</v>
      </c>
      <c r="B5" s="8" t="n">
        <v>1.3</v>
      </c>
      <c r="C5" s="8" t="n">
        <v>1.6</v>
      </c>
    </row>
    <row r="6" spans="1:3">
      <c r="A6" s="4" t="s">
        <v>557</v>
      </c>
      <c r="B6" s="5" t="n">
        <v>7906</v>
      </c>
      <c r="C6" s="8" t="n">
        <v>7623.2</v>
      </c>
    </row>
    <row r="7" spans="1:3">
      <c r="A7" s="4" t="s">
        <v>558</v>
      </c>
      <c r="B7" s="8" t="n">
        <v>-255.7</v>
      </c>
      <c r="C7" s="8" t="n">
        <v>-218.9</v>
      </c>
    </row>
    <row r="8" spans="1:3">
      <c r="A8" s="4" t="s">
        <v>559</v>
      </c>
      <c r="B8" s="8" t="n">
        <v>7650.3</v>
      </c>
      <c r="C8" s="8" t="n">
        <v>7404.3</v>
      </c>
    </row>
    <row r="9" spans="1:3">
      <c r="A9" s="4" t="s">
        <v>560</v>
      </c>
      <c r="B9" s="8" t="n">
        <v>-77.7</v>
      </c>
      <c r="C9" s="8" t="n">
        <v>-86.2</v>
      </c>
    </row>
    <row r="10" spans="1:3">
      <c r="A10" s="4" t="s">
        <v>561</v>
      </c>
      <c r="B10" s="8" t="n">
        <v>-11.7</v>
      </c>
      <c r="C10" s="8" t="n">
        <v>-12.7</v>
      </c>
    </row>
    <row r="11" spans="1:3">
      <c r="A11" s="4" t="s">
        <v>562</v>
      </c>
      <c r="B11" s="8" t="n">
        <v>-7560.9</v>
      </c>
      <c r="C11" s="8" t="n">
        <v>-7305.4</v>
      </c>
    </row>
    <row r="12" spans="1:3">
      <c r="A12" s="4" t="s">
        <v>563</v>
      </c>
      <c r="B12" s="8" t="n">
        <v>77.7</v>
      </c>
      <c r="C12" s="8" t="n">
        <v>86.2</v>
      </c>
    </row>
    <row r="13" spans="1:3">
      <c r="A13" s="4" t="s">
        <v>564</v>
      </c>
    </row>
    <row r="14" spans="1:3">
      <c r="A14" s="3" t="s">
        <v>553</v>
      </c>
    </row>
    <row r="15" spans="1:3">
      <c r="A15" s="4" t="s">
        <v>555</v>
      </c>
      <c r="B15" s="8" t="n">
        <v>783.9</v>
      </c>
      <c r="C15" s="8" t="n">
        <v>368.1</v>
      </c>
    </row>
    <row r="16" spans="1:3">
      <c r="A16" s="4" t="s">
        <v>565</v>
      </c>
    </row>
    <row r="17" spans="1:3">
      <c r="A17" s="3" t="s">
        <v>553</v>
      </c>
    </row>
    <row r="18" spans="1:3">
      <c r="A18" s="4" t="s">
        <v>555</v>
      </c>
      <c r="B18" s="8" t="n">
        <v>3242.6</v>
      </c>
      <c r="C18" s="8" t="n">
        <v>3371.5</v>
      </c>
    </row>
    <row r="19" spans="1:3">
      <c r="A19" s="4" t="s">
        <v>560</v>
      </c>
      <c r="B19" s="8" t="n">
        <v>-26.1</v>
      </c>
      <c r="C19" s="8" t="n">
        <v>-29.2</v>
      </c>
    </row>
    <row r="20" spans="1:3">
      <c r="A20" s="4" t="s">
        <v>563</v>
      </c>
      <c r="B20" s="8" t="n">
        <v>26.1</v>
      </c>
      <c r="C20" s="8" t="n">
        <v>29.2</v>
      </c>
    </row>
    <row r="21" spans="1:3">
      <c r="A21" s="4" t="s">
        <v>566</v>
      </c>
    </row>
    <row r="22" spans="1:3">
      <c r="A22" s="3" t="s">
        <v>553</v>
      </c>
    </row>
    <row r="23" spans="1:3">
      <c r="A23" s="4" t="s">
        <v>555</v>
      </c>
      <c r="B23" s="8" t="n">
        <v>2359.6</v>
      </c>
      <c r="C23" s="8" t="n">
        <v>2390.5</v>
      </c>
    </row>
    <row r="24" spans="1:3">
      <c r="A24" s="4" t="s">
        <v>560</v>
      </c>
      <c r="B24" s="8" t="n">
        <v>-10.1</v>
      </c>
      <c r="C24" s="8" t="n">
        <v>-10.9</v>
      </c>
    </row>
    <row r="25" spans="1:3">
      <c r="A25" s="4" t="s">
        <v>563</v>
      </c>
      <c r="B25" s="8" t="n">
        <v>10.1</v>
      </c>
      <c r="C25" s="8" t="n">
        <v>10.9</v>
      </c>
    </row>
    <row r="26" spans="1:3">
      <c r="A26" s="4" t="s">
        <v>567</v>
      </c>
    </row>
    <row r="27" spans="1:3">
      <c r="A27" s="3" t="s">
        <v>553</v>
      </c>
    </row>
    <row r="28" spans="1:3">
      <c r="A28" s="4" t="s">
        <v>555</v>
      </c>
      <c r="B28" s="5" t="n">
        <v>550</v>
      </c>
      <c r="C28" s="5" t="n">
        <v>550</v>
      </c>
    </row>
    <row r="29" spans="1:3">
      <c r="A29" s="4" t="s">
        <v>568</v>
      </c>
    </row>
    <row r="30" spans="1:3">
      <c r="A30" s="3" t="s">
        <v>553</v>
      </c>
    </row>
    <row r="31" spans="1:3">
      <c r="A31" s="4" t="s">
        <v>555</v>
      </c>
      <c r="B31" s="8" t="n">
        <v>628.6</v>
      </c>
      <c r="C31" s="8" t="n">
        <v>640.9</v>
      </c>
    </row>
    <row r="32" spans="1:3">
      <c r="A32" s="4" t="s">
        <v>560</v>
      </c>
      <c r="B32" s="8" t="n">
        <v>-5.8</v>
      </c>
      <c r="C32" s="8" t="n">
        <v>-6.4</v>
      </c>
    </row>
    <row r="33" spans="1:3">
      <c r="A33" s="4" t="s">
        <v>563</v>
      </c>
      <c r="B33" s="8" t="n">
        <v>5.8</v>
      </c>
      <c r="C33" s="8" t="n">
        <v>6.4</v>
      </c>
    </row>
    <row r="34" spans="1:3">
      <c r="A34" s="4" t="s">
        <v>569</v>
      </c>
    </row>
    <row r="35" spans="1:3">
      <c r="A35" s="3" t="s">
        <v>553</v>
      </c>
    </row>
    <row r="36" spans="1:3">
      <c r="A36" s="4" t="s">
        <v>555</v>
      </c>
      <c r="B36" s="8" t="n">
        <v>285.7</v>
      </c>
      <c r="C36" s="8" t="n">
        <v>291.4</v>
      </c>
    </row>
    <row r="37" spans="1:3">
      <c r="A37" s="4" t="s">
        <v>570</v>
      </c>
    </row>
    <row r="38" spans="1:3">
      <c r="A38" s="3" t="s">
        <v>553</v>
      </c>
    </row>
    <row r="39" spans="1:3">
      <c r="A39" s="4" t="s">
        <v>560</v>
      </c>
      <c r="B39" s="5" t="n">
        <v>-28</v>
      </c>
      <c r="C39" s="8" t="n">
        <v>-31.4</v>
      </c>
    </row>
    <row r="40" spans="1:3">
      <c r="A40" s="4" t="s">
        <v>563</v>
      </c>
      <c r="B40" s="5" t="n">
        <v>28</v>
      </c>
      <c r="C40" s="8" t="n">
        <v>31.4</v>
      </c>
    </row>
    <row r="41" spans="1:3">
      <c r="A41" s="4" t="s">
        <v>571</v>
      </c>
    </row>
    <row r="42" spans="1:3">
      <c r="A42" s="3" t="s">
        <v>553</v>
      </c>
    </row>
    <row r="43" spans="1:3">
      <c r="A43" s="4" t="s">
        <v>560</v>
      </c>
      <c r="B43" s="8" t="n">
        <v>-7.7</v>
      </c>
      <c r="C43" s="8" t="n">
        <v>-8.300000000000001</v>
      </c>
    </row>
    <row r="44" spans="1:3">
      <c r="A44" s="4" t="s">
        <v>563</v>
      </c>
      <c r="B44" s="7" t="n">
        <v>7.7</v>
      </c>
      <c r="C44" s="7" t="n">
        <v>8.3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s>
  <sheetData>
    <row r="1" spans="1:6">
      <c r="A1" s="1" t="s">
        <v>572</v>
      </c>
      <c r="B1" s="2" t="s">
        <v>185</v>
      </c>
      <c r="C1" s="2" t="s">
        <v>573</v>
      </c>
      <c r="D1" s="2" t="s">
        <v>2</v>
      </c>
      <c r="E1" s="2" t="s">
        <v>69</v>
      </c>
      <c r="F1" s="2" t="s">
        <v>574</v>
      </c>
    </row>
    <row r="2" spans="1:6">
      <c r="A2" s="4" t="s">
        <v>575</v>
      </c>
    </row>
    <row r="3" spans="1:6">
      <c r="A3" s="3" t="s">
        <v>553</v>
      </c>
    </row>
    <row r="4" spans="1:6">
      <c r="A4" s="4" t="s">
        <v>576</v>
      </c>
      <c r="F4" s="13" t="n">
        <v>2035000000</v>
      </c>
    </row>
    <row r="5" spans="1:6">
      <c r="A5" s="4" t="s">
        <v>577</v>
      </c>
    </row>
    <row r="6" spans="1:6">
      <c r="A6" s="3" t="s">
        <v>553</v>
      </c>
    </row>
    <row r="7" spans="1:6">
      <c r="A7" s="4" t="s">
        <v>576</v>
      </c>
      <c r="F7" s="13" t="n">
        <v>850000000</v>
      </c>
    </row>
    <row r="8" spans="1:6">
      <c r="A8" s="4" t="s">
        <v>578</v>
      </c>
    </row>
    <row r="9" spans="1:6">
      <c r="A9" s="3" t="s">
        <v>553</v>
      </c>
    </row>
    <row r="10" spans="1:6">
      <c r="A10" s="4" t="s">
        <v>579</v>
      </c>
      <c r="E10" s="4" t="s">
        <v>580</v>
      </c>
    </row>
    <row r="11" spans="1:6">
      <c r="A11" s="4" t="s">
        <v>581</v>
      </c>
    </row>
    <row r="12" spans="1:6">
      <c r="A12" s="3" t="s">
        <v>553</v>
      </c>
    </row>
    <row r="13" spans="1:6">
      <c r="A13" s="4" t="s">
        <v>579</v>
      </c>
      <c r="E13" s="4" t="s">
        <v>582</v>
      </c>
    </row>
    <row r="14" spans="1:6">
      <c r="A14" s="4" t="s">
        <v>583</v>
      </c>
    </row>
    <row r="15" spans="1:6">
      <c r="A15" s="3" t="s">
        <v>553</v>
      </c>
    </row>
    <row r="16" spans="1:6">
      <c r="A16" s="4" t="s">
        <v>579</v>
      </c>
      <c r="E16" s="4" t="s">
        <v>584</v>
      </c>
    </row>
    <row r="17" spans="1:6">
      <c r="A17" s="4" t="s">
        <v>585</v>
      </c>
    </row>
    <row r="18" spans="1:6">
      <c r="A18" s="3" t="s">
        <v>553</v>
      </c>
    </row>
    <row r="19" spans="1:6">
      <c r="A19" s="4" t="s">
        <v>586</v>
      </c>
      <c r="C19" s="10" t="n">
        <v>550000000</v>
      </c>
    </row>
    <row r="20" spans="1:6">
      <c r="A20" s="4" t="s">
        <v>587</v>
      </c>
      <c r="C20" s="4" t="s">
        <v>588</v>
      </c>
      <c r="F20" s="4" t="s">
        <v>588</v>
      </c>
    </row>
    <row r="21" spans="1:6">
      <c r="A21" s="4" t="s">
        <v>589</v>
      </c>
    </row>
    <row r="22" spans="1:6">
      <c r="A22" s="3" t="s">
        <v>553</v>
      </c>
    </row>
    <row r="23" spans="1:6">
      <c r="A23" s="4" t="s">
        <v>590</v>
      </c>
      <c r="F23" s="13" t="n">
        <v>250000000</v>
      </c>
    </row>
    <row r="24" spans="1:6">
      <c r="A24" s="4" t="s">
        <v>587</v>
      </c>
      <c r="C24" s="4" t="s">
        <v>591</v>
      </c>
      <c r="F24" s="4" t="s">
        <v>591</v>
      </c>
    </row>
    <row r="25" spans="1:6">
      <c r="A25" s="4" t="s">
        <v>592</v>
      </c>
    </row>
    <row r="26" spans="1:6">
      <c r="A26" s="3" t="s">
        <v>553</v>
      </c>
    </row>
    <row r="27" spans="1:6">
      <c r="A27" s="4" t="s">
        <v>593</v>
      </c>
      <c r="D27" s="14" t="n">
        <v>5.95</v>
      </c>
    </row>
    <row r="28" spans="1:6">
      <c r="A28" s="4" t="s">
        <v>594</v>
      </c>
    </row>
    <row r="29" spans="1:6">
      <c r="A29" s="3" t="s">
        <v>553</v>
      </c>
    </row>
    <row r="30" spans="1:6">
      <c r="A30" s="4" t="s">
        <v>590</v>
      </c>
      <c r="F30" s="13" t="n">
        <v>550000000</v>
      </c>
    </row>
    <row r="31" spans="1:6">
      <c r="A31" s="4" t="s">
        <v>587</v>
      </c>
      <c r="C31" s="4" t="s">
        <v>595</v>
      </c>
      <c r="F31" s="4" t="s">
        <v>595</v>
      </c>
    </row>
    <row r="32" spans="1:6">
      <c r="A32" s="4" t="s">
        <v>596</v>
      </c>
    </row>
    <row r="33" spans="1:6">
      <c r="A33" s="3" t="s">
        <v>553</v>
      </c>
    </row>
    <row r="34" spans="1:6">
      <c r="A34" s="4" t="s">
        <v>597</v>
      </c>
      <c r="C34" s="10" t="n">
        <v>1000000000</v>
      </c>
    </row>
    <row r="35" spans="1:6">
      <c r="A35" s="4" t="s">
        <v>598</v>
      </c>
    </row>
    <row r="36" spans="1:6">
      <c r="A36" s="3" t="s">
        <v>553</v>
      </c>
    </row>
    <row r="37" spans="1:6">
      <c r="A37" s="4" t="s">
        <v>599</v>
      </c>
      <c r="B37" s="4" t="s">
        <v>582</v>
      </c>
    </row>
    <row r="38" spans="1:6">
      <c r="A38" s="4" t="s">
        <v>600</v>
      </c>
    </row>
    <row r="39" spans="1:6">
      <c r="A39" s="3" t="s">
        <v>553</v>
      </c>
    </row>
    <row r="40" spans="1:6">
      <c r="A40" s="4" t="s">
        <v>597</v>
      </c>
      <c r="C40" s="10" t="n">
        <v>1400000000</v>
      </c>
    </row>
    <row r="41" spans="1:6">
      <c r="A41" s="4" t="s">
        <v>601</v>
      </c>
      <c r="C41" s="4" t="s">
        <v>602</v>
      </c>
      <c r="F41" s="4" t="s">
        <v>602</v>
      </c>
    </row>
    <row r="42" spans="1:6">
      <c r="A42" s="4" t="s">
        <v>603</v>
      </c>
    </row>
    <row r="43" spans="1:6">
      <c r="A43" s="3" t="s">
        <v>553</v>
      </c>
    </row>
    <row r="44" spans="1:6">
      <c r="A44" s="4" t="s">
        <v>599</v>
      </c>
      <c r="B44" s="4" t="s">
        <v>602</v>
      </c>
    </row>
    <row r="45" spans="1:6">
      <c r="A45" s="4" t="s">
        <v>570</v>
      </c>
    </row>
    <row r="46" spans="1:6">
      <c r="A46" s="3" t="s">
        <v>553</v>
      </c>
    </row>
    <row r="47" spans="1:6">
      <c r="A47" s="4" t="s">
        <v>597</v>
      </c>
      <c r="C47" s="10" t="n">
        <v>3250000000</v>
      </c>
    </row>
    <row r="48" spans="1:6">
      <c r="A48" s="4" t="s">
        <v>604</v>
      </c>
    </row>
    <row r="49" spans="1:6">
      <c r="A49" s="3" t="s">
        <v>553</v>
      </c>
    </row>
    <row r="50" spans="1:6">
      <c r="A50" s="4" t="s">
        <v>597</v>
      </c>
      <c r="C50" s="5" t="n">
        <v>150000000</v>
      </c>
    </row>
    <row r="51" spans="1:6">
      <c r="A51" s="4" t="s">
        <v>605</v>
      </c>
    </row>
    <row r="52" spans="1:6">
      <c r="A52" s="3" t="s">
        <v>553</v>
      </c>
    </row>
    <row r="53" spans="1:6">
      <c r="A53" s="4" t="s">
        <v>597</v>
      </c>
      <c r="C53" s="5" t="n">
        <v>150000000</v>
      </c>
    </row>
    <row r="54" spans="1:6">
      <c r="A54" s="4" t="s">
        <v>606</v>
      </c>
    </row>
    <row r="55" spans="1:6">
      <c r="A55" s="3" t="s">
        <v>553</v>
      </c>
    </row>
    <row r="56" spans="1:6">
      <c r="A56" s="4" t="s">
        <v>597</v>
      </c>
      <c r="C56" s="10" t="n">
        <v>1700000000</v>
      </c>
    </row>
    <row r="57" spans="1:6">
      <c r="A57" s="4" t="s">
        <v>607</v>
      </c>
      <c r="C57" s="5" t="n">
        <v>3</v>
      </c>
    </row>
    <row r="58" spans="1:6">
      <c r="A58" s="4" t="s">
        <v>608</v>
      </c>
    </row>
    <row r="59" spans="1:6">
      <c r="A59" s="3" t="s">
        <v>553</v>
      </c>
    </row>
    <row r="60" spans="1:6">
      <c r="A60" s="4" t="s">
        <v>609</v>
      </c>
      <c r="C60" s="4" t="s">
        <v>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43"/>
    <col customWidth="1" max="2" min="2" width="15"/>
  </cols>
  <sheetData>
    <row r="1" spans="1:2">
      <c r="A1" s="1" t="s">
        <v>611</v>
      </c>
      <c r="B1" s="2" t="s">
        <v>1</v>
      </c>
    </row>
    <row r="2" spans="1:2">
      <c r="B2" s="2" t="s">
        <v>2</v>
      </c>
    </row>
    <row r="3" spans="1:2">
      <c r="A3" s="4" t="s">
        <v>612</v>
      </c>
    </row>
    <row r="4" spans="1:2">
      <c r="A4" s="3" t="s">
        <v>553</v>
      </c>
    </row>
    <row r="5" spans="1:2">
      <c r="A5" s="4" t="s">
        <v>579</v>
      </c>
      <c r="B5" s="4" t="s">
        <v>613</v>
      </c>
    </row>
    <row r="6" spans="1:2">
      <c r="A6" s="4" t="s">
        <v>614</v>
      </c>
    </row>
    <row r="7" spans="1:2">
      <c r="A7" s="3" t="s">
        <v>553</v>
      </c>
    </row>
    <row r="8" spans="1:2">
      <c r="A8" s="4" t="s">
        <v>579</v>
      </c>
      <c r="B8" s="4" t="s">
        <v>615</v>
      </c>
    </row>
    <row r="9" spans="1:2">
      <c r="A9" s="4" t="s">
        <v>616</v>
      </c>
    </row>
    <row r="10" spans="1:2">
      <c r="A10" s="3" t="s">
        <v>553</v>
      </c>
    </row>
    <row r="11" spans="1:2">
      <c r="A11" s="4" t="s">
        <v>579</v>
      </c>
      <c r="B11" s="4" t="s">
        <v>617</v>
      </c>
    </row>
    <row r="12" spans="1:2">
      <c r="A12" s="4" t="s">
        <v>618</v>
      </c>
    </row>
    <row r="13" spans="1:2">
      <c r="A13" s="3" t="s">
        <v>553</v>
      </c>
    </row>
    <row r="14" spans="1:2">
      <c r="A14" s="4" t="s">
        <v>579</v>
      </c>
      <c r="B14" s="4" t="s">
        <v>518</v>
      </c>
    </row>
    <row r="15" spans="1:2">
      <c r="A15" s="4" t="s">
        <v>619</v>
      </c>
    </row>
    <row r="16" spans="1:2">
      <c r="A16" s="3" t="s">
        <v>553</v>
      </c>
    </row>
    <row r="17" spans="1:2">
      <c r="A17" s="4" t="s">
        <v>579</v>
      </c>
      <c r="B17" s="4" t="s">
        <v>620</v>
      </c>
    </row>
    <row r="18" spans="1:2">
      <c r="A18" s="4" t="s">
        <v>621</v>
      </c>
    </row>
    <row r="19" spans="1:2">
      <c r="A19" s="3" t="s">
        <v>553</v>
      </c>
    </row>
    <row r="20" spans="1:2">
      <c r="A20" s="4" t="s">
        <v>579</v>
      </c>
      <c r="B20" s="4" t="s">
        <v>622</v>
      </c>
    </row>
    <row r="21" spans="1:2">
      <c r="A21" s="4" t="s">
        <v>623</v>
      </c>
    </row>
    <row r="22" spans="1:2">
      <c r="A22" s="3" t="s">
        <v>553</v>
      </c>
    </row>
    <row r="23" spans="1:2">
      <c r="A23" s="4" t="s">
        <v>579</v>
      </c>
      <c r="B23" s="4" t="s">
        <v>582</v>
      </c>
    </row>
    <row r="24" spans="1:2">
      <c r="A24" s="4" t="s">
        <v>624</v>
      </c>
    </row>
    <row r="25" spans="1:2">
      <c r="A25" s="3" t="s">
        <v>553</v>
      </c>
    </row>
    <row r="26" spans="1:2">
      <c r="A26" s="4" t="s">
        <v>579</v>
      </c>
      <c r="B26" s="4" t="s">
        <v>602</v>
      </c>
    </row>
    <row r="27" spans="1:2">
      <c r="A27" s="4" t="s">
        <v>625</v>
      </c>
    </row>
    <row r="28" spans="1:2">
      <c r="A28" s="3" t="s">
        <v>553</v>
      </c>
    </row>
    <row r="29" spans="1:2">
      <c r="A29" s="4" t="s">
        <v>579</v>
      </c>
      <c r="B29" s="4" t="s">
        <v>626</v>
      </c>
    </row>
    <row r="30" spans="1:2">
      <c r="A30" s="4" t="s">
        <v>627</v>
      </c>
    </row>
    <row r="31" spans="1:2">
      <c r="A31" s="3" t="s">
        <v>553</v>
      </c>
    </row>
    <row r="32" spans="1:2">
      <c r="A32" s="4" t="s">
        <v>579</v>
      </c>
      <c r="B32" s="4" t="s">
        <v>628</v>
      </c>
    </row>
    <row r="33" spans="1:2">
      <c r="A33" s="4" t="s">
        <v>629</v>
      </c>
    </row>
    <row r="34" spans="1:2">
      <c r="A34" s="3" t="s">
        <v>553</v>
      </c>
    </row>
    <row r="35" spans="1:2">
      <c r="A35" s="4" t="s">
        <v>579</v>
      </c>
      <c r="B35" s="4" t="s">
        <v>615</v>
      </c>
    </row>
    <row r="36" spans="1:2">
      <c r="A36" s="4" t="s">
        <v>630</v>
      </c>
    </row>
    <row r="37" spans="1:2">
      <c r="A37" s="3" t="s">
        <v>553</v>
      </c>
    </row>
    <row r="38" spans="1:2">
      <c r="A38" s="4" t="s">
        <v>579</v>
      </c>
      <c r="B38" s="4" t="s">
        <v>631</v>
      </c>
    </row>
    <row r="39" spans="1:2">
      <c r="A39" s="4" t="s">
        <v>632</v>
      </c>
    </row>
    <row r="40" spans="1:2">
      <c r="A40" s="3" t="s">
        <v>553</v>
      </c>
    </row>
    <row r="41" spans="1:2">
      <c r="A41" s="4" t="s">
        <v>633</v>
      </c>
      <c r="B41" s="14" t="n">
        <v>4.75</v>
      </c>
    </row>
    <row r="42" spans="1:2">
      <c r="A42" s="4" t="s">
        <v>634</v>
      </c>
    </row>
    <row r="43" spans="1:2">
      <c r="A43" s="3" t="s">
        <v>553</v>
      </c>
    </row>
    <row r="44" spans="1:2">
      <c r="A44" s="4" t="s">
        <v>633</v>
      </c>
      <c r="B44" s="5" t="n">
        <v>4</v>
      </c>
    </row>
    <row r="45" spans="1:2">
      <c r="A45" s="4" t="s">
        <v>635</v>
      </c>
    </row>
    <row r="46" spans="1:2">
      <c r="A46" s="3" t="s">
        <v>553</v>
      </c>
    </row>
    <row r="47" spans="1:2">
      <c r="A47" s="4" t="s">
        <v>633</v>
      </c>
      <c r="B47" s="14" t="n">
        <v>2.75</v>
      </c>
    </row>
    <row r="48" spans="1:2">
      <c r="A48" s="4" t="s">
        <v>636</v>
      </c>
    </row>
    <row r="49" spans="1:2">
      <c r="A49" s="3" t="s">
        <v>553</v>
      </c>
    </row>
    <row r="50" spans="1:2">
      <c r="A50" s="4" t="s">
        <v>633</v>
      </c>
      <c r="B50" s="5" t="n">
        <v>2</v>
      </c>
    </row>
    <row r="51" spans="1:2">
      <c r="A51" s="4" t="s">
        <v>637</v>
      </c>
    </row>
    <row r="52" spans="1:2">
      <c r="A52" s="3" t="s">
        <v>553</v>
      </c>
    </row>
    <row r="53" spans="1:2">
      <c r="A53" s="4" t="s">
        <v>633</v>
      </c>
      <c r="B53" s="8" t="n">
        <v>1.5</v>
      </c>
    </row>
    <row r="54" spans="1:2">
      <c r="A54" s="4" t="s">
        <v>638</v>
      </c>
    </row>
    <row r="55" spans="1:2">
      <c r="A55" s="3" t="s">
        <v>553</v>
      </c>
    </row>
    <row r="56" spans="1:2">
      <c r="A56" s="4" t="s">
        <v>633</v>
      </c>
      <c r="B56" s="14" t="n">
        <v>4.75</v>
      </c>
    </row>
    <row r="57" spans="1:2">
      <c r="A57" s="4" t="s">
        <v>639</v>
      </c>
    </row>
    <row r="58" spans="1:2">
      <c r="A58" s="3" t="s">
        <v>553</v>
      </c>
    </row>
    <row r="59" spans="1:2">
      <c r="A59" s="4" t="s">
        <v>633</v>
      </c>
      <c r="B59" s="5" t="n">
        <v>4</v>
      </c>
    </row>
    <row r="60" spans="1:2">
      <c r="A60" s="4" t="s">
        <v>640</v>
      </c>
    </row>
    <row r="61" spans="1:2">
      <c r="A61" s="3" t="s">
        <v>553</v>
      </c>
    </row>
    <row r="62" spans="1:2">
      <c r="A62" s="4" t="s">
        <v>633</v>
      </c>
      <c r="B62" s="14" t="n">
        <v>2.75</v>
      </c>
    </row>
    <row r="63" spans="1:2">
      <c r="A63" s="4" t="s">
        <v>641</v>
      </c>
    </row>
    <row r="64" spans="1:2">
      <c r="A64" s="3" t="s">
        <v>553</v>
      </c>
    </row>
    <row r="65" spans="1:2">
      <c r="A65" s="4" t="s">
        <v>633</v>
      </c>
      <c r="B65" s="5" t="n">
        <v>2</v>
      </c>
    </row>
    <row r="66" spans="1:2">
      <c r="A66" s="4" t="s">
        <v>642</v>
      </c>
    </row>
    <row r="67" spans="1:2">
      <c r="A67" s="3" t="s">
        <v>553</v>
      </c>
    </row>
    <row r="68" spans="1:2">
      <c r="A68" s="4" t="s">
        <v>633</v>
      </c>
      <c r="B68" s="8"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2"/>
    <col customWidth="1" max="2" min="2" width="15"/>
  </cols>
  <sheetData>
    <row r="1" spans="1:2">
      <c r="A1" s="1" t="s">
        <v>643</v>
      </c>
      <c r="B1" s="2" t="s">
        <v>1</v>
      </c>
    </row>
    <row r="2" spans="1:2">
      <c r="B2" s="2" t="s">
        <v>2</v>
      </c>
    </row>
    <row r="3" spans="1:2">
      <c r="A3" s="4" t="s">
        <v>612</v>
      </c>
    </row>
    <row r="4" spans="1:2">
      <c r="A4" s="3" t="s">
        <v>553</v>
      </c>
    </row>
    <row r="5" spans="1:2">
      <c r="A5" s="4" t="s">
        <v>579</v>
      </c>
      <c r="B5" s="4" t="s">
        <v>626</v>
      </c>
    </row>
    <row r="6" spans="1:2">
      <c r="A6" s="4" t="s">
        <v>644</v>
      </c>
    </row>
    <row r="7" spans="1:2">
      <c r="A7" s="3" t="s">
        <v>553</v>
      </c>
    </row>
    <row r="8" spans="1:2">
      <c r="A8" s="4" t="s">
        <v>579</v>
      </c>
      <c r="B8" s="4" t="s">
        <v>628</v>
      </c>
    </row>
    <row r="9" spans="1:2">
      <c r="A9" s="4" t="s">
        <v>616</v>
      </c>
    </row>
    <row r="10" spans="1:2">
      <c r="A10" s="3" t="s">
        <v>553</v>
      </c>
    </row>
    <row r="11" spans="1:2">
      <c r="A11" s="4" t="s">
        <v>579</v>
      </c>
      <c r="B11" s="4" t="s">
        <v>582</v>
      </c>
    </row>
    <row r="12" spans="1:2">
      <c r="A12" s="4" t="s">
        <v>645</v>
      </c>
    </row>
    <row r="13" spans="1:2">
      <c r="A13" s="3" t="s">
        <v>553</v>
      </c>
    </row>
    <row r="14" spans="1:2">
      <c r="A14" s="4" t="s">
        <v>579</v>
      </c>
      <c r="B14" s="4" t="s">
        <v>602</v>
      </c>
    </row>
    <row r="15" spans="1:2">
      <c r="A15" s="4" t="s">
        <v>619</v>
      </c>
    </row>
    <row r="16" spans="1:2">
      <c r="A16" s="3" t="s">
        <v>553</v>
      </c>
    </row>
    <row r="17" spans="1:2">
      <c r="A17" s="4" t="s">
        <v>579</v>
      </c>
      <c r="B17" s="4" t="s">
        <v>620</v>
      </c>
    </row>
    <row r="18" spans="1:2">
      <c r="A18" s="4" t="s">
        <v>646</v>
      </c>
    </row>
    <row r="19" spans="1:2">
      <c r="A19" s="3" t="s">
        <v>553</v>
      </c>
    </row>
    <row r="20" spans="1:2">
      <c r="A20" s="4" t="s">
        <v>579</v>
      </c>
      <c r="B20" s="4" t="s">
        <v>622</v>
      </c>
    </row>
    <row r="21" spans="1:2">
      <c r="A21" s="4" t="s">
        <v>623</v>
      </c>
    </row>
    <row r="22" spans="1:2">
      <c r="A22" s="3" t="s">
        <v>553</v>
      </c>
    </row>
    <row r="23" spans="1:2">
      <c r="A23" s="4" t="s">
        <v>579</v>
      </c>
      <c r="B23" s="4" t="s">
        <v>617</v>
      </c>
    </row>
    <row r="24" spans="1:2">
      <c r="A24" s="4" t="s">
        <v>647</v>
      </c>
    </row>
    <row r="25" spans="1:2">
      <c r="A25" s="3" t="s">
        <v>553</v>
      </c>
    </row>
    <row r="26" spans="1:2">
      <c r="A26" s="4" t="s">
        <v>579</v>
      </c>
      <c r="B26" s="4" t="s">
        <v>518</v>
      </c>
    </row>
    <row r="27" spans="1:2">
      <c r="A27" s="4" t="s">
        <v>625</v>
      </c>
    </row>
    <row r="28" spans="1:2">
      <c r="A28" s="3" t="s">
        <v>553</v>
      </c>
    </row>
    <row r="29" spans="1:2">
      <c r="A29" s="4" t="s">
        <v>579</v>
      </c>
      <c r="B29" s="4" t="s">
        <v>613</v>
      </c>
    </row>
    <row r="30" spans="1:2">
      <c r="A30" s="4" t="s">
        <v>648</v>
      </c>
    </row>
    <row r="31" spans="1:2">
      <c r="A31" s="3" t="s">
        <v>553</v>
      </c>
    </row>
    <row r="32" spans="1:2">
      <c r="A32" s="4" t="s">
        <v>579</v>
      </c>
      <c r="B32" s="4" t="s">
        <v>6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9</v>
      </c>
      <c r="B1" s="2" t="s">
        <v>2</v>
      </c>
      <c r="C1" s="2" t="s">
        <v>69</v>
      </c>
    </row>
    <row r="2" spans="1:3">
      <c r="A2" s="4" t="s">
        <v>650</v>
      </c>
    </row>
    <row r="3" spans="1:3">
      <c r="A3" s="3" t="s">
        <v>553</v>
      </c>
    </row>
    <row r="4" spans="1:3">
      <c r="A4" s="4" t="s">
        <v>651</v>
      </c>
      <c r="B4" s="7" t="n">
        <v>6386.1</v>
      </c>
      <c r="C4" s="7" t="n">
        <v>6130.1</v>
      </c>
    </row>
    <row r="5" spans="1:3">
      <c r="A5" s="4" t="s">
        <v>652</v>
      </c>
    </row>
    <row r="6" spans="1:3">
      <c r="A6" s="3" t="s">
        <v>553</v>
      </c>
    </row>
    <row r="7" spans="1:3">
      <c r="A7" s="4" t="s">
        <v>651</v>
      </c>
      <c r="B7" s="8" t="n">
        <v>5947.8</v>
      </c>
      <c r="C7" s="8" t="n">
        <v>6070.8</v>
      </c>
    </row>
    <row r="8" spans="1:3">
      <c r="A8" s="4" t="s">
        <v>653</v>
      </c>
    </row>
    <row r="9" spans="1:3">
      <c r="A9" s="3" t="s">
        <v>553</v>
      </c>
    </row>
    <row r="10" spans="1:3">
      <c r="A10" s="4" t="s">
        <v>651</v>
      </c>
      <c r="B10" s="8" t="n">
        <v>1464.3</v>
      </c>
      <c r="C10" s="8" t="n">
        <v>1482.3</v>
      </c>
    </row>
    <row r="11" spans="1:3">
      <c r="A11" s="4" t="s">
        <v>654</v>
      </c>
    </row>
    <row r="12" spans="1:3">
      <c r="A12" s="3" t="s">
        <v>553</v>
      </c>
    </row>
    <row r="13" spans="1:3">
      <c r="A13" s="4" t="s">
        <v>651</v>
      </c>
      <c r="B13" s="7" t="n">
        <v>1278.3</v>
      </c>
      <c r="C13" s="7" t="n">
        <v>14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5</v>
      </c>
      <c r="B1" s="2" t="s">
        <v>392</v>
      </c>
    </row>
    <row r="2" spans="1:2">
      <c r="A2" s="3" t="s">
        <v>256</v>
      </c>
    </row>
    <row r="3" spans="1:2">
      <c r="A3" s="4" t="s">
        <v>656</v>
      </c>
      <c r="B3" s="10" t="n">
        <v>95</v>
      </c>
    </row>
    <row r="4" spans="1:2">
      <c r="A4" s="5" t="n">
        <v>2020</v>
      </c>
      <c r="B4" s="5" t="n">
        <v>190</v>
      </c>
    </row>
    <row r="5" spans="1:2">
      <c r="A5" s="5" t="n">
        <v>2021</v>
      </c>
      <c r="B5" s="5" t="n">
        <v>190</v>
      </c>
    </row>
    <row r="6" spans="1:2">
      <c r="A6" s="5" t="n">
        <v>2022</v>
      </c>
      <c r="B6" s="5" t="n">
        <v>190</v>
      </c>
    </row>
    <row r="7" spans="1:2">
      <c r="A7" s="5" t="n">
        <v>2023</v>
      </c>
      <c r="B7" s="8" t="n">
        <v>4096.8</v>
      </c>
    </row>
    <row r="8" spans="1:2">
      <c r="A8" s="4" t="s">
        <v>657</v>
      </c>
      <c r="B8" s="8" t="n">
        <v>3088.6</v>
      </c>
    </row>
    <row r="9" spans="1:2">
      <c r="A9" s="4" t="s">
        <v>120</v>
      </c>
      <c r="B9" s="7" t="n">
        <v>785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5"/>
  </cols>
  <sheetData>
    <row r="1" spans="1:2">
      <c r="A1" s="1" t="s">
        <v>658</v>
      </c>
      <c r="B1" s="2" t="s">
        <v>1</v>
      </c>
    </row>
    <row r="2" spans="1:2">
      <c r="B2" s="2" t="s">
        <v>2</v>
      </c>
    </row>
    <row r="3" spans="1:2">
      <c r="A3" s="4" t="s">
        <v>659</v>
      </c>
    </row>
    <row r="4" spans="1:2">
      <c r="A4" s="3" t="s">
        <v>553</v>
      </c>
    </row>
    <row r="5" spans="1:2">
      <c r="A5" s="4" t="s">
        <v>660</v>
      </c>
      <c r="B5" s="8" t="n">
        <v>5.5</v>
      </c>
    </row>
    <row r="6" spans="1:2">
      <c r="A6" s="4" t="s">
        <v>661</v>
      </c>
    </row>
    <row r="7" spans="1:2">
      <c r="A7" s="3" t="s">
        <v>553</v>
      </c>
    </row>
    <row r="8" spans="1:2">
      <c r="A8" s="4" t="s">
        <v>660</v>
      </c>
      <c r="B8" s="14" t="n">
        <v>5.25</v>
      </c>
    </row>
    <row r="9" spans="1:2">
      <c r="A9" s="4" t="s">
        <v>662</v>
      </c>
    </row>
    <row r="10" spans="1:2">
      <c r="A10" s="3" t="s">
        <v>553</v>
      </c>
    </row>
    <row r="11" spans="1:2">
      <c r="A11" s="4" t="s">
        <v>660</v>
      </c>
      <c r="B11" s="5" t="n">
        <v>5</v>
      </c>
    </row>
    <row r="12" spans="1:2">
      <c r="A12" s="4" t="s">
        <v>663</v>
      </c>
    </row>
    <row r="13" spans="1:2">
      <c r="A13" s="3" t="s">
        <v>553</v>
      </c>
    </row>
    <row r="14" spans="1:2">
      <c r="A14" s="4" t="s">
        <v>660</v>
      </c>
      <c r="B14" s="14" t="n">
        <v>4.75</v>
      </c>
    </row>
    <row r="15" spans="1:2">
      <c r="A15" s="4" t="s">
        <v>664</v>
      </c>
    </row>
    <row r="16" spans="1:2">
      <c r="A16" s="3" t="s">
        <v>553</v>
      </c>
    </row>
    <row r="17" spans="1:2">
      <c r="A17" s="4" t="s">
        <v>660</v>
      </c>
      <c r="B17" s="8" t="n">
        <v>4.5</v>
      </c>
    </row>
    <row r="18" spans="1:2">
      <c r="A18" s="4" t="s">
        <v>665</v>
      </c>
    </row>
    <row r="19" spans="1:2">
      <c r="A19" s="3" t="s">
        <v>553</v>
      </c>
    </row>
    <row r="20" spans="1:2">
      <c r="A20" s="4" t="s">
        <v>660</v>
      </c>
      <c r="B20" s="14" t="n">
        <v>4.25</v>
      </c>
    </row>
    <row r="21" spans="1:2">
      <c r="A21" s="4" t="s">
        <v>666</v>
      </c>
    </row>
    <row r="22" spans="1:2">
      <c r="A22" s="3" t="s">
        <v>553</v>
      </c>
    </row>
    <row r="23" spans="1:2">
      <c r="A23" s="4" t="s">
        <v>660</v>
      </c>
      <c r="B23"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67</v>
      </c>
      <c r="B1" s="2" t="s">
        <v>25</v>
      </c>
      <c r="D1" s="2" t="s">
        <v>1</v>
      </c>
    </row>
    <row r="2" spans="1:5">
      <c r="B2" s="2" t="s">
        <v>2</v>
      </c>
      <c r="C2" s="2" t="s">
        <v>26</v>
      </c>
      <c r="D2" s="2" t="s">
        <v>2</v>
      </c>
      <c r="E2" s="2" t="s">
        <v>26</v>
      </c>
    </row>
    <row r="3" spans="1:5">
      <c r="A3" s="3" t="s">
        <v>259</v>
      </c>
    </row>
    <row r="4" spans="1:5">
      <c r="A4" s="4" t="s">
        <v>668</v>
      </c>
      <c r="B4" s="7" t="n">
        <v>74.09999999999999</v>
      </c>
      <c r="C4" s="7" t="n">
        <v>69.59999999999999</v>
      </c>
      <c r="D4" s="7" t="n">
        <v>146.5</v>
      </c>
      <c r="E4" s="10" t="n">
        <v>137</v>
      </c>
    </row>
    <row r="5" spans="1:5">
      <c r="A5" s="4" t="s">
        <v>669</v>
      </c>
      <c r="B5" s="8" t="n">
        <v>-0.2</v>
      </c>
      <c r="C5" s="8" t="n">
        <v>-6.9</v>
      </c>
      <c r="D5" s="8" t="n">
        <v>-3.8</v>
      </c>
      <c r="E5" s="8" t="n">
        <v>-5.9</v>
      </c>
    </row>
    <row r="6" spans="1:5">
      <c r="A6" s="4" t="s">
        <v>670</v>
      </c>
      <c r="B6" s="8" t="n">
        <v>-5.6</v>
      </c>
      <c r="C6" s="8" t="n">
        <v>-2.4</v>
      </c>
      <c r="D6" s="8" t="n">
        <v>-10.3</v>
      </c>
      <c r="E6" s="8" t="n">
        <v>-4.4</v>
      </c>
    </row>
    <row r="7" spans="1:5">
      <c r="A7" s="4" t="s">
        <v>671</v>
      </c>
      <c r="B7" s="7" t="n">
        <v>68.3</v>
      </c>
      <c r="C7" s="7" t="n">
        <v>60.3</v>
      </c>
      <c r="D7" s="7" t="n">
        <v>132.4</v>
      </c>
      <c r="E7" s="7" t="n">
        <v>12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11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3"/>
    <col customWidth="1" max="5" min="5" width="27"/>
    <col customWidth="1" max="6" min="6" width="22"/>
    <col customWidth="1" max="7" min="7" width="46"/>
    <col customWidth="1" max="8" min="8" width="15"/>
    <col customWidth="1" max="9" min="9" width="37"/>
    <col customWidth="1" max="10" min="10" width="25"/>
    <col customWidth="1" max="11" min="11" width="23"/>
    <col customWidth="1" max="12" min="12" width="38"/>
    <col customWidth="1" max="13" min="13" width="55"/>
    <col customWidth="1" max="14" min="14" width="49"/>
    <col customWidth="1" max="15" min="15" width="44"/>
    <col customWidth="1" max="16" min="16" width="68"/>
    <col customWidth="1" max="17" min="17" width="37"/>
    <col customWidth="1" max="18" min="18" width="59"/>
    <col customWidth="1" max="19" min="19" width="47"/>
    <col customWidth="1" max="20" min="20" width="12"/>
    <col customWidth="1" max="21" min="21" width="27"/>
    <col customWidth="1" max="22" min="22" width="44"/>
    <col customWidth="1" max="23" min="23" width="38"/>
    <col customWidth="1" max="24" min="24" width="33"/>
    <col customWidth="1" max="25" min="25" width="57"/>
    <col customWidth="1" max="26" min="26" width="26"/>
    <col customWidth="1" max="27" min="27" width="48"/>
    <col customWidth="1" max="28" min="28" width="36"/>
  </cols>
  <sheetData>
    <row r="1" spans="1:28">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c r="Q1" s="2" t="s">
        <v>135</v>
      </c>
      <c r="R1" s="2" t="s">
        <v>136</v>
      </c>
      <c r="S1" s="2" t="s">
        <v>137</v>
      </c>
      <c r="T1" s="2" t="s">
        <v>138</v>
      </c>
      <c r="U1" s="2" t="s">
        <v>139</v>
      </c>
      <c r="V1" s="2" t="s">
        <v>140</v>
      </c>
      <c r="W1" s="2" t="s">
        <v>141</v>
      </c>
      <c r="X1" s="2" t="s">
        <v>142</v>
      </c>
      <c r="Y1" s="2" t="s">
        <v>143</v>
      </c>
      <c r="Z1" s="2" t="s">
        <v>144</v>
      </c>
      <c r="AA1" s="2" t="s">
        <v>145</v>
      </c>
      <c r="AB1" s="2" t="s">
        <v>146</v>
      </c>
    </row>
    <row r="2" spans="1:28">
      <c r="A2" s="3" t="s">
        <v>147</v>
      </c>
    </row>
    <row r="3" spans="1:28">
      <c r="A3" s="4" t="s">
        <v>148</v>
      </c>
      <c r="B3" s="7" t="n">
        <v>8.300000000000001</v>
      </c>
      <c r="F3" s="7" t="n">
        <v>8.300000000000001</v>
      </c>
      <c r="I3" s="7" t="n">
        <v>8.300000000000001</v>
      </c>
    </row>
    <row r="4" spans="1:28">
      <c r="A4" s="4" t="s">
        <v>149</v>
      </c>
      <c r="C4" s="8" t="n">
        <v>4.2</v>
      </c>
      <c r="D4" s="8" t="n">
        <v>812.9</v>
      </c>
      <c r="H4" s="5" t="n">
        <v>65</v>
      </c>
      <c r="L4" s="8" t="n">
        <v>4.2</v>
      </c>
      <c r="M4" s="8" t="n">
        <v>812.9</v>
      </c>
      <c r="Q4" s="5" t="n">
        <v>65</v>
      </c>
    </row>
    <row r="5" spans="1:28">
      <c r="A5" s="4" t="s">
        <v>150</v>
      </c>
      <c r="B5" s="5" t="n">
        <v>9326</v>
      </c>
      <c r="C5" s="10" t="n">
        <v>0</v>
      </c>
      <c r="D5" s="7" t="n">
        <v>8.1</v>
      </c>
      <c r="E5" s="7" t="n">
        <v>11203.2</v>
      </c>
      <c r="F5" s="8" t="n">
        <v>-450.9</v>
      </c>
      <c r="G5" s="7" t="n">
        <v>4.4</v>
      </c>
      <c r="H5" s="7" t="n">
        <v>-1441.8</v>
      </c>
      <c r="I5" s="5" t="n">
        <v>9323</v>
      </c>
      <c r="J5" s="10" t="n">
        <v>3</v>
      </c>
      <c r="K5" s="7" t="n">
        <v>9317.700000000001</v>
      </c>
      <c r="L5" s="10" t="n">
        <v>0</v>
      </c>
      <c r="M5" s="7" t="n">
        <v>8.1</v>
      </c>
      <c r="N5" s="7" t="n">
        <v>11203.2</v>
      </c>
      <c r="O5" s="7" t="n">
        <v>-459.2</v>
      </c>
      <c r="P5" s="7" t="n">
        <v>4.4</v>
      </c>
      <c r="Q5" s="7" t="n">
        <v>-1441.8</v>
      </c>
      <c r="R5" s="7" t="n">
        <v>9314.700000000001</v>
      </c>
      <c r="S5" s="10" t="n">
        <v>3</v>
      </c>
    </row>
    <row r="6" spans="1:28">
      <c r="A6" s="3" t="s">
        <v>147</v>
      </c>
    </row>
    <row r="7" spans="1:28">
      <c r="A7" s="4" t="s">
        <v>151</v>
      </c>
      <c r="D7" s="8" t="n">
        <v>1.5</v>
      </c>
    </row>
    <row r="8" spans="1:28">
      <c r="A8" s="4" t="s">
        <v>152</v>
      </c>
      <c r="B8" s="8" t="n">
        <v>11.2</v>
      </c>
      <c r="D8" s="10" t="n">
        <v>0</v>
      </c>
      <c r="E8" s="8" t="n">
        <v>11.2</v>
      </c>
      <c r="I8" s="8" t="n">
        <v>11.2</v>
      </c>
    </row>
    <row r="9" spans="1:28">
      <c r="A9" s="4" t="s">
        <v>153</v>
      </c>
      <c r="B9" s="8" t="n">
        <v>-3.1</v>
      </c>
      <c r="E9" s="8" t="n">
        <v>-3.1</v>
      </c>
      <c r="I9" s="8" t="n">
        <v>-3.1</v>
      </c>
    </row>
    <row r="10" spans="1:28">
      <c r="A10" s="4" t="s">
        <v>154</v>
      </c>
      <c r="B10" s="8" t="n">
        <v>8.1</v>
      </c>
      <c r="E10" s="8" t="n">
        <v>8.1</v>
      </c>
      <c r="I10" s="8" t="n">
        <v>8.1</v>
      </c>
    </row>
    <row r="11" spans="1:28">
      <c r="A11" s="4" t="s">
        <v>155</v>
      </c>
      <c r="B11" s="8" t="n">
        <v>-94.3</v>
      </c>
      <c r="E11" s="8" t="n">
        <v>-94.3</v>
      </c>
      <c r="I11" s="8" t="n">
        <v>-94.3</v>
      </c>
    </row>
    <row r="12" spans="1:28">
      <c r="A12" s="4" t="s">
        <v>60</v>
      </c>
      <c r="B12" s="8" t="n">
        <v>-21.9</v>
      </c>
      <c r="F12" s="8" t="n">
        <v>-19.7</v>
      </c>
      <c r="I12" s="8" t="n">
        <v>-19.7</v>
      </c>
      <c r="J12" s="8" t="n">
        <v>-2.2</v>
      </c>
    </row>
    <row r="13" spans="1:28">
      <c r="A13" s="4" t="s">
        <v>156</v>
      </c>
      <c r="B13" s="8" t="n">
        <v>239.7</v>
      </c>
      <c r="G13" s="8" t="n">
        <v>239.1</v>
      </c>
      <c r="I13" s="8" t="n">
        <v>239.1</v>
      </c>
      <c r="J13" s="8" t="n">
        <v>0.6</v>
      </c>
    </row>
    <row r="14" spans="1:28">
      <c r="A14" s="4" t="s">
        <v>157</v>
      </c>
      <c r="B14" s="5" t="n">
        <v>17</v>
      </c>
      <c r="E14" s="5" t="n">
        <v>17</v>
      </c>
      <c r="I14" s="5" t="n">
        <v>17</v>
      </c>
    </row>
    <row r="15" spans="1:28">
      <c r="A15" s="4" t="s">
        <v>158</v>
      </c>
      <c r="B15" s="5" t="n">
        <v>-29</v>
      </c>
      <c r="E15" s="5" t="n">
        <v>-29</v>
      </c>
      <c r="I15" s="5" t="n">
        <v>-29</v>
      </c>
    </row>
    <row r="16" spans="1:28">
      <c r="A16" s="4" t="s">
        <v>159</v>
      </c>
      <c r="C16" s="8" t="n">
        <v>4.2</v>
      </c>
      <c r="D16" s="8" t="n">
        <v>814.4</v>
      </c>
      <c r="H16" s="5" t="n">
        <v>65</v>
      </c>
    </row>
    <row r="17" spans="1:28">
      <c r="A17" s="4" t="s">
        <v>160</v>
      </c>
      <c r="B17" s="8" t="n">
        <v>9453.700000000001</v>
      </c>
      <c r="C17" s="10" t="n">
        <v>0</v>
      </c>
      <c r="D17" s="7" t="n">
        <v>8.1</v>
      </c>
      <c r="E17" s="8" t="n">
        <v>11113.1</v>
      </c>
      <c r="F17" s="8" t="n">
        <v>-470.6</v>
      </c>
      <c r="G17" s="8" t="n">
        <v>243.5</v>
      </c>
      <c r="H17" s="7" t="n">
        <v>-1441.8</v>
      </c>
      <c r="I17" s="8" t="n">
        <v>9452.299999999999</v>
      </c>
      <c r="J17" s="8" t="n">
        <v>1.4</v>
      </c>
    </row>
    <row r="18" spans="1:28">
      <c r="A18" s="4" t="s">
        <v>150</v>
      </c>
      <c r="B18" s="8" t="n">
        <v>551.1</v>
      </c>
      <c r="K18" s="8" t="n">
        <v>551.1</v>
      </c>
    </row>
    <row r="19" spans="1:28">
      <c r="A19" s="3" t="s">
        <v>161</v>
      </c>
    </row>
    <row r="20" spans="1:28">
      <c r="A20" s="4" t="s">
        <v>60</v>
      </c>
      <c r="B20" s="8" t="n">
        <v>5.8</v>
      </c>
    </row>
    <row r="21" spans="1:28">
      <c r="A21" s="4" t="s">
        <v>162</v>
      </c>
      <c r="B21" s="8" t="n">
        <v>-6.4</v>
      </c>
    </row>
    <row r="22" spans="1:28">
      <c r="A22" s="4" t="s">
        <v>163</v>
      </c>
      <c r="B22" s="5" t="n">
        <v>-17</v>
      </c>
    </row>
    <row r="23" spans="1:28">
      <c r="A23" s="4" t="s">
        <v>158</v>
      </c>
      <c r="B23" s="5" t="n">
        <v>29</v>
      </c>
    </row>
    <row r="24" spans="1:28">
      <c r="A24" s="4" t="s">
        <v>160</v>
      </c>
      <c r="B24" s="8" t="n">
        <v>562.5</v>
      </c>
    </row>
    <row r="25" spans="1:28">
      <c r="A25" s="4" t="s">
        <v>149</v>
      </c>
      <c r="C25" s="8" t="n">
        <v>4.2</v>
      </c>
      <c r="D25" s="8" t="n">
        <v>812.9</v>
      </c>
      <c r="H25" s="5" t="n">
        <v>65</v>
      </c>
      <c r="L25" s="8" t="n">
        <v>4.2</v>
      </c>
      <c r="M25" s="8" t="n">
        <v>812.9</v>
      </c>
      <c r="Q25" s="5" t="n">
        <v>65</v>
      </c>
    </row>
    <row r="26" spans="1:28">
      <c r="A26" s="4" t="s">
        <v>150</v>
      </c>
      <c r="B26" s="5" t="n">
        <v>9326</v>
      </c>
      <c r="C26" s="10" t="n">
        <v>0</v>
      </c>
      <c r="D26" s="7" t="n">
        <v>8.1</v>
      </c>
      <c r="E26" s="8" t="n">
        <v>11203.2</v>
      </c>
      <c r="F26" s="8" t="n">
        <v>-450.9</v>
      </c>
      <c r="G26" s="8" t="n">
        <v>4.4</v>
      </c>
      <c r="H26" s="7" t="n">
        <v>-1441.8</v>
      </c>
      <c r="I26" s="5" t="n">
        <v>9323</v>
      </c>
      <c r="J26" s="5" t="n">
        <v>3</v>
      </c>
      <c r="K26" s="8" t="n">
        <v>9317.700000000001</v>
      </c>
      <c r="L26" s="10" t="n">
        <v>0</v>
      </c>
      <c r="M26" s="7" t="n">
        <v>8.1</v>
      </c>
      <c r="N26" s="8" t="n">
        <v>11203.2</v>
      </c>
      <c r="O26" s="8" t="n">
        <v>-459.2</v>
      </c>
      <c r="P26" s="8" t="n">
        <v>4.4</v>
      </c>
      <c r="Q26" s="7" t="n">
        <v>-1441.8</v>
      </c>
      <c r="R26" s="8" t="n">
        <v>9314.700000000001</v>
      </c>
      <c r="S26" s="5" t="n">
        <v>3</v>
      </c>
    </row>
    <row r="27" spans="1:28">
      <c r="A27" s="3" t="s">
        <v>147</v>
      </c>
    </row>
    <row r="28" spans="1:28">
      <c r="A28" s="4" t="s">
        <v>156</v>
      </c>
      <c r="B28" s="5" t="n">
        <v>280</v>
      </c>
    </row>
    <row r="29" spans="1:28">
      <c r="A29" s="4" t="s">
        <v>164</v>
      </c>
      <c r="C29" s="8" t="n">
        <v>5.2</v>
      </c>
      <c r="D29" s="8" t="n">
        <v>814.8</v>
      </c>
      <c r="H29" s="5" t="n">
        <v>65</v>
      </c>
    </row>
    <row r="30" spans="1:28">
      <c r="A30" s="4" t="s">
        <v>165</v>
      </c>
      <c r="B30" s="8" t="n">
        <v>9428.5</v>
      </c>
      <c r="C30" s="10" t="n">
        <v>0</v>
      </c>
      <c r="D30" s="7" t="n">
        <v>8.1</v>
      </c>
      <c r="E30" s="8" t="n">
        <v>10940.3</v>
      </c>
      <c r="F30" s="8" t="n">
        <v>-361.4</v>
      </c>
      <c r="G30" s="8" t="n">
        <v>283.9</v>
      </c>
      <c r="H30" s="7" t="n">
        <v>-1441.8</v>
      </c>
      <c r="I30" s="8" t="n">
        <v>9429.1</v>
      </c>
      <c r="J30" s="8" t="n">
        <v>-0.6</v>
      </c>
    </row>
    <row r="31" spans="1:28">
      <c r="A31" s="4" t="s">
        <v>150</v>
      </c>
      <c r="B31" s="8" t="n">
        <v>551.1</v>
      </c>
      <c r="K31" s="8" t="n">
        <v>551.1</v>
      </c>
    </row>
    <row r="32" spans="1:28">
      <c r="A32" s="4" t="s">
        <v>165</v>
      </c>
      <c r="B32" s="8" t="n">
        <v>638.3</v>
      </c>
    </row>
    <row r="33" spans="1:28">
      <c r="A33" s="4" t="s">
        <v>166</v>
      </c>
      <c r="C33" s="8" t="n">
        <v>4.2</v>
      </c>
      <c r="D33" s="8" t="n">
        <v>814.4</v>
      </c>
      <c r="H33" s="5" t="n">
        <v>65</v>
      </c>
    </row>
    <row r="34" spans="1:28">
      <c r="A34" s="4" t="s">
        <v>167</v>
      </c>
      <c r="B34" s="8" t="n">
        <v>9453.700000000001</v>
      </c>
      <c r="C34" s="10" t="n">
        <v>0</v>
      </c>
      <c r="D34" s="7" t="n">
        <v>8.1</v>
      </c>
      <c r="E34" s="8" t="n">
        <v>11113.1</v>
      </c>
      <c r="F34" s="8" t="n">
        <v>-470.6</v>
      </c>
      <c r="G34" s="8" t="n">
        <v>243.5</v>
      </c>
      <c r="H34" s="7" t="n">
        <v>-1441.8</v>
      </c>
      <c r="I34" s="8" t="n">
        <v>9452.299999999999</v>
      </c>
      <c r="J34" s="8" t="n">
        <v>1.4</v>
      </c>
    </row>
    <row r="35" spans="1:28">
      <c r="A35" s="3" t="s">
        <v>147</v>
      </c>
    </row>
    <row r="36" spans="1:28">
      <c r="A36" s="4" t="s">
        <v>168</v>
      </c>
      <c r="C36" s="5" t="n">
        <v>1</v>
      </c>
    </row>
    <row r="37" spans="1:28">
      <c r="A37" s="4" t="s">
        <v>151</v>
      </c>
      <c r="D37" s="8" t="n">
        <v>0.4</v>
      </c>
    </row>
    <row r="38" spans="1:28">
      <c r="A38" s="4" t="s">
        <v>152</v>
      </c>
      <c r="B38" s="8" t="n">
        <v>2.5</v>
      </c>
      <c r="E38" s="8" t="n">
        <v>2.5</v>
      </c>
      <c r="I38" s="8" t="n">
        <v>2.5</v>
      </c>
    </row>
    <row r="39" spans="1:28">
      <c r="A39" s="4" t="s">
        <v>153</v>
      </c>
      <c r="B39" s="8" t="n">
        <v>-0.3</v>
      </c>
      <c r="E39" s="8" t="n">
        <v>-0.3</v>
      </c>
      <c r="I39" s="8" t="n">
        <v>-0.3</v>
      </c>
    </row>
    <row r="40" spans="1:28">
      <c r="A40" s="4" t="s">
        <v>154</v>
      </c>
      <c r="B40" s="5" t="n">
        <v>9</v>
      </c>
      <c r="E40" s="5" t="n">
        <v>9</v>
      </c>
      <c r="I40" s="5" t="n">
        <v>9</v>
      </c>
    </row>
    <row r="41" spans="1:28">
      <c r="A41" s="4" t="s">
        <v>155</v>
      </c>
      <c r="B41" s="8" t="n">
        <v>-94.40000000000001</v>
      </c>
      <c r="E41" s="8" t="n">
        <v>-94.40000000000001</v>
      </c>
      <c r="I41" s="8" t="n">
        <v>-94.40000000000001</v>
      </c>
    </row>
    <row r="42" spans="1:28">
      <c r="A42" s="4" t="s">
        <v>60</v>
      </c>
      <c r="B42" s="8" t="n">
        <v>107.3</v>
      </c>
      <c r="F42" s="8" t="n">
        <v>109.2</v>
      </c>
      <c r="I42" s="8" t="n">
        <v>109.2</v>
      </c>
      <c r="J42" s="8" t="n">
        <v>-1.9</v>
      </c>
    </row>
    <row r="43" spans="1:28">
      <c r="A43" s="4" t="s">
        <v>156</v>
      </c>
      <c r="B43" s="8" t="n">
        <v>40.3</v>
      </c>
      <c r="G43" s="8" t="n">
        <v>40.4</v>
      </c>
      <c r="I43" s="8" t="n">
        <v>40.4</v>
      </c>
      <c r="J43" s="8" t="n">
        <v>-0.1</v>
      </c>
    </row>
    <row r="44" spans="1:28">
      <c r="A44" s="4" t="s">
        <v>169</v>
      </c>
      <c r="B44" s="8" t="n">
        <v>-8.300000000000001</v>
      </c>
      <c r="E44" s="8" t="n">
        <v>-8.300000000000001</v>
      </c>
      <c r="I44" s="8" t="n">
        <v>-8.300000000000001</v>
      </c>
    </row>
    <row r="45" spans="1:28">
      <c r="A45" s="4" t="s">
        <v>158</v>
      </c>
      <c r="B45" s="8" t="n">
        <v>-81.3</v>
      </c>
      <c r="E45" s="8" t="n">
        <v>-81.3</v>
      </c>
      <c r="I45" s="8" t="n">
        <v>-81.3</v>
      </c>
    </row>
    <row r="46" spans="1:28">
      <c r="A46" s="4" t="s">
        <v>164</v>
      </c>
      <c r="C46" s="8" t="n">
        <v>5.2</v>
      </c>
      <c r="D46" s="8" t="n">
        <v>814.8</v>
      </c>
      <c r="H46" s="5" t="n">
        <v>65</v>
      </c>
    </row>
    <row r="47" spans="1:28">
      <c r="A47" s="4" t="s">
        <v>165</v>
      </c>
      <c r="B47" s="8" t="n">
        <v>9428.5</v>
      </c>
      <c r="C47" s="10" t="n">
        <v>0</v>
      </c>
      <c r="D47" s="7" t="n">
        <v>8.1</v>
      </c>
      <c r="E47" s="8" t="n">
        <v>10940.3</v>
      </c>
      <c r="F47" s="8" t="n">
        <v>-361.4</v>
      </c>
      <c r="G47" s="8" t="n">
        <v>283.9</v>
      </c>
      <c r="H47" s="7" t="n">
        <v>-1441.8</v>
      </c>
      <c r="I47" s="8" t="n">
        <v>9429.1</v>
      </c>
      <c r="J47" s="8" t="n">
        <v>-0.6</v>
      </c>
    </row>
    <row r="48" spans="1:28">
      <c r="A48" s="4" t="s">
        <v>167</v>
      </c>
      <c r="B48" s="8" t="n">
        <v>562.5</v>
      </c>
    </row>
    <row r="49" spans="1:28">
      <c r="A49" s="3" t="s">
        <v>161</v>
      </c>
    </row>
    <row r="50" spans="1:28">
      <c r="A50" s="4" t="s">
        <v>60</v>
      </c>
      <c r="B50" s="8" t="n">
        <v>11.3</v>
      </c>
    </row>
    <row r="51" spans="1:28">
      <c r="A51" s="4" t="s">
        <v>162</v>
      </c>
      <c r="B51" s="8" t="n">
        <v>-25.3</v>
      </c>
    </row>
    <row r="52" spans="1:28">
      <c r="A52" s="4" t="s">
        <v>170</v>
      </c>
      <c r="B52" s="8" t="n">
        <v>8.300000000000001</v>
      </c>
    </row>
    <row r="53" spans="1:28">
      <c r="A53" s="4" t="s">
        <v>171</v>
      </c>
      <c r="B53" s="8" t="n">
        <v>0.2</v>
      </c>
    </row>
    <row r="54" spans="1:28">
      <c r="A54" s="4" t="s">
        <v>158</v>
      </c>
      <c r="B54" s="8" t="n">
        <v>81.3</v>
      </c>
    </row>
    <row r="55" spans="1:28">
      <c r="A55" s="4" t="s">
        <v>165</v>
      </c>
      <c r="B55" s="8" t="n">
        <v>638.3</v>
      </c>
    </row>
    <row r="56" spans="1:28">
      <c r="A56" s="3" t="s">
        <v>147</v>
      </c>
    </row>
    <row r="57" spans="1:28">
      <c r="A57" s="4" t="s">
        <v>172</v>
      </c>
      <c r="T57" s="7" t="n">
        <v>-112.6</v>
      </c>
      <c r="X57" s="7" t="n">
        <v>-112.6</v>
      </c>
      <c r="AA57" s="7" t="n">
        <v>-112.6</v>
      </c>
    </row>
    <row r="58" spans="1:28">
      <c r="A58" s="4" t="s">
        <v>173</v>
      </c>
      <c r="T58" s="8" t="n">
        <v>-18.2</v>
      </c>
      <c r="X58" s="8" t="n">
        <v>-18.2</v>
      </c>
      <c r="AA58" s="8" t="n">
        <v>-18.2</v>
      </c>
    </row>
    <row r="59" spans="1:28">
      <c r="A59" s="4" t="s">
        <v>174</v>
      </c>
      <c r="L59" s="5" t="n">
        <v>5</v>
      </c>
      <c r="M59" s="8" t="n">
        <v>815.8</v>
      </c>
      <c r="Q59" s="5" t="n">
        <v>65</v>
      </c>
      <c r="U59" s="5" t="n">
        <v>5</v>
      </c>
      <c r="V59" s="8" t="n">
        <v>815.8</v>
      </c>
      <c r="Z59" s="5" t="n">
        <v>65</v>
      </c>
    </row>
    <row r="60" spans="1:28">
      <c r="A60" s="4" t="s">
        <v>175</v>
      </c>
      <c r="B60" s="8" t="n">
        <v>8855.200000000001</v>
      </c>
      <c r="G60" s="8" t="n">
        <v>158.8</v>
      </c>
      <c r="K60" s="8" t="n">
        <v>8855.200000000001</v>
      </c>
      <c r="L60" s="10" t="n">
        <v>0</v>
      </c>
      <c r="M60" s="7" t="n">
        <v>8.1</v>
      </c>
      <c r="N60" s="8" t="n">
        <v>10750.8</v>
      </c>
      <c r="O60" s="8" t="n">
        <v>-626.2</v>
      </c>
      <c r="P60" s="8" t="n">
        <v>158.8</v>
      </c>
      <c r="Q60" s="7" t="n">
        <v>-1441.8</v>
      </c>
      <c r="R60" s="8" t="n">
        <v>8849.700000000001</v>
      </c>
      <c r="S60" s="8" t="n">
        <v>5.5</v>
      </c>
      <c r="T60" s="8" t="n">
        <v>8724.4</v>
      </c>
      <c r="U60" s="10" t="n">
        <v>0</v>
      </c>
      <c r="V60" s="7" t="n">
        <v>8.1</v>
      </c>
      <c r="W60" s="7" t="n">
        <v>10750.8</v>
      </c>
      <c r="X60" s="5" t="n">
        <v>-757</v>
      </c>
      <c r="Y60" s="7" t="n">
        <v>158.8</v>
      </c>
      <c r="Z60" s="7" t="n">
        <v>-1441.8</v>
      </c>
      <c r="AA60" s="8" t="n">
        <v>8718.9</v>
      </c>
      <c r="AB60" s="7" t="n">
        <v>5.5</v>
      </c>
    </row>
    <row r="61" spans="1:28">
      <c r="A61" s="3" t="s">
        <v>147</v>
      </c>
    </row>
    <row r="62" spans="1:28">
      <c r="A62" s="4" t="s">
        <v>151</v>
      </c>
      <c r="D62" s="5" t="n">
        <v>0</v>
      </c>
    </row>
    <row r="63" spans="1:28">
      <c r="A63" s="4" t="s">
        <v>152</v>
      </c>
      <c r="B63" s="8" t="n">
        <v>0.7</v>
      </c>
      <c r="D63" s="10" t="n">
        <v>0</v>
      </c>
      <c r="E63" s="8" t="n">
        <v>0.7</v>
      </c>
      <c r="I63" s="8" t="n">
        <v>0.7</v>
      </c>
    </row>
    <row r="64" spans="1:28">
      <c r="A64" s="4" t="s">
        <v>154</v>
      </c>
      <c r="B64" s="8" t="n">
        <v>6.4</v>
      </c>
      <c r="E64" s="8" t="n">
        <v>6.4</v>
      </c>
      <c r="I64" s="8" t="n">
        <v>6.4</v>
      </c>
    </row>
    <row r="65" spans="1:28">
      <c r="A65" s="4" t="s">
        <v>155</v>
      </c>
      <c r="B65" s="5" t="n">
        <v>-94</v>
      </c>
      <c r="E65" s="5" t="n">
        <v>-94</v>
      </c>
      <c r="I65" s="5" t="n">
        <v>-94</v>
      </c>
    </row>
    <row r="66" spans="1:28">
      <c r="A66" s="4" t="s">
        <v>60</v>
      </c>
      <c r="B66" s="8" t="n">
        <v>-10.9</v>
      </c>
      <c r="F66" s="8" t="n">
        <v>-12.1</v>
      </c>
      <c r="I66" s="8" t="n">
        <v>-12.1</v>
      </c>
      <c r="J66" s="8" t="n">
        <v>1.2</v>
      </c>
    </row>
    <row r="67" spans="1:28">
      <c r="A67" s="4" t="s">
        <v>156</v>
      </c>
      <c r="B67" s="8" t="n">
        <v>-47.8</v>
      </c>
      <c r="G67" s="5" t="n">
        <v>-48</v>
      </c>
      <c r="I67" s="5" t="n">
        <v>-48</v>
      </c>
      <c r="J67" s="8" t="n">
        <v>0.2</v>
      </c>
    </row>
    <row r="68" spans="1:28">
      <c r="A68" s="4" t="s">
        <v>162</v>
      </c>
      <c r="B68" s="8" t="n">
        <v>-1.3</v>
      </c>
      <c r="J68" s="8" t="n">
        <v>-1.3</v>
      </c>
    </row>
    <row r="69" spans="1:28">
      <c r="A69" s="4" t="s">
        <v>169</v>
      </c>
      <c r="B69" s="8" t="n">
        <v>-1.6</v>
      </c>
      <c r="E69" s="8" t="n">
        <v>-1.6</v>
      </c>
      <c r="I69" s="8" t="n">
        <v>-1.6</v>
      </c>
    </row>
    <row r="70" spans="1:28">
      <c r="A70" s="4" t="s">
        <v>158</v>
      </c>
      <c r="B70" s="8" t="n">
        <v>37.2</v>
      </c>
      <c r="E70" s="8" t="n">
        <v>37.2</v>
      </c>
      <c r="I70" s="8" t="n">
        <v>37.2</v>
      </c>
    </row>
    <row r="71" spans="1:28">
      <c r="A71" s="4" t="s">
        <v>176</v>
      </c>
      <c r="C71" s="5" t="n">
        <v>5</v>
      </c>
      <c r="D71" s="8" t="n">
        <v>815.8</v>
      </c>
      <c r="H71" s="5" t="n">
        <v>65</v>
      </c>
    </row>
    <row r="72" spans="1:28">
      <c r="A72" s="4" t="s">
        <v>177</v>
      </c>
      <c r="B72" s="8" t="n">
        <v>8613.1</v>
      </c>
      <c r="C72" s="10" t="n">
        <v>0</v>
      </c>
      <c r="D72" s="7" t="n">
        <v>8.1</v>
      </c>
      <c r="E72" s="8" t="n">
        <v>10699.5</v>
      </c>
      <c r="F72" s="8" t="n">
        <v>-769.1</v>
      </c>
      <c r="G72" s="8" t="n">
        <v>110.8</v>
      </c>
      <c r="H72" s="7" t="n">
        <v>-1441.8</v>
      </c>
      <c r="I72" s="8" t="n">
        <v>8607.5</v>
      </c>
      <c r="J72" s="8" t="n">
        <v>5.6</v>
      </c>
    </row>
    <row r="73" spans="1:28">
      <c r="A73" s="4" t="s">
        <v>175</v>
      </c>
      <c r="K73" s="8" t="n">
        <v>661.3</v>
      </c>
      <c r="T73" s="8" t="n">
        <v>661.3</v>
      </c>
    </row>
    <row r="74" spans="1:28">
      <c r="A74" s="3" t="s">
        <v>161</v>
      </c>
    </row>
    <row r="75" spans="1:28">
      <c r="A75" s="4" t="s">
        <v>60</v>
      </c>
      <c r="B75" s="8" t="n">
        <v>0.8</v>
      </c>
    </row>
    <row r="76" spans="1:28">
      <c r="A76" s="4" t="s">
        <v>162</v>
      </c>
      <c r="B76" s="8" t="n">
        <v>-4.3</v>
      </c>
    </row>
    <row r="77" spans="1:28">
      <c r="A77" s="4" t="s">
        <v>170</v>
      </c>
      <c r="B77" s="8" t="n">
        <v>1.6</v>
      </c>
    </row>
    <row r="78" spans="1:28">
      <c r="A78" s="4" t="s">
        <v>158</v>
      </c>
      <c r="B78" s="8" t="n">
        <v>-37.2</v>
      </c>
    </row>
    <row r="79" spans="1:28">
      <c r="A79" s="4" t="s">
        <v>177</v>
      </c>
      <c r="B79" s="8" t="n">
        <v>622.2</v>
      </c>
    </row>
    <row r="80" spans="1:28">
      <c r="A80" s="4" t="s">
        <v>174</v>
      </c>
      <c r="L80" s="5" t="n">
        <v>5</v>
      </c>
      <c r="M80" s="8" t="n">
        <v>815.8</v>
      </c>
      <c r="Q80" s="5" t="n">
        <v>65</v>
      </c>
      <c r="U80" s="5" t="n">
        <v>5</v>
      </c>
      <c r="V80" s="8" t="n">
        <v>815.8</v>
      </c>
      <c r="Z80" s="5" t="n">
        <v>65</v>
      </c>
    </row>
    <row r="81" spans="1:28">
      <c r="A81" s="4" t="s">
        <v>175</v>
      </c>
      <c r="B81" s="8" t="n">
        <v>8855.200000000001</v>
      </c>
      <c r="G81" s="8" t="n">
        <v>158.8</v>
      </c>
      <c r="K81" s="8" t="n">
        <v>8855.200000000001</v>
      </c>
      <c r="L81" s="10" t="n">
        <v>0</v>
      </c>
      <c r="M81" s="7" t="n">
        <v>8.1</v>
      </c>
      <c r="N81" s="7" t="n">
        <v>10750.8</v>
      </c>
      <c r="O81" s="7" t="n">
        <v>-626.2</v>
      </c>
      <c r="P81" s="7" t="n">
        <v>158.8</v>
      </c>
      <c r="Q81" s="7" t="n">
        <v>-1441.8</v>
      </c>
      <c r="R81" s="7" t="n">
        <v>8849.700000000001</v>
      </c>
      <c r="S81" s="7" t="n">
        <v>5.5</v>
      </c>
      <c r="T81" s="8" t="n">
        <v>8724.4</v>
      </c>
      <c r="U81" s="10" t="n">
        <v>0</v>
      </c>
      <c r="V81" s="7" t="n">
        <v>8.1</v>
      </c>
      <c r="W81" s="7" t="n">
        <v>10750.8</v>
      </c>
      <c r="X81" s="10" t="n">
        <v>-757</v>
      </c>
      <c r="Y81" s="7" t="n">
        <v>158.8</v>
      </c>
      <c r="Z81" s="7" t="n">
        <v>-1441.8</v>
      </c>
      <c r="AA81" s="7" t="n">
        <v>8718.9</v>
      </c>
      <c r="AB81" s="7" t="n">
        <v>5.5</v>
      </c>
    </row>
    <row r="82" spans="1:28">
      <c r="A82" s="3" t="s">
        <v>147</v>
      </c>
    </row>
    <row r="83" spans="1:28">
      <c r="A83" s="4" t="s">
        <v>155</v>
      </c>
      <c r="E83" s="8" t="n">
        <v>-188.4</v>
      </c>
    </row>
    <row r="84" spans="1:28">
      <c r="A84" s="4" t="s">
        <v>156</v>
      </c>
      <c r="B84" s="5" t="n">
        <v>-125</v>
      </c>
    </row>
    <row r="85" spans="1:28">
      <c r="A85" s="4" t="s">
        <v>169</v>
      </c>
      <c r="E85" s="8" t="n">
        <v>-1.6</v>
      </c>
    </row>
    <row r="86" spans="1:28">
      <c r="A86" s="4" t="s">
        <v>178</v>
      </c>
      <c r="C86" s="8" t="n">
        <v>1.9</v>
      </c>
      <c r="D86" s="8" t="n">
        <v>816.2</v>
      </c>
      <c r="H86" s="5" t="n">
        <v>65</v>
      </c>
    </row>
    <row r="87" spans="1:28">
      <c r="A87" s="4" t="s">
        <v>179</v>
      </c>
      <c r="B87" s="8" t="n">
        <v>7611.3</v>
      </c>
      <c r="C87" s="10" t="n">
        <v>0</v>
      </c>
      <c r="D87" s="7" t="n">
        <v>8.1</v>
      </c>
      <c r="E87" s="8" t="n">
        <v>10734.9</v>
      </c>
      <c r="F87" s="8" t="n">
        <v>-1729.7</v>
      </c>
      <c r="G87" s="8" t="n">
        <v>33.6</v>
      </c>
      <c r="H87" s="7" t="n">
        <v>-1441.8</v>
      </c>
      <c r="I87" s="8" t="n">
        <v>7605.1</v>
      </c>
      <c r="J87" s="8" t="n">
        <v>6.2</v>
      </c>
    </row>
    <row r="88" spans="1:28">
      <c r="A88" s="4" t="s">
        <v>175</v>
      </c>
      <c r="K88" s="7" t="n">
        <v>661.3</v>
      </c>
      <c r="T88" s="7" t="n">
        <v>661.3</v>
      </c>
    </row>
    <row r="89" spans="1:28">
      <c r="A89" s="3" t="s">
        <v>161</v>
      </c>
    </row>
    <row r="90" spans="1:28">
      <c r="A90" s="4" t="s">
        <v>170</v>
      </c>
      <c r="B90" s="8" t="n">
        <v>1.6</v>
      </c>
    </row>
    <row r="91" spans="1:28">
      <c r="A91" s="4" t="s">
        <v>179</v>
      </c>
      <c r="B91" s="8" t="n">
        <v>487.6</v>
      </c>
    </row>
    <row r="92" spans="1:28">
      <c r="A92" s="4" t="s">
        <v>180</v>
      </c>
      <c r="C92" s="5" t="n">
        <v>5</v>
      </c>
      <c r="D92" s="8" t="n">
        <v>815.8</v>
      </c>
      <c r="H92" s="5" t="n">
        <v>65</v>
      </c>
    </row>
    <row r="93" spans="1:28">
      <c r="A93" s="4" t="s">
        <v>181</v>
      </c>
      <c r="B93" s="8" t="n">
        <v>8613.1</v>
      </c>
      <c r="C93" s="10" t="n">
        <v>0</v>
      </c>
      <c r="D93" s="7" t="n">
        <v>8.1</v>
      </c>
      <c r="E93" s="8" t="n">
        <v>10699.5</v>
      </c>
      <c r="F93" s="8" t="n">
        <v>-769.1</v>
      </c>
      <c r="G93" s="8" t="n">
        <v>110.8</v>
      </c>
      <c r="H93" s="7" t="n">
        <v>-1441.8</v>
      </c>
      <c r="I93" s="8" t="n">
        <v>8607.5</v>
      </c>
      <c r="J93" s="8" t="n">
        <v>5.6</v>
      </c>
    </row>
    <row r="94" spans="1:28">
      <c r="A94" s="3" t="s">
        <v>147</v>
      </c>
    </row>
    <row r="95" spans="1:28">
      <c r="A95" s="4" t="s">
        <v>182</v>
      </c>
      <c r="C95" s="8" t="n">
        <v>-3.1</v>
      </c>
    </row>
    <row r="96" spans="1:28">
      <c r="A96" s="4" t="s">
        <v>183</v>
      </c>
      <c r="C96" s="10" t="n">
        <v>0</v>
      </c>
    </row>
    <row r="97" spans="1:28">
      <c r="A97" s="4" t="s">
        <v>151</v>
      </c>
      <c r="D97" s="8" t="n">
        <v>0.4</v>
      </c>
    </row>
    <row r="98" spans="1:28">
      <c r="A98" s="4" t="s">
        <v>152</v>
      </c>
      <c r="B98" s="8" t="n">
        <v>0.2</v>
      </c>
      <c r="D98" s="10" t="n">
        <v>0</v>
      </c>
      <c r="E98" s="8" t="n">
        <v>0.2</v>
      </c>
      <c r="I98" s="8" t="n">
        <v>0.2</v>
      </c>
    </row>
    <row r="99" spans="1:28">
      <c r="A99" s="4" t="s">
        <v>153</v>
      </c>
      <c r="B99" s="8" t="n">
        <v>-1.3</v>
      </c>
      <c r="E99" s="8" t="n">
        <v>-1.3</v>
      </c>
      <c r="I99" s="8" t="n">
        <v>-1.3</v>
      </c>
    </row>
    <row r="100" spans="1:28">
      <c r="A100" s="4" t="s">
        <v>154</v>
      </c>
      <c r="B100" s="8" t="n">
        <v>4.4</v>
      </c>
      <c r="E100" s="8" t="n">
        <v>4.4</v>
      </c>
      <c r="I100" s="8" t="n">
        <v>4.4</v>
      </c>
    </row>
    <row r="101" spans="1:28">
      <c r="A101" s="4" t="s">
        <v>155</v>
      </c>
      <c r="B101" s="8" t="n">
        <v>-94.59999999999999</v>
      </c>
      <c r="E101" s="8" t="n">
        <v>-94.59999999999999</v>
      </c>
      <c r="I101" s="8" t="n">
        <v>-94.59999999999999</v>
      </c>
    </row>
    <row r="102" spans="1:28">
      <c r="A102" s="4" t="s">
        <v>60</v>
      </c>
      <c r="B102" s="5" t="n">
        <v>-960</v>
      </c>
      <c r="F102" s="8" t="n">
        <v>-960.6</v>
      </c>
      <c r="I102" s="8" t="n">
        <v>-960.6</v>
      </c>
      <c r="J102" s="8" t="n">
        <v>0.6</v>
      </c>
    </row>
    <row r="103" spans="1:28">
      <c r="A103" s="4" t="s">
        <v>156</v>
      </c>
      <c r="B103" s="8" t="n">
        <v>-77.2</v>
      </c>
      <c r="G103" s="8" t="n">
        <v>-77.2</v>
      </c>
      <c r="I103" s="8" t="n">
        <v>-77.2</v>
      </c>
    </row>
    <row r="104" spans="1:28">
      <c r="A104" s="4" t="s">
        <v>169</v>
      </c>
      <c r="E104" s="8" t="n">
        <v>-1.6</v>
      </c>
    </row>
    <row r="105" spans="1:28">
      <c r="A105" s="4" t="s">
        <v>158</v>
      </c>
      <c r="B105" s="8" t="n">
        <v>126.7</v>
      </c>
      <c r="E105" s="8" t="n">
        <v>126.7</v>
      </c>
      <c r="I105" s="8" t="n">
        <v>126.7</v>
      </c>
    </row>
    <row r="106" spans="1:28">
      <c r="A106" s="4" t="s">
        <v>178</v>
      </c>
      <c r="C106" s="8" t="n">
        <v>1.9</v>
      </c>
      <c r="D106" s="8" t="n">
        <v>816.2</v>
      </c>
      <c r="H106" s="5" t="n">
        <v>65</v>
      </c>
    </row>
    <row r="107" spans="1:28">
      <c r="A107" s="4" t="s">
        <v>179</v>
      </c>
      <c r="B107" s="8" t="n">
        <v>7611.3</v>
      </c>
      <c r="C107" s="10" t="n">
        <v>0</v>
      </c>
      <c r="D107" s="7" t="n">
        <v>8.1</v>
      </c>
      <c r="E107" s="7" t="n">
        <v>10734.9</v>
      </c>
      <c r="F107" s="7" t="n">
        <v>-1729.7</v>
      </c>
      <c r="G107" s="7" t="n">
        <v>33.6</v>
      </c>
      <c r="H107" s="7" t="n">
        <v>-1441.8</v>
      </c>
      <c r="I107" s="7" t="n">
        <v>7605.1</v>
      </c>
      <c r="J107" s="7" t="n">
        <v>6.2</v>
      </c>
    </row>
    <row r="108" spans="1:28">
      <c r="A108" s="4" t="s">
        <v>181</v>
      </c>
      <c r="B108" s="8" t="n">
        <v>622.2</v>
      </c>
    </row>
    <row r="109" spans="1:28">
      <c r="A109" s="3" t="s">
        <v>161</v>
      </c>
    </row>
    <row r="110" spans="1:28">
      <c r="A110" s="4" t="s">
        <v>60</v>
      </c>
      <c r="B110" s="5" t="n">
        <v>4</v>
      </c>
    </row>
    <row r="111" spans="1:28">
      <c r="A111" s="4" t="s">
        <v>162</v>
      </c>
      <c r="B111" s="8" t="n">
        <v>-11.9</v>
      </c>
    </row>
    <row r="112" spans="1:28">
      <c r="A112" s="4" t="s">
        <v>170</v>
      </c>
      <c r="B112" s="8" t="n">
        <v>1.6</v>
      </c>
    </row>
    <row r="113" spans="1:28">
      <c r="A113" s="4" t="s">
        <v>158</v>
      </c>
      <c r="B113" s="8" t="n">
        <v>-126.7</v>
      </c>
    </row>
    <row r="114" spans="1:28">
      <c r="A114" s="4" t="s">
        <v>179</v>
      </c>
      <c r="B114" s="7" t="n">
        <v>48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v>
      </c>
      <c r="C2" s="2" t="s">
        <v>26</v>
      </c>
      <c r="D2" s="2" t="s">
        <v>2</v>
      </c>
      <c r="E2" s="2" t="s">
        <v>26</v>
      </c>
    </row>
    <row r="3" spans="1:5">
      <c r="A3" s="3" t="s">
        <v>673</v>
      </c>
    </row>
    <row r="4" spans="1:5">
      <c r="A4" s="4" t="s">
        <v>674</v>
      </c>
      <c r="B4" s="7" t="n">
        <v>8.9</v>
      </c>
      <c r="C4" s="7" t="n">
        <v>10.3</v>
      </c>
      <c r="D4" s="7" t="n">
        <v>17.4</v>
      </c>
      <c r="E4" s="7" t="n">
        <v>20.6</v>
      </c>
    </row>
    <row r="5" spans="1:5">
      <c r="A5" s="4" t="s">
        <v>675</v>
      </c>
      <c r="B5" s="5" t="n">
        <v>4</v>
      </c>
      <c r="C5" s="8" t="n">
        <v>3.8</v>
      </c>
      <c r="D5" s="5" t="n">
        <v>8</v>
      </c>
      <c r="E5" s="8" t="n">
        <v>7.7</v>
      </c>
    </row>
    <row r="6" spans="1:5">
      <c r="A6" s="4" t="s">
        <v>676</v>
      </c>
      <c r="B6" s="8" t="n">
        <v>-2.1</v>
      </c>
      <c r="C6" s="8" t="n">
        <v>-1.9</v>
      </c>
      <c r="D6" s="8" t="n">
        <v>-4.2</v>
      </c>
      <c r="E6" s="8" t="n">
        <v>-3.8</v>
      </c>
    </row>
    <row r="7" spans="1:5">
      <c r="A7" s="4" t="s">
        <v>677</v>
      </c>
      <c r="B7" s="8" t="n">
        <v>-1.4</v>
      </c>
      <c r="C7" s="8" t="n">
        <v>-1.3</v>
      </c>
      <c r="D7" s="8" t="n">
        <v>-2.8</v>
      </c>
      <c r="E7" s="8" t="n">
        <v>-2.6</v>
      </c>
    </row>
    <row r="8" spans="1:5">
      <c r="A8" s="4" t="s">
        <v>678</v>
      </c>
      <c r="B8" s="8" t="n">
        <v>-0.3</v>
      </c>
      <c r="C8" s="8" t="n">
        <v>0.2</v>
      </c>
      <c r="D8" s="8" t="n">
        <v>-0.2</v>
      </c>
      <c r="E8" s="8" t="n">
        <v>0.3</v>
      </c>
    </row>
    <row r="9" spans="1:5">
      <c r="A9" s="4" t="s">
        <v>679</v>
      </c>
      <c r="B9" s="8" t="n">
        <v>9.1</v>
      </c>
      <c r="C9" s="8" t="n">
        <v>11.1</v>
      </c>
      <c r="D9" s="8" t="n">
        <v>18.2</v>
      </c>
      <c r="E9" s="8" t="n">
        <v>22.2</v>
      </c>
    </row>
    <row r="10" spans="1:5">
      <c r="A10" s="4" t="s">
        <v>680</v>
      </c>
    </row>
    <row r="11" spans="1:5">
      <c r="A11" s="3" t="s">
        <v>673</v>
      </c>
    </row>
    <row r="12" spans="1:5">
      <c r="A12" s="4" t="s">
        <v>674</v>
      </c>
      <c r="B12" s="8" t="n">
        <v>0.3</v>
      </c>
      <c r="C12" s="8" t="n">
        <v>0.5</v>
      </c>
      <c r="D12" s="8" t="n">
        <v>0.6</v>
      </c>
      <c r="E12" s="5" t="n">
        <v>1</v>
      </c>
    </row>
    <row r="13" spans="1:5">
      <c r="A13" s="4" t="s">
        <v>675</v>
      </c>
      <c r="B13" s="8" t="n">
        <v>0.5</v>
      </c>
      <c r="C13" s="8" t="n">
        <v>0.6</v>
      </c>
      <c r="D13" s="5" t="n">
        <v>1</v>
      </c>
      <c r="E13" s="8" t="n">
        <v>1.2</v>
      </c>
    </row>
    <row r="14" spans="1:5">
      <c r="A14" s="4" t="s">
        <v>676</v>
      </c>
      <c r="B14" s="5" t="n">
        <v>0</v>
      </c>
      <c r="C14" s="5" t="n">
        <v>0</v>
      </c>
      <c r="D14" s="5" t="n">
        <v>0</v>
      </c>
      <c r="E14" s="5" t="n">
        <v>0</v>
      </c>
    </row>
    <row r="15" spans="1:5">
      <c r="A15" s="4" t="s">
        <v>677</v>
      </c>
      <c r="B15" s="8" t="n">
        <v>-1.5</v>
      </c>
      <c r="C15" s="8" t="n">
        <v>-1.4</v>
      </c>
      <c r="D15" s="5" t="n">
        <v>-3</v>
      </c>
      <c r="E15" s="8" t="n">
        <v>-2.8</v>
      </c>
    </row>
    <row r="16" spans="1:5">
      <c r="A16" s="4" t="s">
        <v>678</v>
      </c>
      <c r="B16" s="5" t="n">
        <v>0</v>
      </c>
      <c r="C16" s="8" t="n">
        <v>-0.1</v>
      </c>
      <c r="D16" s="5" t="n">
        <v>0</v>
      </c>
      <c r="E16" s="8" t="n">
        <v>-0.1</v>
      </c>
    </row>
    <row r="17" spans="1:5">
      <c r="A17" s="4" t="s">
        <v>679</v>
      </c>
      <c r="B17" s="8" t="n">
        <v>-0.7</v>
      </c>
      <c r="C17" s="8" t="n">
        <v>-0.4</v>
      </c>
      <c r="D17" s="8" t="n">
        <v>-1.4</v>
      </c>
      <c r="E17" s="8" t="n">
        <v>-0.7</v>
      </c>
    </row>
    <row r="18" spans="1:5">
      <c r="A18" s="4" t="s">
        <v>681</v>
      </c>
    </row>
    <row r="19" spans="1:5">
      <c r="A19" s="3" t="s">
        <v>673</v>
      </c>
    </row>
    <row r="20" spans="1:5">
      <c r="A20" s="4" t="s">
        <v>674</v>
      </c>
      <c r="B20" s="5" t="n">
        <v>0</v>
      </c>
      <c r="C20" s="5" t="n">
        <v>0</v>
      </c>
      <c r="D20" s="5" t="n">
        <v>0</v>
      </c>
      <c r="E20" s="5" t="n">
        <v>0</v>
      </c>
    </row>
    <row r="21" spans="1:5">
      <c r="A21" s="4" t="s">
        <v>675</v>
      </c>
      <c r="B21" s="8" t="n">
        <v>0.2</v>
      </c>
      <c r="C21" s="8" t="n">
        <v>0.1</v>
      </c>
      <c r="D21" s="8" t="n">
        <v>0.4</v>
      </c>
      <c r="E21" s="8" t="n">
        <v>0.3</v>
      </c>
    </row>
    <row r="22" spans="1:5">
      <c r="A22" s="4" t="s">
        <v>676</v>
      </c>
      <c r="B22" s="5" t="n">
        <v>0</v>
      </c>
      <c r="C22" s="5" t="n">
        <v>0</v>
      </c>
      <c r="D22" s="5" t="n">
        <v>0</v>
      </c>
      <c r="E22" s="5" t="n">
        <v>0</v>
      </c>
    </row>
    <row r="23" spans="1:5">
      <c r="A23" s="4" t="s">
        <v>677</v>
      </c>
      <c r="B23" s="5" t="n">
        <v>0</v>
      </c>
      <c r="C23" s="5" t="n">
        <v>0</v>
      </c>
      <c r="D23" s="5" t="n">
        <v>0</v>
      </c>
      <c r="E23" s="5" t="n">
        <v>0</v>
      </c>
    </row>
    <row r="24" spans="1:5">
      <c r="A24" s="4" t="s">
        <v>678</v>
      </c>
      <c r="B24" s="8" t="n">
        <v>-0.2</v>
      </c>
      <c r="C24" s="8" t="n">
        <v>-0.1</v>
      </c>
      <c r="D24" s="8" t="n">
        <v>-0.4</v>
      </c>
      <c r="E24" s="8" t="n">
        <v>-0.3</v>
      </c>
    </row>
    <row r="25" spans="1:5">
      <c r="A25" s="4" t="s">
        <v>679</v>
      </c>
      <c r="B25" s="5" t="n">
        <v>0</v>
      </c>
      <c r="C25" s="5" t="n">
        <v>0</v>
      </c>
      <c r="D25" s="5" t="n">
        <v>0</v>
      </c>
      <c r="E25" s="5" t="n">
        <v>0</v>
      </c>
    </row>
    <row r="26" spans="1:5">
      <c r="A26" s="4" t="s">
        <v>682</v>
      </c>
    </row>
    <row r="27" spans="1:5">
      <c r="A27" s="3" t="s">
        <v>673</v>
      </c>
    </row>
    <row r="28" spans="1:5">
      <c r="A28" s="4" t="s">
        <v>674</v>
      </c>
      <c r="B28" s="8" t="n">
        <v>8.6</v>
      </c>
      <c r="C28" s="8" t="n">
        <v>9.800000000000001</v>
      </c>
      <c r="D28" s="8" t="n">
        <v>16.8</v>
      </c>
      <c r="E28" s="8" t="n">
        <v>19.6</v>
      </c>
    </row>
    <row r="29" spans="1:5">
      <c r="A29" s="4" t="s">
        <v>675</v>
      </c>
      <c r="B29" s="8" t="n">
        <v>3.3</v>
      </c>
      <c r="C29" s="8" t="n">
        <v>3.1</v>
      </c>
      <c r="D29" s="8" t="n">
        <v>6.6</v>
      </c>
      <c r="E29" s="8" t="n">
        <v>6.2</v>
      </c>
    </row>
    <row r="30" spans="1:5">
      <c r="A30" s="4" t="s">
        <v>676</v>
      </c>
      <c r="B30" s="8" t="n">
        <v>-2.1</v>
      </c>
      <c r="C30" s="8" t="n">
        <v>-1.9</v>
      </c>
      <c r="D30" s="8" t="n">
        <v>-4.2</v>
      </c>
      <c r="E30" s="8" t="n">
        <v>-3.8</v>
      </c>
    </row>
    <row r="31" spans="1:5">
      <c r="A31" s="4" t="s">
        <v>677</v>
      </c>
      <c r="B31" s="8" t="n">
        <v>0.1</v>
      </c>
      <c r="C31" s="8" t="n">
        <v>0.1</v>
      </c>
      <c r="D31" s="8" t="n">
        <v>0.2</v>
      </c>
      <c r="E31" s="8" t="n">
        <v>0.2</v>
      </c>
    </row>
    <row r="32" spans="1:5">
      <c r="A32" s="4" t="s">
        <v>678</v>
      </c>
      <c r="B32" s="8" t="n">
        <v>-0.1</v>
      </c>
      <c r="C32" s="8" t="n">
        <v>0.4</v>
      </c>
      <c r="D32" s="8" t="n">
        <v>0.2</v>
      </c>
      <c r="E32" s="8" t="n">
        <v>0.7</v>
      </c>
    </row>
    <row r="33" spans="1:5">
      <c r="A33" s="4" t="s">
        <v>679</v>
      </c>
      <c r="B33" s="7" t="n">
        <v>9.800000000000001</v>
      </c>
      <c r="C33" s="7" t="n">
        <v>11.5</v>
      </c>
      <c r="D33" s="7" t="n">
        <v>19.6</v>
      </c>
      <c r="E33" s="7" t="n">
        <v>2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s>
  <sheetData>
    <row r="1" spans="1:5">
      <c r="A1" s="1" t="s">
        <v>683</v>
      </c>
      <c r="B1" s="2" t="s">
        <v>541</v>
      </c>
      <c r="C1" s="2" t="s">
        <v>1</v>
      </c>
    </row>
    <row r="2" spans="1:5">
      <c r="B2" s="2" t="s">
        <v>684</v>
      </c>
      <c r="C2" s="2" t="s">
        <v>2</v>
      </c>
      <c r="D2" s="2" t="s">
        <v>26</v>
      </c>
      <c r="E2" s="2" t="s">
        <v>69</v>
      </c>
    </row>
    <row r="3" spans="1:5">
      <c r="A3" s="3" t="s">
        <v>685</v>
      </c>
    </row>
    <row r="4" spans="1:5">
      <c r="A4" s="4" t="s">
        <v>686</v>
      </c>
      <c r="B4" s="10" t="n">
        <v>43200000</v>
      </c>
      <c r="C4" s="10" t="n">
        <v>43200000</v>
      </c>
      <c r="D4" s="10" t="n">
        <v>0</v>
      </c>
    </row>
    <row r="5" spans="1:5">
      <c r="A5" s="4" t="s">
        <v>687</v>
      </c>
      <c r="C5" s="5" t="n">
        <v>-33600000</v>
      </c>
      <c r="E5" s="10" t="n">
        <v>-158800000</v>
      </c>
    </row>
    <row r="6" spans="1:5">
      <c r="A6" s="4" t="s">
        <v>688</v>
      </c>
    </row>
    <row r="7" spans="1:5">
      <c r="A7" s="3" t="s">
        <v>685</v>
      </c>
    </row>
    <row r="8" spans="1:5">
      <c r="A8" s="4" t="s">
        <v>689</v>
      </c>
      <c r="C8" s="5" t="n">
        <v>14000000</v>
      </c>
      <c r="E8" s="5" t="n">
        <v>31700000</v>
      </c>
    </row>
    <row r="9" spans="1:5">
      <c r="A9" s="4" t="s">
        <v>690</v>
      </c>
      <c r="C9" s="5" t="n">
        <v>-8300000</v>
      </c>
    </row>
    <row r="10" spans="1:5">
      <c r="A10" s="4" t="s">
        <v>691</v>
      </c>
    </row>
    <row r="11" spans="1:5">
      <c r="A11" s="3" t="s">
        <v>685</v>
      </c>
    </row>
    <row r="12" spans="1:5">
      <c r="A12" s="4" t="s">
        <v>687</v>
      </c>
      <c r="C12" s="5" t="n">
        <v>193600000</v>
      </c>
      <c r="E12" s="5" t="n">
        <v>115000000</v>
      </c>
    </row>
    <row r="13" spans="1:5">
      <c r="A13" s="4" t="s">
        <v>692</v>
      </c>
    </row>
    <row r="14" spans="1:5">
      <c r="A14" s="3" t="s">
        <v>685</v>
      </c>
    </row>
    <row r="15" spans="1:5">
      <c r="A15" s="4" t="s">
        <v>693</v>
      </c>
      <c r="C15" s="10" t="n">
        <v>2000000000</v>
      </c>
      <c r="E15" s="10" t="n">
        <v>20000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5</v>
      </c>
      <c r="D1" s="2" t="s">
        <v>1</v>
      </c>
    </row>
    <row r="2" spans="1:5">
      <c r="B2" s="2" t="s">
        <v>2</v>
      </c>
      <c r="C2" s="2" t="s">
        <v>26</v>
      </c>
      <c r="D2" s="2" t="s">
        <v>2</v>
      </c>
      <c r="E2" s="2" t="s">
        <v>26</v>
      </c>
    </row>
    <row r="3" spans="1:5">
      <c r="A3" s="4" t="s">
        <v>695</v>
      </c>
    </row>
    <row r="4" spans="1:5">
      <c r="A4" s="3" t="s">
        <v>696</v>
      </c>
    </row>
    <row r="5" spans="1:5">
      <c r="A5" s="4" t="s">
        <v>697</v>
      </c>
      <c r="B5" s="7" t="n">
        <v>0.4</v>
      </c>
      <c r="C5" s="7" t="n">
        <v>0.3</v>
      </c>
      <c r="D5" s="7" t="n">
        <v>0.4</v>
      </c>
      <c r="E5" s="7" t="n">
        <v>-0.2</v>
      </c>
    </row>
    <row r="6" spans="1:5">
      <c r="A6" s="4" t="s">
        <v>698</v>
      </c>
    </row>
    <row r="7" spans="1:5">
      <c r="A7" s="3" t="s">
        <v>696</v>
      </c>
    </row>
    <row r="8" spans="1:5">
      <c r="A8" s="4" t="s">
        <v>697</v>
      </c>
      <c r="B8" s="5" t="n">
        <v>-21</v>
      </c>
      <c r="C8" s="5" t="n">
        <v>11</v>
      </c>
      <c r="D8" s="8" t="n">
        <v>-15.9</v>
      </c>
      <c r="E8" s="8" t="n">
        <v>11.5</v>
      </c>
    </row>
    <row r="9" spans="1:5">
      <c r="A9" s="4" t="s">
        <v>699</v>
      </c>
    </row>
    <row r="10" spans="1:5">
      <c r="A10" s="3" t="s">
        <v>696</v>
      </c>
    </row>
    <row r="11" spans="1:5">
      <c r="A11" s="4" t="s">
        <v>697</v>
      </c>
      <c r="B11" s="7" t="n">
        <v>74.3</v>
      </c>
      <c r="C11" s="7" t="n">
        <v>-10.9</v>
      </c>
      <c r="D11" s="7" t="n">
        <v>78.59999999999999</v>
      </c>
      <c r="E11" s="10" t="n">
        <v>-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25</v>
      </c>
      <c r="D1" s="2" t="s">
        <v>1</v>
      </c>
    </row>
    <row r="2" spans="1:5">
      <c r="B2" s="2" t="s">
        <v>2</v>
      </c>
      <c r="C2" s="2" t="s">
        <v>26</v>
      </c>
      <c r="D2" s="2" t="s">
        <v>2</v>
      </c>
      <c r="E2" s="2" t="s">
        <v>26</v>
      </c>
    </row>
    <row r="3" spans="1:5">
      <c r="A3" s="3" t="s">
        <v>701</v>
      </c>
    </row>
    <row r="4" spans="1:5">
      <c r="A4" s="4" t="s">
        <v>28</v>
      </c>
      <c r="B4" s="7" t="n">
        <v>2511.2</v>
      </c>
      <c r="C4" s="7" t="n">
        <v>2637.6</v>
      </c>
      <c r="D4" s="7" t="n">
        <v>4542.5</v>
      </c>
      <c r="E4" s="7" t="n">
        <v>4875.9</v>
      </c>
    </row>
    <row r="5" spans="1:5">
      <c r="A5" s="4" t="s">
        <v>29</v>
      </c>
      <c r="B5" s="8" t="n">
        <v>956.7</v>
      </c>
      <c r="C5" s="8" t="n">
        <v>1024.9</v>
      </c>
      <c r="D5" s="8" t="n">
        <v>1765.8</v>
      </c>
      <c r="E5" s="8" t="n">
        <v>1899.1</v>
      </c>
    </row>
    <row r="6" spans="1:5">
      <c r="A6" s="4" t="s">
        <v>668</v>
      </c>
      <c r="B6" s="8" t="n">
        <v>-68.3</v>
      </c>
      <c r="C6" s="8" t="n">
        <v>-60.3</v>
      </c>
      <c r="D6" s="8" t="n">
        <v>-132.4</v>
      </c>
      <c r="E6" s="8" t="n">
        <v>-126.7</v>
      </c>
    </row>
    <row r="7" spans="1:5">
      <c r="A7" s="4" t="s">
        <v>702</v>
      </c>
    </row>
    <row r="8" spans="1:5">
      <c r="A8" s="3" t="s">
        <v>701</v>
      </c>
    </row>
    <row r="9" spans="1:5">
      <c r="A9" s="4" t="s">
        <v>28</v>
      </c>
      <c r="B9" s="5" t="n">
        <v>0</v>
      </c>
      <c r="C9" s="8" t="n">
        <v>0.2</v>
      </c>
      <c r="D9" s="5" t="n">
        <v>0</v>
      </c>
      <c r="E9" s="8" t="n">
        <v>0.4</v>
      </c>
    </row>
    <row r="10" spans="1:5">
      <c r="A10" s="4" t="s">
        <v>29</v>
      </c>
      <c r="B10" s="5" t="n">
        <v>0</v>
      </c>
      <c r="C10" s="8" t="n">
        <v>0.4</v>
      </c>
      <c r="D10" s="5" t="n">
        <v>0</v>
      </c>
      <c r="E10" s="8" t="n">
        <v>0.5</v>
      </c>
    </row>
    <row r="11" spans="1:5">
      <c r="A11" s="4" t="s">
        <v>703</v>
      </c>
    </row>
    <row r="12" spans="1:5">
      <c r="A12" s="3" t="s">
        <v>701</v>
      </c>
    </row>
    <row r="13" spans="1:5">
      <c r="A13" s="4" t="s">
        <v>668</v>
      </c>
      <c r="B13" s="7" t="n">
        <v>3.9</v>
      </c>
      <c r="C13" s="7" t="n">
        <v>-0.6</v>
      </c>
      <c r="D13" s="7" t="n">
        <v>7.7</v>
      </c>
      <c r="E13" s="7" t="n">
        <v>-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5</v>
      </c>
      <c r="D1" s="2" t="s">
        <v>1</v>
      </c>
    </row>
    <row r="2" spans="1:5">
      <c r="B2" s="2" t="s">
        <v>2</v>
      </c>
      <c r="C2" s="2" t="s">
        <v>26</v>
      </c>
      <c r="D2" s="2" t="s">
        <v>2</v>
      </c>
      <c r="E2" s="2" t="s">
        <v>26</v>
      </c>
    </row>
    <row r="3" spans="1:5">
      <c r="A3" s="4" t="s">
        <v>31</v>
      </c>
    </row>
    <row r="4" spans="1:5">
      <c r="A4" s="3" t="s">
        <v>696</v>
      </c>
    </row>
    <row r="5" spans="1:5">
      <c r="A5" s="4" t="s">
        <v>705</v>
      </c>
      <c r="B5" s="7" t="n">
        <v>0.1</v>
      </c>
      <c r="C5" s="7" t="n">
        <v>0.3</v>
      </c>
      <c r="D5" s="7" t="n">
        <v>0.1</v>
      </c>
      <c r="E5" s="7" t="n">
        <v>-0.9</v>
      </c>
    </row>
    <row r="6" spans="1:5">
      <c r="A6" s="4" t="s">
        <v>37</v>
      </c>
    </row>
    <row r="7" spans="1:5">
      <c r="A7" s="3" t="s">
        <v>696</v>
      </c>
    </row>
    <row r="8" spans="1:5">
      <c r="A8" s="4" t="s">
        <v>705</v>
      </c>
      <c r="B8" s="8" t="n">
        <v>-5.6</v>
      </c>
      <c r="C8" s="5" t="n">
        <v>5</v>
      </c>
      <c r="D8" s="8" t="n">
        <v>-1.6</v>
      </c>
      <c r="E8" s="8" t="n">
        <v>13.1</v>
      </c>
    </row>
    <row r="9" spans="1:5">
      <c r="A9" s="4" t="s">
        <v>38</v>
      </c>
    </row>
    <row r="10" spans="1:5">
      <c r="A10" s="3" t="s">
        <v>696</v>
      </c>
    </row>
    <row r="11" spans="1:5">
      <c r="A11" s="4" t="s">
        <v>705</v>
      </c>
      <c r="B11" s="7" t="n">
        <v>0.1</v>
      </c>
      <c r="C11" s="7" t="n">
        <v>-0.2</v>
      </c>
      <c r="D11" s="7" t="n">
        <v>1.4</v>
      </c>
      <c r="E11" s="10"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 customWidth="1" max="8" min="8" width="41"/>
    <col customWidth="1" max="9" min="9" width="21"/>
    <col customWidth="1" max="10" min="10" width="21"/>
    <col customWidth="1" max="11" min="11" width="30"/>
    <col customWidth="1" max="12" min="12" width="21"/>
  </cols>
  <sheetData>
    <row r="1" spans="1:12">
      <c r="A1" s="1" t="s">
        <v>706</v>
      </c>
      <c r="B1" s="2" t="s">
        <v>707</v>
      </c>
      <c r="C1" s="2" t="s">
        <v>708</v>
      </c>
      <c r="D1" s="2" t="s">
        <v>709</v>
      </c>
      <c r="E1" s="2" t="s">
        <v>710</v>
      </c>
      <c r="F1" s="2" t="s">
        <v>393</v>
      </c>
      <c r="G1" s="2" t="s">
        <v>711</v>
      </c>
      <c r="H1" s="2" t="s">
        <v>709</v>
      </c>
      <c r="I1" s="2" t="s">
        <v>712</v>
      </c>
      <c r="J1" s="2" t="s">
        <v>713</v>
      </c>
      <c r="K1" s="2" t="s">
        <v>714</v>
      </c>
      <c r="L1" s="2" t="s">
        <v>715</v>
      </c>
    </row>
    <row r="2" spans="1:12">
      <c r="A2" s="3" t="s">
        <v>716</v>
      </c>
    </row>
    <row r="3" spans="1:12">
      <c r="A3" s="4" t="s">
        <v>717</v>
      </c>
      <c r="D3" s="9" t="n">
        <v>0.01</v>
      </c>
      <c r="H3" s="9" t="n">
        <v>0.01</v>
      </c>
      <c r="K3" s="9" t="n">
        <v>0.01</v>
      </c>
    </row>
    <row r="4" spans="1:12">
      <c r="A4" s="4" t="s">
        <v>718</v>
      </c>
      <c r="D4" s="5" t="n">
        <v>1000000000</v>
      </c>
      <c r="H4" s="5" t="n">
        <v>1000000000</v>
      </c>
      <c r="K4" s="5" t="n">
        <v>1000000000</v>
      </c>
    </row>
    <row r="5" spans="1:12">
      <c r="A5" s="4" t="s">
        <v>719</v>
      </c>
      <c r="D5" s="5" t="n">
        <v>751200000</v>
      </c>
      <c r="H5" s="5" t="n">
        <v>751200000</v>
      </c>
      <c r="K5" s="5" t="n">
        <v>750700000</v>
      </c>
    </row>
    <row r="6" spans="1:12">
      <c r="A6" s="4" t="s">
        <v>720</v>
      </c>
      <c r="D6" s="5" t="n">
        <v>20000000</v>
      </c>
      <c r="H6" s="5" t="n">
        <v>20000000</v>
      </c>
      <c r="K6" s="5" t="n">
        <v>20000000</v>
      </c>
    </row>
    <row r="7" spans="1:12">
      <c r="A7" s="4" t="s">
        <v>721</v>
      </c>
      <c r="D7" s="9" t="n">
        <v>0.01</v>
      </c>
      <c r="H7" s="9" t="n">
        <v>0.01</v>
      </c>
      <c r="K7" s="9" t="n">
        <v>0.01</v>
      </c>
    </row>
    <row r="8" spans="1:12">
      <c r="A8" s="4" t="s">
        <v>722</v>
      </c>
      <c r="D8" s="5" t="n">
        <v>5000000</v>
      </c>
      <c r="H8" s="5" t="n">
        <v>5000000</v>
      </c>
      <c r="K8" s="5" t="n">
        <v>5000000</v>
      </c>
    </row>
    <row r="9" spans="1:12">
      <c r="A9" s="4" t="s">
        <v>723</v>
      </c>
      <c r="D9" s="5" t="n">
        <v>1900000</v>
      </c>
      <c r="H9" s="5" t="n">
        <v>1900000</v>
      </c>
      <c r="K9" s="5" t="n">
        <v>5000000</v>
      </c>
    </row>
    <row r="10" spans="1:12">
      <c r="A10" s="4" t="s">
        <v>724</v>
      </c>
      <c r="H10" s="10" t="n">
        <v>700000</v>
      </c>
    </row>
    <row r="11" spans="1:12">
      <c r="A11" s="4" t="s">
        <v>725</v>
      </c>
      <c r="D11" s="10" t="n">
        <v>94600000</v>
      </c>
      <c r="E11" s="10" t="n">
        <v>94000000</v>
      </c>
      <c r="F11" s="10" t="n">
        <v>94400000</v>
      </c>
      <c r="G11" s="10" t="n">
        <v>94300000</v>
      </c>
    </row>
    <row r="12" spans="1:12">
      <c r="A12" s="4" t="s">
        <v>726</v>
      </c>
      <c r="H12" s="5" t="n">
        <v>-188600000</v>
      </c>
    </row>
    <row r="13" spans="1:12">
      <c r="A13" s="4" t="s">
        <v>727</v>
      </c>
      <c r="D13" s="5" t="n">
        <v>2000000</v>
      </c>
      <c r="H13" s="5" t="n">
        <v>2000000</v>
      </c>
      <c r="I13" s="10" t="n">
        <v>1200000</v>
      </c>
      <c r="J13" s="10" t="n">
        <v>800000</v>
      </c>
    </row>
    <row r="14" spans="1:12">
      <c r="A14" s="4" t="s">
        <v>728</v>
      </c>
      <c r="B14" s="10" t="n">
        <v>93900000</v>
      </c>
      <c r="C14" s="10" t="n">
        <v>93800000</v>
      </c>
      <c r="H14" s="5" t="n">
        <v>187700000</v>
      </c>
    </row>
    <row r="15" spans="1:12">
      <c r="A15" s="4" t="s">
        <v>729</v>
      </c>
      <c r="H15" s="5" t="n">
        <v>1100000</v>
      </c>
    </row>
    <row r="16" spans="1:12">
      <c r="A16" s="4" t="s">
        <v>730</v>
      </c>
    </row>
    <row r="17" spans="1:12">
      <c r="A17" s="3" t="s">
        <v>716</v>
      </c>
    </row>
    <row r="18" spans="1:12">
      <c r="A18" s="4" t="s">
        <v>731</v>
      </c>
      <c r="D18" s="5" t="n">
        <v>200000</v>
      </c>
      <c r="H18" s="5" t="n">
        <v>200000</v>
      </c>
    </row>
    <row r="19" spans="1:12">
      <c r="A19" s="4" t="s">
        <v>727</v>
      </c>
      <c r="D19" s="5" t="n">
        <v>2000000</v>
      </c>
      <c r="H19" s="5" t="n">
        <v>2000000</v>
      </c>
    </row>
    <row r="20" spans="1:12">
      <c r="A20" s="4" t="s">
        <v>728</v>
      </c>
      <c r="H20" s="5" t="n">
        <v>700000</v>
      </c>
    </row>
    <row r="21" spans="1:12">
      <c r="A21" s="4" t="s">
        <v>732</v>
      </c>
    </row>
    <row r="22" spans="1:12">
      <c r="A22" s="3" t="s">
        <v>716</v>
      </c>
    </row>
    <row r="23" spans="1:12">
      <c r="A23" s="4" t="s">
        <v>727</v>
      </c>
      <c r="D23" s="5" t="n">
        <v>4100000</v>
      </c>
      <c r="H23" s="5" t="n">
        <v>4100000</v>
      </c>
    </row>
    <row r="24" spans="1:12">
      <c r="A24" s="4" t="s">
        <v>733</v>
      </c>
    </row>
    <row r="25" spans="1:12">
      <c r="A25" s="3" t="s">
        <v>716</v>
      </c>
    </row>
    <row r="26" spans="1:12">
      <c r="A26" s="4" t="s">
        <v>727</v>
      </c>
      <c r="D26" s="10" t="n">
        <v>2100000</v>
      </c>
      <c r="H26" s="10" t="n">
        <v>2100000</v>
      </c>
    </row>
    <row r="27" spans="1:12">
      <c r="A27" s="4" t="s">
        <v>734</v>
      </c>
    </row>
    <row r="28" spans="1:12">
      <c r="A28" s="3" t="s">
        <v>716</v>
      </c>
    </row>
    <row r="29" spans="1:12">
      <c r="A29" s="4" t="s">
        <v>717</v>
      </c>
      <c r="D29" s="9" t="n">
        <v>0.01</v>
      </c>
      <c r="H29" s="9" t="n">
        <v>0.01</v>
      </c>
    </row>
    <row r="30" spans="1:12">
      <c r="A30" s="4" t="s">
        <v>735</v>
      </c>
      <c r="D30" s="5" t="n">
        <v>1</v>
      </c>
      <c r="H30" s="5" t="n">
        <v>1</v>
      </c>
    </row>
    <row r="31" spans="1:12">
      <c r="A31" s="4" t="s">
        <v>718</v>
      </c>
      <c r="D31" s="5" t="n">
        <v>1000000000</v>
      </c>
      <c r="H31" s="5" t="n">
        <v>1000000000</v>
      </c>
    </row>
    <row r="32" spans="1:12">
      <c r="A32" s="4" t="s">
        <v>719</v>
      </c>
      <c r="D32" s="5" t="n">
        <v>751200000</v>
      </c>
      <c r="H32" s="5" t="n">
        <v>751200000</v>
      </c>
    </row>
    <row r="33" spans="1:12">
      <c r="A33" s="4" t="s">
        <v>736</v>
      </c>
    </row>
    <row r="34" spans="1:12">
      <c r="A34" s="3" t="s">
        <v>716</v>
      </c>
    </row>
    <row r="35" spans="1:12">
      <c r="A35" s="4" t="s">
        <v>737</v>
      </c>
      <c r="L35" s="10" t="n">
        <v>500000000</v>
      </c>
    </row>
    <row r="36" spans="1:12">
      <c r="A36" s="4" t="s">
        <v>738</v>
      </c>
      <c r="D36" s="5" t="n">
        <v>0</v>
      </c>
      <c r="H36" s="5" t="n">
        <v>0</v>
      </c>
    </row>
    <row r="37" spans="1:12">
      <c r="A37" s="4" t="s">
        <v>739</v>
      </c>
      <c r="D37" s="10" t="n">
        <v>396800000</v>
      </c>
      <c r="H37" s="10" t="n">
        <v>396800000</v>
      </c>
    </row>
    <row r="38" spans="1:12">
      <c r="A38" s="4" t="s">
        <v>740</v>
      </c>
    </row>
    <row r="39" spans="1:12">
      <c r="A39" s="3" t="s">
        <v>716</v>
      </c>
    </row>
    <row r="40" spans="1:12">
      <c r="A40" s="4" t="s">
        <v>741</v>
      </c>
      <c r="D40" s="4" t="s">
        <v>742</v>
      </c>
      <c r="H40" s="4" t="s">
        <v>742</v>
      </c>
    </row>
    <row r="41" spans="1:12">
      <c r="A41" s="4" t="s">
        <v>743</v>
      </c>
      <c r="D41" s="5" t="n">
        <v>8200000</v>
      </c>
      <c r="H41" s="5" t="n">
        <v>10800000</v>
      </c>
    </row>
    <row r="42" spans="1:12">
      <c r="A42" s="4" t="s">
        <v>744</v>
      </c>
    </row>
    <row r="43" spans="1:12">
      <c r="A43" s="3" t="s">
        <v>716</v>
      </c>
    </row>
    <row r="44" spans="1:12">
      <c r="A44" s="4" t="s">
        <v>735</v>
      </c>
      <c r="D44" s="5" t="n">
        <v>0</v>
      </c>
      <c r="H44" s="5" t="n">
        <v>0</v>
      </c>
    </row>
    <row r="45" spans="1:12">
      <c r="A45" s="4" t="s">
        <v>720</v>
      </c>
      <c r="D45" s="5" t="n">
        <v>6300000</v>
      </c>
      <c r="H45" s="5" t="n">
        <v>6300000</v>
      </c>
    </row>
    <row r="46" spans="1:12">
      <c r="A46" s="4" t="s">
        <v>721</v>
      </c>
      <c r="D46" s="9" t="n">
        <v>0.01</v>
      </c>
      <c r="H46" s="9" t="n">
        <v>0.01</v>
      </c>
    </row>
    <row r="47" spans="1:12">
      <c r="A47" s="4" t="s">
        <v>722</v>
      </c>
      <c r="D47" s="5" t="n">
        <v>5000000</v>
      </c>
      <c r="H47" s="5" t="n">
        <v>5000000</v>
      </c>
    </row>
    <row r="48" spans="1:12">
      <c r="A48" s="4" t="s">
        <v>723</v>
      </c>
      <c r="D48" s="5" t="n">
        <v>1900000</v>
      </c>
      <c r="H48" s="5" t="n">
        <v>1900000</v>
      </c>
    </row>
    <row r="49" spans="1:12">
      <c r="A49" s="4" t="s">
        <v>745</v>
      </c>
      <c r="D49" s="10" t="n">
        <v>1100000</v>
      </c>
      <c r="H49" s="10" t="n">
        <v>1100000</v>
      </c>
    </row>
    <row r="50" spans="1:12">
      <c r="A50" s="4" t="s">
        <v>746</v>
      </c>
    </row>
    <row r="51" spans="1:12">
      <c r="A51" s="3" t="s">
        <v>716</v>
      </c>
    </row>
    <row r="52" spans="1:12">
      <c r="A52" s="4" t="s">
        <v>745</v>
      </c>
      <c r="D52" s="10" t="n">
        <v>1800000</v>
      </c>
      <c r="H52" s="10" t="n">
        <v>1800000</v>
      </c>
    </row>
    <row r="53" spans="1:12">
      <c r="A53" s="4" t="s">
        <v>747</v>
      </c>
    </row>
    <row r="54" spans="1:12">
      <c r="A54" s="3" t="s">
        <v>716</v>
      </c>
    </row>
    <row r="55" spans="1:12">
      <c r="A55" s="4" t="s">
        <v>723</v>
      </c>
      <c r="D55" s="5" t="n">
        <v>1000000</v>
      </c>
      <c r="H55" s="5" t="n">
        <v>1000000</v>
      </c>
    </row>
    <row r="56" spans="1:12">
      <c r="A56" s="4" t="s">
        <v>748</v>
      </c>
    </row>
    <row r="57" spans="1:12">
      <c r="A57" s="3" t="s">
        <v>716</v>
      </c>
    </row>
    <row r="58" spans="1:12">
      <c r="A58" s="4" t="s">
        <v>723</v>
      </c>
      <c r="D58" s="5" t="n">
        <v>400000</v>
      </c>
      <c r="H58" s="5" t="n">
        <v>400000</v>
      </c>
    </row>
    <row r="59" spans="1:12">
      <c r="A59" s="4" t="s">
        <v>749</v>
      </c>
    </row>
    <row r="60" spans="1:12">
      <c r="A60" s="3" t="s">
        <v>716</v>
      </c>
    </row>
    <row r="61" spans="1:12">
      <c r="A61" s="4" t="s">
        <v>723</v>
      </c>
      <c r="D61" s="5" t="n">
        <v>300000</v>
      </c>
      <c r="H61" s="5" t="n">
        <v>300000</v>
      </c>
    </row>
    <row r="62" spans="1:12">
      <c r="A62" s="4" t="s">
        <v>750</v>
      </c>
    </row>
    <row r="63" spans="1:12">
      <c r="A63" s="3" t="s">
        <v>716</v>
      </c>
    </row>
    <row r="64" spans="1:12">
      <c r="A64" s="4" t="s">
        <v>723</v>
      </c>
      <c r="D64" s="5" t="n">
        <v>200000</v>
      </c>
      <c r="H64" s="5" t="n">
        <v>200000</v>
      </c>
    </row>
    <row r="65" spans="1:12">
      <c r="A65" s="4" t="s">
        <v>123</v>
      </c>
    </row>
    <row r="66" spans="1:12">
      <c r="A66" s="3" t="s">
        <v>716</v>
      </c>
    </row>
    <row r="67" spans="1:12">
      <c r="A67" s="4" t="s">
        <v>725</v>
      </c>
      <c r="D67" s="10" t="n">
        <v>94600000</v>
      </c>
      <c r="E67" s="10" t="n">
        <v>94000000</v>
      </c>
      <c r="F67" s="10" t="n">
        <v>94400000</v>
      </c>
      <c r="G67" s="10" t="n">
        <v>94300000</v>
      </c>
      <c r="H67" s="10" t="n">
        <v>188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1</v>
      </c>
      <c r="B1" s="2" t="s">
        <v>752</v>
      </c>
      <c r="C1" s="2" t="s">
        <v>753</v>
      </c>
      <c r="D1" s="2" t="s">
        <v>754</v>
      </c>
      <c r="E1" s="2" t="s">
        <v>755</v>
      </c>
      <c r="F1" s="2" t="s">
        <v>684</v>
      </c>
      <c r="G1" s="2" t="s">
        <v>756</v>
      </c>
      <c r="H1" s="2" t="s">
        <v>2</v>
      </c>
    </row>
    <row r="2" spans="1:8">
      <c r="A2" s="3" t="s">
        <v>268</v>
      </c>
    </row>
    <row r="3" spans="1:8">
      <c r="A3" s="4" t="s">
        <v>757</v>
      </c>
      <c r="D3" s="11" t="n">
        <v>0.125</v>
      </c>
      <c r="G3" s="11" t="n">
        <v>0.125</v>
      </c>
      <c r="H3" s="9" t="n">
        <v>0.25</v>
      </c>
    </row>
    <row r="4" spans="1:8">
      <c r="A4" s="4" t="s">
        <v>758</v>
      </c>
      <c r="C4" s="7" t="n">
        <v>95.09999999999999</v>
      </c>
      <c r="F4" s="7" t="n">
        <v>94.59999999999999</v>
      </c>
      <c r="H4" s="7" t="n">
        <v>189.7</v>
      </c>
    </row>
    <row r="5" spans="1:8">
      <c r="A5" s="4" t="s">
        <v>759</v>
      </c>
      <c r="B5" s="7" t="n">
        <v>93.90000000000001</v>
      </c>
      <c r="E5" s="7" t="n">
        <v>93.8</v>
      </c>
      <c r="H5" s="8" t="n">
        <v>187.7</v>
      </c>
    </row>
    <row r="6" spans="1:8">
      <c r="A6" s="4" t="s">
        <v>760</v>
      </c>
      <c r="C6" s="7" t="n">
        <v>1.2</v>
      </c>
      <c r="F6" s="7" t="n">
        <v>0.8</v>
      </c>
      <c r="H6" s="10"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6</v>
      </c>
    </row>
    <row r="3" spans="1:3">
      <c r="A3" s="3" t="s">
        <v>762</v>
      </c>
    </row>
    <row r="4" spans="1:3">
      <c r="A4" s="4" t="s">
        <v>763</v>
      </c>
      <c r="B4" s="7" t="n">
        <v>8855.200000000001</v>
      </c>
      <c r="C4" s="10" t="n">
        <v>9326</v>
      </c>
    </row>
    <row r="5" spans="1:3">
      <c r="A5" s="4" t="s">
        <v>764</v>
      </c>
      <c r="B5" s="8" t="n">
        <v>-120.9</v>
      </c>
      <c r="C5" s="8" t="n">
        <v>279.4</v>
      </c>
    </row>
    <row r="6" spans="1:3">
      <c r="A6" s="4" t="s">
        <v>765</v>
      </c>
      <c r="B6" s="8" t="n">
        <v>-4.3</v>
      </c>
      <c r="C6" s="8" t="n">
        <v>0.1</v>
      </c>
    </row>
    <row r="7" spans="1:3">
      <c r="A7" s="4" t="s">
        <v>766</v>
      </c>
      <c r="B7" s="8" t="n">
        <v>-125.2</v>
      </c>
      <c r="C7" s="8" t="n">
        <v>279.5</v>
      </c>
    </row>
    <row r="8" spans="1:3">
      <c r="A8" s="4" t="s">
        <v>767</v>
      </c>
      <c r="B8" s="8" t="n">
        <v>7611.3</v>
      </c>
      <c r="C8" s="8" t="n">
        <v>9428.5</v>
      </c>
    </row>
    <row r="9" spans="1:3">
      <c r="A9" s="4" t="s">
        <v>120</v>
      </c>
    </row>
    <row r="10" spans="1:3">
      <c r="A10" s="3" t="s">
        <v>762</v>
      </c>
    </row>
    <row r="11" spans="1:3">
      <c r="A11" s="4" t="s">
        <v>763</v>
      </c>
      <c r="B11" s="8" t="n">
        <v>158.8</v>
      </c>
      <c r="C11" s="8" t="n">
        <v>4.4</v>
      </c>
    </row>
    <row r="12" spans="1:3">
      <c r="A12" s="4" t="s">
        <v>767</v>
      </c>
      <c r="B12" s="8" t="n">
        <v>33.6</v>
      </c>
      <c r="C12" s="8" t="n">
        <v>283.9</v>
      </c>
    </row>
    <row r="13" spans="1:3">
      <c r="A13" s="4" t="s">
        <v>768</v>
      </c>
    </row>
    <row r="14" spans="1:3">
      <c r="A14" s="3" t="s">
        <v>762</v>
      </c>
    </row>
    <row r="15" spans="1:3">
      <c r="A15" s="4" t="s">
        <v>763</v>
      </c>
      <c r="B15" s="8" t="n">
        <v>31.7</v>
      </c>
      <c r="C15" s="8" t="n">
        <v>12.6</v>
      </c>
    </row>
    <row r="16" spans="1:3">
      <c r="A16" s="4" t="s">
        <v>764</v>
      </c>
      <c r="B16" s="8" t="n">
        <v>-11.8</v>
      </c>
      <c r="C16" s="8" t="n">
        <v>7.2</v>
      </c>
    </row>
    <row r="17" spans="1:3">
      <c r="A17" s="4" t="s">
        <v>765</v>
      </c>
      <c r="B17" s="8" t="n">
        <v>-5.9</v>
      </c>
      <c r="C17" s="8" t="n">
        <v>0.1</v>
      </c>
    </row>
    <row r="18" spans="1:3">
      <c r="A18" s="4" t="s">
        <v>766</v>
      </c>
      <c r="B18" s="8" t="n">
        <v>-17.7</v>
      </c>
      <c r="C18" s="8" t="n">
        <v>7.3</v>
      </c>
    </row>
    <row r="19" spans="1:3">
      <c r="A19" s="4" t="s">
        <v>767</v>
      </c>
      <c r="B19" s="5" t="n">
        <v>14</v>
      </c>
      <c r="C19" s="8" t="n">
        <v>19.9</v>
      </c>
    </row>
    <row r="20" spans="1:3">
      <c r="A20" s="4" t="s">
        <v>769</v>
      </c>
    </row>
    <row r="21" spans="1:3">
      <c r="A21" s="3" t="s">
        <v>762</v>
      </c>
    </row>
    <row r="22" spans="1:3">
      <c r="A22" s="4" t="s">
        <v>763</v>
      </c>
      <c r="B22" s="5" t="n">
        <v>115</v>
      </c>
      <c r="C22" s="8" t="n">
        <v>-23.7</v>
      </c>
    </row>
    <row r="23" spans="1:3">
      <c r="A23" s="4" t="s">
        <v>764</v>
      </c>
      <c r="B23" s="8" t="n">
        <v>78.59999999999999</v>
      </c>
      <c r="C23" s="5" t="n">
        <v>-33</v>
      </c>
    </row>
    <row r="24" spans="1:3">
      <c r="A24" s="4" t="s">
        <v>765</v>
      </c>
      <c r="B24" s="5" t="n">
        <v>0</v>
      </c>
      <c r="C24" s="5" t="n">
        <v>0</v>
      </c>
    </row>
    <row r="25" spans="1:3">
      <c r="A25" s="4" t="s">
        <v>766</v>
      </c>
      <c r="B25" s="8" t="n">
        <v>78.59999999999999</v>
      </c>
      <c r="C25" s="5" t="n">
        <v>-33</v>
      </c>
    </row>
    <row r="26" spans="1:3">
      <c r="A26" s="4" t="s">
        <v>767</v>
      </c>
      <c r="B26" s="8" t="n">
        <v>193.6</v>
      </c>
      <c r="C26" s="8" t="n">
        <v>-56.7</v>
      </c>
    </row>
    <row r="27" spans="1:3">
      <c r="A27" s="4" t="s">
        <v>770</v>
      </c>
    </row>
    <row r="28" spans="1:3">
      <c r="A28" s="3" t="s">
        <v>762</v>
      </c>
    </row>
    <row r="29" spans="1:3">
      <c r="A29" s="4" t="s">
        <v>763</v>
      </c>
      <c r="B29" s="8" t="n">
        <v>-44.3</v>
      </c>
      <c r="C29" s="8" t="n">
        <v>-20.8</v>
      </c>
    </row>
    <row r="30" spans="1:3">
      <c r="A30" s="4" t="s">
        <v>764</v>
      </c>
      <c r="B30" s="8" t="n">
        <v>-187.7</v>
      </c>
      <c r="C30" s="8" t="n">
        <v>303.6</v>
      </c>
    </row>
    <row r="31" spans="1:3">
      <c r="A31" s="4" t="s">
        <v>765</v>
      </c>
      <c r="B31" s="5" t="n">
        <v>0</v>
      </c>
      <c r="C31" s="5" t="n">
        <v>0</v>
      </c>
    </row>
    <row r="32" spans="1:3">
      <c r="A32" s="4" t="s">
        <v>766</v>
      </c>
      <c r="B32" s="8" t="n">
        <v>-187.7</v>
      </c>
      <c r="C32" s="8" t="n">
        <v>303.6</v>
      </c>
    </row>
    <row r="33" spans="1:3">
      <c r="A33" s="4" t="s">
        <v>767</v>
      </c>
      <c r="B33" s="5" t="n">
        <v>-232</v>
      </c>
      <c r="C33" s="8" t="n">
        <v>282.8</v>
      </c>
    </row>
    <row r="34" spans="1:3">
      <c r="A34" s="4" t="s">
        <v>771</v>
      </c>
    </row>
    <row r="35" spans="1:3">
      <c r="A35" s="3" t="s">
        <v>762</v>
      </c>
    </row>
    <row r="36" spans="1:3">
      <c r="A36" s="4" t="s">
        <v>763</v>
      </c>
      <c r="B36" s="8" t="n">
        <v>56.4</v>
      </c>
      <c r="C36" s="8" t="n">
        <v>36.3</v>
      </c>
    </row>
    <row r="37" spans="1:3">
      <c r="A37" s="4" t="s">
        <v>764</v>
      </c>
      <c r="B37" s="5" t="n">
        <v>0</v>
      </c>
      <c r="C37" s="8" t="n">
        <v>1.6</v>
      </c>
    </row>
    <row r="38" spans="1:3">
      <c r="A38" s="4" t="s">
        <v>765</v>
      </c>
      <c r="B38" s="8" t="n">
        <v>1.6</v>
      </c>
      <c r="C38" s="5" t="n">
        <v>0</v>
      </c>
    </row>
    <row r="39" spans="1:3">
      <c r="A39" s="4" t="s">
        <v>766</v>
      </c>
      <c r="B39" s="8" t="n">
        <v>1.6</v>
      </c>
      <c r="C39" s="8" t="n">
        <v>1.6</v>
      </c>
    </row>
    <row r="40" spans="1:3">
      <c r="A40" s="4" t="s">
        <v>767</v>
      </c>
      <c r="B40" s="5" t="n">
        <v>58</v>
      </c>
      <c r="C40" s="7" t="n">
        <v>37.9</v>
      </c>
    </row>
    <row r="41" spans="1:3">
      <c r="A41" s="4" t="s">
        <v>772</v>
      </c>
      <c r="B41" s="5" t="n">
        <v>3</v>
      </c>
    </row>
    <row r="42" spans="1:3">
      <c r="A42" s="4" t="s">
        <v>773</v>
      </c>
      <c r="B42" s="7" t="n">
        <v>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25</v>
      </c>
      <c r="D1" s="2" t="s">
        <v>1</v>
      </c>
    </row>
    <row r="2" spans="1:5">
      <c r="B2" s="2" t="s">
        <v>2</v>
      </c>
      <c r="C2" s="2" t="s">
        <v>26</v>
      </c>
      <c r="D2" s="2" t="s">
        <v>2</v>
      </c>
      <c r="E2" s="2" t="s">
        <v>26</v>
      </c>
    </row>
    <row r="3" spans="1:5">
      <c r="A3" s="3" t="s">
        <v>775</v>
      </c>
    </row>
    <row r="4" spans="1:5">
      <c r="A4" s="4" t="s">
        <v>776</v>
      </c>
      <c r="B4" s="7" t="n">
        <v>2.3</v>
      </c>
      <c r="C4" s="7" t="n">
        <v>9.9</v>
      </c>
      <c r="D4" s="7" t="n">
        <v>8.699999999999999</v>
      </c>
      <c r="E4" s="10" t="n">
        <v>18</v>
      </c>
    </row>
    <row r="5" spans="1:5">
      <c r="A5" s="4" t="s">
        <v>777</v>
      </c>
    </row>
    <row r="6" spans="1:5">
      <c r="A6" s="3" t="s">
        <v>775</v>
      </c>
    </row>
    <row r="7" spans="1:5">
      <c r="A7" s="4" t="s">
        <v>776</v>
      </c>
      <c r="B7" s="8" t="n">
        <v>4.4</v>
      </c>
      <c r="C7" s="5" t="n">
        <v>9</v>
      </c>
      <c r="D7" s="8" t="n">
        <v>10.8</v>
      </c>
      <c r="E7" s="8" t="n">
        <v>17.1</v>
      </c>
    </row>
    <row r="8" spans="1:5">
      <c r="A8" s="4" t="s">
        <v>778</v>
      </c>
    </row>
    <row r="9" spans="1:5">
      <c r="A9" s="3" t="s">
        <v>775</v>
      </c>
    </row>
    <row r="10" spans="1:5">
      <c r="A10" s="4" t="s">
        <v>776</v>
      </c>
      <c r="B10" s="8" t="n">
        <v>-2.6</v>
      </c>
      <c r="C10" s="8" t="n">
        <v>0.4</v>
      </c>
      <c r="D10" s="8" t="n">
        <v>-2.6</v>
      </c>
      <c r="E10" s="8" t="n">
        <v>-0.9</v>
      </c>
    </row>
    <row r="11" spans="1:5">
      <c r="A11" s="4" t="s">
        <v>779</v>
      </c>
    </row>
    <row r="12" spans="1:5">
      <c r="A12" s="3" t="s">
        <v>775</v>
      </c>
    </row>
    <row r="13" spans="1:5">
      <c r="A13" s="4" t="s">
        <v>776</v>
      </c>
      <c r="B13" s="7" t="n">
        <v>0.5</v>
      </c>
      <c r="C13" s="7" t="n">
        <v>0.5</v>
      </c>
      <c r="D13" s="7" t="n">
        <v>0.5</v>
      </c>
      <c r="E13" s="7" t="n">
        <v>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1"/>
    <col customWidth="1" max="6" min="6" width="37"/>
    <col customWidth="1" max="7" min="7" width="21"/>
    <col customWidth="1" max="8" min="8" width="22"/>
  </cols>
  <sheetData>
    <row r="1" spans="1:8">
      <c r="A1" s="1" t="s">
        <v>780</v>
      </c>
      <c r="B1" s="2" t="s">
        <v>781</v>
      </c>
      <c r="C1" s="2" t="s">
        <v>782</v>
      </c>
      <c r="D1" s="2" t="s">
        <v>783</v>
      </c>
      <c r="E1" s="2" t="s">
        <v>393</v>
      </c>
      <c r="F1" s="2" t="s">
        <v>783</v>
      </c>
      <c r="G1" s="2" t="s">
        <v>393</v>
      </c>
      <c r="H1" s="2" t="s">
        <v>784</v>
      </c>
    </row>
    <row r="2" spans="1:8">
      <c r="A2" s="3" t="s">
        <v>775</v>
      </c>
    </row>
    <row r="3" spans="1:8">
      <c r="A3" s="4" t="s">
        <v>776</v>
      </c>
      <c r="D3" s="7" t="n">
        <v>2.3</v>
      </c>
      <c r="E3" s="7" t="n">
        <v>9.9</v>
      </c>
      <c r="F3" s="7" t="n">
        <v>8.699999999999999</v>
      </c>
      <c r="G3" s="10" t="n">
        <v>18</v>
      </c>
    </row>
    <row r="4" spans="1:8">
      <c r="A4" s="4" t="s">
        <v>785</v>
      </c>
      <c r="E4" s="8" t="n">
        <v>-5.9</v>
      </c>
      <c r="G4" s="8" t="n">
        <v>-8.800000000000001</v>
      </c>
    </row>
    <row r="5" spans="1:8">
      <c r="A5" s="4" t="s">
        <v>786</v>
      </c>
      <c r="H5" s="5" t="n">
        <v>560</v>
      </c>
    </row>
    <row r="6" spans="1:8">
      <c r="A6" s="4" t="s">
        <v>787</v>
      </c>
      <c r="D6" s="8" t="n">
        <v>0.5</v>
      </c>
    </row>
    <row r="7" spans="1:8">
      <c r="A7" s="4" t="s">
        <v>788</v>
      </c>
    </row>
    <row r="8" spans="1:8">
      <c r="A8" s="3" t="s">
        <v>775</v>
      </c>
    </row>
    <row r="9" spans="1:8">
      <c r="A9" s="4" t="s">
        <v>789</v>
      </c>
      <c r="D9" s="8" t="n">
        <v>36.5</v>
      </c>
      <c r="F9" s="7" t="n">
        <v>36.5</v>
      </c>
    </row>
    <row r="10" spans="1:8">
      <c r="A10" s="4" t="s">
        <v>790</v>
      </c>
      <c r="F10" s="4" t="s">
        <v>791</v>
      </c>
    </row>
    <row r="11" spans="1:8">
      <c r="A11" s="4" t="s">
        <v>744</v>
      </c>
    </row>
    <row r="12" spans="1:8">
      <c r="A12" s="3" t="s">
        <v>775</v>
      </c>
    </row>
    <row r="13" spans="1:8">
      <c r="A13" s="4" t="s">
        <v>789</v>
      </c>
      <c r="D13" s="8" t="n">
        <v>1.2</v>
      </c>
      <c r="F13" s="7" t="n">
        <v>1.2</v>
      </c>
    </row>
    <row r="14" spans="1:8">
      <c r="A14" s="4" t="s">
        <v>790</v>
      </c>
      <c r="F14" s="4" t="s">
        <v>792</v>
      </c>
    </row>
    <row r="15" spans="1:8">
      <c r="A15" s="4" t="s">
        <v>793</v>
      </c>
    </row>
    <row r="16" spans="1:8">
      <c r="A16" s="3" t="s">
        <v>775</v>
      </c>
    </row>
    <row r="17" spans="1:8">
      <c r="A17" s="4" t="s">
        <v>789</v>
      </c>
      <c r="D17" s="5" t="n">
        <v>104</v>
      </c>
      <c r="F17" s="10" t="n">
        <v>104</v>
      </c>
    </row>
    <row r="18" spans="1:8">
      <c r="A18" s="4" t="s">
        <v>790</v>
      </c>
      <c r="F18" s="4" t="s">
        <v>794</v>
      </c>
    </row>
    <row r="19" spans="1:8">
      <c r="A19" s="4" t="s">
        <v>730</v>
      </c>
    </row>
    <row r="20" spans="1:8">
      <c r="A20" s="3" t="s">
        <v>775</v>
      </c>
    </row>
    <row r="21" spans="1:8">
      <c r="A21" s="4" t="s">
        <v>776</v>
      </c>
      <c r="D21" s="7" t="n">
        <v>3.6</v>
      </c>
      <c r="E21" s="8" t="n">
        <v>6.6</v>
      </c>
      <c r="F21" s="7" t="n">
        <v>7.7</v>
      </c>
      <c r="G21" s="8" t="n">
        <v>12.5</v>
      </c>
    </row>
    <row r="22" spans="1:8">
      <c r="A22" s="4" t="s">
        <v>795</v>
      </c>
      <c r="B22" s="4" t="s">
        <v>390</v>
      </c>
    </row>
    <row r="23" spans="1:8">
      <c r="A23" s="4" t="s">
        <v>796</v>
      </c>
      <c r="C23" s="5" t="n">
        <v>5000000</v>
      </c>
      <c r="D23" s="5" t="n">
        <v>1100000</v>
      </c>
      <c r="F23" s="5" t="n">
        <v>6100000</v>
      </c>
    </row>
    <row r="24" spans="1:8">
      <c r="A24" s="4" t="s">
        <v>797</v>
      </c>
      <c r="D24" s="9" t="n">
        <v>11.34</v>
      </c>
      <c r="F24" s="9" t="n">
        <v>11.34</v>
      </c>
    </row>
    <row r="25" spans="1:8">
      <c r="A25" s="4" t="s">
        <v>798</v>
      </c>
    </row>
    <row r="26" spans="1:8">
      <c r="A26" s="3" t="s">
        <v>775</v>
      </c>
    </row>
    <row r="27" spans="1:8">
      <c r="A27" s="4" t="s">
        <v>776</v>
      </c>
      <c r="D27" s="7" t="n">
        <v>2.8</v>
      </c>
      <c r="E27" s="8" t="n">
        <v>2.6</v>
      </c>
      <c r="F27" s="7" t="n">
        <v>5.2</v>
      </c>
      <c r="G27" s="8" t="n">
        <v>5.9</v>
      </c>
    </row>
    <row r="28" spans="1:8">
      <c r="A28" s="4" t="s">
        <v>796</v>
      </c>
      <c r="D28" s="5" t="n">
        <v>2300000</v>
      </c>
      <c r="F28" s="5" t="n">
        <v>2300000</v>
      </c>
    </row>
    <row r="29" spans="1:8">
      <c r="A29" s="4" t="s">
        <v>744</v>
      </c>
    </row>
    <row r="30" spans="1:8">
      <c r="A30" s="3" t="s">
        <v>775</v>
      </c>
    </row>
    <row r="31" spans="1:8">
      <c r="A31" s="4" t="s">
        <v>776</v>
      </c>
      <c r="D31" s="7" t="n">
        <v>-4.1</v>
      </c>
      <c r="E31" s="7" t="n">
        <v>0.7</v>
      </c>
      <c r="F31" s="7" t="n">
        <v>-4.2</v>
      </c>
      <c r="G31" s="7" t="n">
        <v>-0.4</v>
      </c>
    </row>
    <row r="32" spans="1:8">
      <c r="A32" s="4" t="s">
        <v>796</v>
      </c>
      <c r="D32" s="5" t="n">
        <v>0</v>
      </c>
      <c r="F32" s="5" t="n">
        <v>0</v>
      </c>
    </row>
    <row r="33" spans="1:8">
      <c r="A33" s="4" t="s">
        <v>31</v>
      </c>
    </row>
    <row r="34" spans="1:8">
      <c r="A34" s="3" t="s">
        <v>775</v>
      </c>
    </row>
    <row r="35" spans="1:8">
      <c r="A35" s="4" t="s">
        <v>776</v>
      </c>
      <c r="D35" s="7" t="n">
        <v>8.199999999999999</v>
      </c>
      <c r="F35" s="7" t="n">
        <v>17.5</v>
      </c>
    </row>
    <row r="36" spans="1:8">
      <c r="A36" s="4" t="s">
        <v>799</v>
      </c>
    </row>
    <row r="37" spans="1:8">
      <c r="A37" s="3" t="s">
        <v>775</v>
      </c>
    </row>
    <row r="38" spans="1:8">
      <c r="A38" s="4" t="s">
        <v>800</v>
      </c>
      <c r="B38" s="4" t="s">
        <v>801</v>
      </c>
    </row>
    <row r="39" spans="1:8">
      <c r="A39" s="4" t="s">
        <v>795</v>
      </c>
      <c r="B39" s="4" t="s">
        <v>388</v>
      </c>
    </row>
    <row r="40" spans="1:8">
      <c r="A40" s="4" t="s">
        <v>802</v>
      </c>
    </row>
    <row r="41" spans="1:8">
      <c r="A41" s="3" t="s">
        <v>775</v>
      </c>
    </row>
    <row r="42" spans="1:8">
      <c r="A42" s="4" t="s">
        <v>800</v>
      </c>
      <c r="B42" s="4" t="s">
        <v>803</v>
      </c>
    </row>
    <row r="43" spans="1:8">
      <c r="A43" s="4" t="s">
        <v>795</v>
      </c>
      <c r="B43" s="4" t="s">
        <v>804</v>
      </c>
    </row>
    <row r="44" spans="1:8">
      <c r="A44" s="4" t="s">
        <v>805</v>
      </c>
    </row>
    <row r="45" spans="1:8">
      <c r="A45" s="3" t="s">
        <v>775</v>
      </c>
    </row>
    <row r="46" spans="1:8">
      <c r="A46" s="4" t="s">
        <v>800</v>
      </c>
      <c r="B46" s="4" t="s">
        <v>803</v>
      </c>
    </row>
    <row r="47" spans="1:8">
      <c r="A47" s="4" t="s">
        <v>795</v>
      </c>
      <c r="B47" s="4" t="s">
        <v>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25</v>
      </c>
    </row>
    <row r="2" spans="1:5">
      <c r="B2" s="2" t="s">
        <v>2</v>
      </c>
      <c r="C2" s="2" t="s">
        <v>185</v>
      </c>
      <c r="D2" s="2" t="s">
        <v>26</v>
      </c>
      <c r="E2" s="2" t="s">
        <v>186</v>
      </c>
    </row>
    <row r="3" spans="1:5">
      <c r="A3" s="3" t="s">
        <v>187</v>
      </c>
    </row>
    <row r="4" spans="1:5">
      <c r="A4" s="4" t="s">
        <v>188</v>
      </c>
      <c r="B4" s="11" t="n">
        <v>0.125</v>
      </c>
      <c r="C4" s="11" t="n">
        <v>0.125</v>
      </c>
      <c r="D4" s="11" t="n">
        <v>0.125</v>
      </c>
      <c r="E4" s="11" t="n">
        <v>0.125</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25</v>
      </c>
      <c r="D1" s="2" t="s">
        <v>1</v>
      </c>
    </row>
    <row r="2" spans="1:5">
      <c r="B2" s="2" t="s">
        <v>2</v>
      </c>
      <c r="C2" s="2" t="s">
        <v>26</v>
      </c>
      <c r="D2" s="2" t="s">
        <v>2</v>
      </c>
      <c r="E2" s="2" t="s">
        <v>26</v>
      </c>
    </row>
    <row r="3" spans="1:5">
      <c r="A3" s="3" t="s">
        <v>274</v>
      </c>
    </row>
    <row r="4" spans="1:5">
      <c r="A4" s="4" t="s">
        <v>44</v>
      </c>
      <c r="B4" s="7" t="n">
        <v>-960.6</v>
      </c>
      <c r="C4" s="7" t="n">
        <v>109.2</v>
      </c>
      <c r="D4" s="7" t="n">
        <v>-972.7</v>
      </c>
      <c r="E4" s="7" t="n">
        <v>89.5</v>
      </c>
    </row>
    <row r="5" spans="1:5">
      <c r="A5" s="3" t="s">
        <v>48</v>
      </c>
    </row>
    <row r="6" spans="1:5">
      <c r="A6" s="4" t="s">
        <v>807</v>
      </c>
      <c r="B6" s="8" t="n">
        <v>751.1</v>
      </c>
      <c r="C6" s="8" t="n">
        <v>749.6</v>
      </c>
      <c r="D6" s="5" t="n">
        <v>751</v>
      </c>
      <c r="E6" s="8" t="n">
        <v>749.1</v>
      </c>
    </row>
    <row r="7" spans="1:5">
      <c r="A7" s="4" t="s">
        <v>808</v>
      </c>
      <c r="B7" s="5" t="n">
        <v>0</v>
      </c>
      <c r="C7" s="8" t="n">
        <v>1.2</v>
      </c>
      <c r="D7" s="5" t="n">
        <v>0</v>
      </c>
      <c r="E7" s="8" t="n">
        <v>1.4</v>
      </c>
    </row>
    <row r="8" spans="1:5">
      <c r="A8" s="4" t="s">
        <v>809</v>
      </c>
      <c r="B8" s="5" t="n">
        <v>0</v>
      </c>
      <c r="C8" s="8" t="n">
        <v>1.9</v>
      </c>
      <c r="D8" s="5" t="n">
        <v>0</v>
      </c>
      <c r="E8" s="5" t="n">
        <v>2</v>
      </c>
    </row>
    <row r="9" spans="1:5">
      <c r="A9" s="4" t="s">
        <v>810</v>
      </c>
      <c r="B9" s="8" t="n">
        <v>751.1</v>
      </c>
      <c r="C9" s="8" t="n">
        <v>752.7</v>
      </c>
      <c r="D9" s="5" t="n">
        <v>751</v>
      </c>
      <c r="E9" s="8" t="n">
        <v>752.5</v>
      </c>
    </row>
    <row r="10" spans="1:5">
      <c r="A10" s="3" t="s">
        <v>45</v>
      </c>
    </row>
    <row r="11" spans="1:5">
      <c r="A11" s="4" t="s">
        <v>46</v>
      </c>
      <c r="B11" s="9" t="n">
        <v>-1.28</v>
      </c>
      <c r="C11" s="9" t="n">
        <v>0.15</v>
      </c>
      <c r="D11" s="9" t="n">
        <v>-1.3</v>
      </c>
      <c r="E11" s="9" t="n">
        <v>0.12</v>
      </c>
    </row>
    <row r="12" spans="1:5">
      <c r="A12" s="4" t="s">
        <v>47</v>
      </c>
      <c r="B12" s="9" t="n">
        <v>-1.28</v>
      </c>
      <c r="C12" s="9" t="n">
        <v>0.15</v>
      </c>
      <c r="D12" s="9" t="n">
        <v>-1.3</v>
      </c>
      <c r="E12" s="9" t="n">
        <v>0.12</v>
      </c>
    </row>
    <row r="13" spans="1:5">
      <c r="A13" s="4" t="s">
        <v>811</v>
      </c>
    </row>
    <row r="14" spans="1:5">
      <c r="A14" s="3" t="s">
        <v>812</v>
      </c>
    </row>
    <row r="15" spans="1:5">
      <c r="A15" s="4" t="s">
        <v>813</v>
      </c>
      <c r="C15" s="8" t="n">
        <v>15.3</v>
      </c>
      <c r="E15" s="8" t="n">
        <v>13.6</v>
      </c>
    </row>
    <row r="16" spans="1:5">
      <c r="A16" s="4" t="s">
        <v>814</v>
      </c>
    </row>
    <row r="17" spans="1:5">
      <c r="A17" s="3" t="s">
        <v>812</v>
      </c>
    </row>
    <row r="18" spans="1:5">
      <c r="A18" s="4" t="s">
        <v>813</v>
      </c>
      <c r="C18" s="8" t="n">
        <v>2.6</v>
      </c>
      <c r="E18" s="8" t="n">
        <v>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15</v>
      </c>
      <c r="B1" s="2" t="s">
        <v>2</v>
      </c>
      <c r="C1" s="2" t="s">
        <v>69</v>
      </c>
      <c r="D1" s="2" t="s">
        <v>816</v>
      </c>
    </row>
    <row r="2" spans="1:4">
      <c r="A2" s="4" t="s">
        <v>817</v>
      </c>
    </row>
    <row r="3" spans="1:4">
      <c r="A3" s="3" t="s">
        <v>818</v>
      </c>
    </row>
    <row r="4" spans="1:4">
      <c r="A4" s="4" t="s">
        <v>741</v>
      </c>
      <c r="D4" s="4" t="s">
        <v>819</v>
      </c>
    </row>
    <row r="5" spans="1:4">
      <c r="A5" s="4" t="s">
        <v>820</v>
      </c>
    </row>
    <row r="6" spans="1:4">
      <c r="A6" s="3" t="s">
        <v>818</v>
      </c>
    </row>
    <row r="7" spans="1:4">
      <c r="A7" s="4" t="s">
        <v>741</v>
      </c>
      <c r="B7" s="4" t="s">
        <v>821</v>
      </c>
    </row>
    <row r="8" spans="1:4">
      <c r="A8" s="4" t="s">
        <v>817</v>
      </c>
    </row>
    <row r="9" spans="1:4">
      <c r="A9" s="3" t="s">
        <v>818</v>
      </c>
    </row>
    <row r="10" spans="1:4">
      <c r="A10" s="4" t="s">
        <v>822</v>
      </c>
      <c r="B10" s="7" t="n">
        <v>49.6</v>
      </c>
      <c r="C10" s="7" t="n">
        <v>45.1</v>
      </c>
    </row>
    <row r="11" spans="1:4">
      <c r="A11" s="4" t="s">
        <v>823</v>
      </c>
      <c r="D11" s="10" t="n">
        <v>45</v>
      </c>
    </row>
    <row r="12" spans="1:4">
      <c r="A12" s="4" t="s">
        <v>820</v>
      </c>
    </row>
    <row r="13" spans="1:4">
      <c r="A13" s="3" t="s">
        <v>818</v>
      </c>
    </row>
    <row r="14" spans="1:4">
      <c r="A14" s="4" t="s">
        <v>822</v>
      </c>
      <c r="B14" s="8" t="n">
        <v>7.5</v>
      </c>
      <c r="C14" s="8" t="n">
        <v>8.199999999999999</v>
      </c>
    </row>
    <row r="15" spans="1:4">
      <c r="A15" s="4" t="s">
        <v>824</v>
      </c>
    </row>
    <row r="16" spans="1:4">
      <c r="A16" s="3" t="s">
        <v>818</v>
      </c>
    </row>
    <row r="17" spans="1:4">
      <c r="A17" s="4" t="s">
        <v>822</v>
      </c>
      <c r="B17" s="8" t="n">
        <v>6.3</v>
      </c>
      <c r="C17" s="8" t="n">
        <v>6.7</v>
      </c>
    </row>
    <row r="18" spans="1:4">
      <c r="A18" s="4" t="s">
        <v>825</v>
      </c>
    </row>
    <row r="19" spans="1:4">
      <c r="A19" s="3" t="s">
        <v>818</v>
      </c>
    </row>
    <row r="20" spans="1:4">
      <c r="A20" s="4" t="s">
        <v>822</v>
      </c>
      <c r="B20" s="7" t="n">
        <v>1.2</v>
      </c>
      <c r="C20" s="7" t="n">
        <v>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26</v>
      </c>
      <c r="B1" s="2" t="s">
        <v>25</v>
      </c>
      <c r="E1" s="2" t="s">
        <v>1</v>
      </c>
    </row>
    <row r="2" spans="1:6">
      <c r="B2" s="2" t="s">
        <v>2</v>
      </c>
      <c r="C2" s="2" t="s">
        <v>185</v>
      </c>
      <c r="D2" s="2" t="s">
        <v>26</v>
      </c>
      <c r="E2" s="2" t="s">
        <v>2</v>
      </c>
      <c r="F2" s="2" t="s">
        <v>69</v>
      </c>
    </row>
    <row r="3" spans="1:6">
      <c r="A3" s="3" t="s">
        <v>827</v>
      </c>
    </row>
    <row r="4" spans="1:6">
      <c r="A4" s="4" t="s">
        <v>828</v>
      </c>
      <c r="B4" s="7" t="n">
        <v>1.6</v>
      </c>
      <c r="C4" s="7" t="n">
        <v>1.6</v>
      </c>
      <c r="D4" s="7" t="n">
        <v>8.300000000000001</v>
      </c>
      <c r="E4" s="7" t="n">
        <v>1.6</v>
      </c>
    </row>
    <row r="5" spans="1:6">
      <c r="A5" s="4" t="s">
        <v>829</v>
      </c>
      <c r="C5" s="8" t="n">
        <v>-1.6</v>
      </c>
      <c r="D5" s="8" t="n">
        <v>-8.300000000000001</v>
      </c>
    </row>
    <row r="6" spans="1:6">
      <c r="A6" s="4" t="s">
        <v>830</v>
      </c>
      <c r="B6" s="8" t="n">
        <v>487.6</v>
      </c>
      <c r="E6" s="8" t="n">
        <v>487.6</v>
      </c>
      <c r="F6" s="7" t="n">
        <v>661.3</v>
      </c>
    </row>
    <row r="7" spans="1:6">
      <c r="A7" s="4" t="s">
        <v>123</v>
      </c>
    </row>
    <row r="8" spans="1:6">
      <c r="A8" s="3" t="s">
        <v>827</v>
      </c>
    </row>
    <row r="9" spans="1:6">
      <c r="A9" s="4" t="s">
        <v>829</v>
      </c>
      <c r="B9" s="7" t="n">
        <v>-1.6</v>
      </c>
      <c r="C9" s="7" t="n">
        <v>-1.6</v>
      </c>
      <c r="D9" s="7" t="n">
        <v>-8.300000000000001</v>
      </c>
      <c r="E9" s="7" t="n">
        <v>-1.6</v>
      </c>
    </row>
    <row r="10" spans="1:6">
      <c r="A10" s="4" t="s">
        <v>831</v>
      </c>
    </row>
    <row r="11" spans="1:6">
      <c r="A11" s="3" t="s">
        <v>827</v>
      </c>
    </row>
    <row r="12" spans="1:6">
      <c r="A12" s="4" t="s">
        <v>741</v>
      </c>
      <c r="F12" s="4" t="s">
        <v>832</v>
      </c>
    </row>
    <row r="13" spans="1:6">
      <c r="A13" s="4" t="s">
        <v>833</v>
      </c>
    </row>
    <row r="14" spans="1:6">
      <c r="A14" s="3" t="s">
        <v>827</v>
      </c>
    </row>
    <row r="15" spans="1:6">
      <c r="A15" s="4" t="s">
        <v>741</v>
      </c>
      <c r="B15" s="4" t="s">
        <v>410</v>
      </c>
      <c r="E15" s="4" t="s">
        <v>410</v>
      </c>
    </row>
    <row r="16" spans="1:6">
      <c r="A16" s="4" t="s">
        <v>834</v>
      </c>
      <c r="C16" s="4" t="s">
        <v>835</v>
      </c>
    </row>
    <row r="17" spans="1:6">
      <c r="A17" s="4" t="s">
        <v>836</v>
      </c>
      <c r="B17" s="4" t="s">
        <v>837</v>
      </c>
      <c r="E17" s="4" t="s">
        <v>837</v>
      </c>
    </row>
    <row r="18" spans="1:6">
      <c r="A18" s="4" t="s">
        <v>830</v>
      </c>
      <c r="B18" s="10" t="n">
        <v>415</v>
      </c>
      <c r="E18" s="10" t="n">
        <v>415</v>
      </c>
      <c r="F18" s="7" t="n">
        <v>597.7</v>
      </c>
    </row>
    <row r="19" spans="1:6">
      <c r="A19" s="4" t="s">
        <v>838</v>
      </c>
    </row>
    <row r="20" spans="1:6">
      <c r="A20" s="3" t="s">
        <v>827</v>
      </c>
    </row>
    <row r="21" spans="1:6">
      <c r="A21" s="4" t="s">
        <v>741</v>
      </c>
      <c r="B21" s="4" t="s">
        <v>821</v>
      </c>
      <c r="E21" s="4" t="s">
        <v>821</v>
      </c>
    </row>
    <row r="22" spans="1:6">
      <c r="A22" s="4" t="s">
        <v>839</v>
      </c>
    </row>
    <row r="23" spans="1:6">
      <c r="A23" s="3" t="s">
        <v>827</v>
      </c>
    </row>
    <row r="24" spans="1:6">
      <c r="A24" s="4" t="s">
        <v>830</v>
      </c>
      <c r="B24" s="7" t="n">
        <v>70.5</v>
      </c>
      <c r="E24" s="7" t="n">
        <v>70.5</v>
      </c>
      <c r="F24" s="7" t="n">
        <v>6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840</v>
      </c>
      <c r="B1" s="2" t="s">
        <v>392</v>
      </c>
      <c r="C1" s="2" t="s">
        <v>841</v>
      </c>
      <c r="D1" s="2" t="s">
        <v>433</v>
      </c>
    </row>
    <row r="2" spans="1:4">
      <c r="A2" s="3" t="s">
        <v>842</v>
      </c>
    </row>
    <row r="3" spans="1:4">
      <c r="A3" s="4" t="s">
        <v>843</v>
      </c>
      <c r="B3" s="7" t="n">
        <v>15.7</v>
      </c>
      <c r="D3" s="7" t="n">
        <v>13.1</v>
      </c>
    </row>
    <row r="4" spans="1:4">
      <c r="A4" s="4" t="s">
        <v>844</v>
      </c>
    </row>
    <row r="5" spans="1:4">
      <c r="A5" s="3" t="s">
        <v>842</v>
      </c>
    </row>
    <row r="6" spans="1:4">
      <c r="A6" s="4" t="s">
        <v>843</v>
      </c>
      <c r="B6" s="7" t="n">
        <v>64.09999999999999</v>
      </c>
      <c r="C6" s="6" t="s">
        <v>8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46</v>
      </c>
      <c r="B1" s="2" t="s">
        <v>847</v>
      </c>
      <c r="C1" s="2" t="s">
        <v>754</v>
      </c>
      <c r="D1" s="2" t="s">
        <v>756</v>
      </c>
      <c r="E1" s="2" t="s">
        <v>2</v>
      </c>
    </row>
    <row r="2" spans="1:5">
      <c r="A2" s="3" t="s">
        <v>553</v>
      </c>
    </row>
    <row r="3" spans="1:5">
      <c r="A3" s="4" t="s">
        <v>848</v>
      </c>
      <c r="C3" s="11" t="n">
        <v>0.125</v>
      </c>
      <c r="D3" s="11" t="n">
        <v>0.125</v>
      </c>
      <c r="E3" s="9" t="n">
        <v>0.25</v>
      </c>
    </row>
    <row r="4" spans="1:5">
      <c r="A4" s="4" t="s">
        <v>849</v>
      </c>
    </row>
    <row r="5" spans="1:5">
      <c r="A5" s="3" t="s">
        <v>553</v>
      </c>
    </row>
    <row r="6" spans="1:5">
      <c r="A6" s="4" t="s">
        <v>848</v>
      </c>
      <c r="B6" s="11" t="n">
        <v>0.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26</v>
      </c>
    </row>
    <row r="3" spans="1:3">
      <c r="A3" s="3" t="s">
        <v>190</v>
      </c>
    </row>
    <row r="4" spans="1:3">
      <c r="A4" s="4" t="s">
        <v>41</v>
      </c>
      <c r="B4" s="7" t="n">
        <v>-966.1</v>
      </c>
      <c r="C4" s="7" t="n">
        <v>102.5</v>
      </c>
    </row>
    <row r="5" spans="1:3">
      <c r="A5" s="3" t="s">
        <v>191</v>
      </c>
    </row>
    <row r="6" spans="1:3">
      <c r="A6" s="4" t="s">
        <v>192</v>
      </c>
      <c r="B6" s="8" t="n">
        <v>367.7</v>
      </c>
      <c r="C6" s="8" t="n">
        <v>350.5</v>
      </c>
    </row>
    <row r="7" spans="1:3">
      <c r="A7" s="4" t="s">
        <v>80</v>
      </c>
      <c r="B7" s="8" t="n">
        <v>-55.9</v>
      </c>
      <c r="C7" s="8" t="n">
        <v>-75.09999999999999</v>
      </c>
    </row>
    <row r="8" spans="1:3">
      <c r="A8" s="4" t="s">
        <v>193</v>
      </c>
      <c r="B8" s="8" t="n">
        <v>9.4</v>
      </c>
      <c r="C8" s="5" t="n">
        <v>9</v>
      </c>
    </row>
    <row r="9" spans="1:3">
      <c r="A9" s="4" t="s">
        <v>194</v>
      </c>
      <c r="B9" s="8" t="n">
        <v>18.2</v>
      </c>
      <c r="C9" s="8" t="n">
        <v>22.2</v>
      </c>
    </row>
    <row r="10" spans="1:3">
      <c r="A10" s="4" t="s">
        <v>195</v>
      </c>
      <c r="B10" s="8" t="n">
        <v>8.199999999999999</v>
      </c>
      <c r="C10" s="8" t="n">
        <v>16.2</v>
      </c>
    </row>
    <row r="11" spans="1:3">
      <c r="A11" s="4" t="s">
        <v>35</v>
      </c>
      <c r="B11" s="8" t="n">
        <v>977.7</v>
      </c>
      <c r="C11" s="5" t="n">
        <v>0</v>
      </c>
    </row>
    <row r="12" spans="1:3">
      <c r="A12" s="4" t="s">
        <v>196</v>
      </c>
      <c r="B12" s="8" t="n">
        <v>23.8</v>
      </c>
      <c r="C12" s="8" t="n">
        <v>0.2</v>
      </c>
    </row>
    <row r="13" spans="1:3">
      <c r="A13" s="4" t="s">
        <v>197</v>
      </c>
      <c r="B13" s="8" t="n">
        <v>26.4</v>
      </c>
      <c r="C13" s="8" t="n">
        <v>-5.3</v>
      </c>
    </row>
    <row r="14" spans="1:3">
      <c r="A14" s="3" t="s">
        <v>198</v>
      </c>
    </row>
    <row r="15" spans="1:3">
      <c r="A15" s="4" t="s">
        <v>199</v>
      </c>
      <c r="B15" s="8" t="n">
        <v>-45.5</v>
      </c>
      <c r="C15" s="8" t="n">
        <v>-246.6</v>
      </c>
    </row>
    <row r="16" spans="1:3">
      <c r="A16" s="4" t="s">
        <v>74</v>
      </c>
      <c r="B16" s="8" t="n">
        <v>-35.2</v>
      </c>
      <c r="C16" s="8" t="n">
        <v>-22.2</v>
      </c>
    </row>
    <row r="17" spans="1:3">
      <c r="A17" s="4" t="s">
        <v>75</v>
      </c>
      <c r="B17" s="8" t="n">
        <v>19.7</v>
      </c>
      <c r="C17" s="8" t="n">
        <v>-47.6</v>
      </c>
    </row>
    <row r="18" spans="1:3">
      <c r="A18" s="4" t="s">
        <v>84</v>
      </c>
      <c r="B18" s="8" t="n">
        <v>-28.6</v>
      </c>
      <c r="C18" s="8" t="n">
        <v>18.7</v>
      </c>
    </row>
    <row r="19" spans="1:3">
      <c r="A19" s="4" t="s">
        <v>85</v>
      </c>
      <c r="B19" s="8" t="n">
        <v>-87.40000000000001</v>
      </c>
      <c r="C19" s="8" t="n">
        <v>185.6</v>
      </c>
    </row>
    <row r="20" spans="1:3">
      <c r="A20" s="4" t="s">
        <v>87</v>
      </c>
      <c r="B20" s="8" t="n">
        <v>12.8</v>
      </c>
      <c r="C20" s="8" t="n">
        <v>19.5</v>
      </c>
    </row>
    <row r="21" spans="1:3">
      <c r="A21" s="4" t="s">
        <v>81</v>
      </c>
      <c r="B21" s="8" t="n">
        <v>24.7</v>
      </c>
      <c r="C21" s="8" t="n">
        <v>-14.9</v>
      </c>
    </row>
    <row r="22" spans="1:3">
      <c r="A22" s="4" t="s">
        <v>91</v>
      </c>
      <c r="B22" s="8" t="n">
        <v>-32.2</v>
      </c>
      <c r="C22" s="8" t="n">
        <v>-4.9</v>
      </c>
    </row>
    <row r="23" spans="1:3">
      <c r="A23" s="4" t="s">
        <v>200</v>
      </c>
      <c r="B23" s="8" t="n">
        <v>237.7</v>
      </c>
      <c r="C23" s="8" t="n">
        <v>307.8</v>
      </c>
    </row>
    <row r="24" spans="1:3">
      <c r="A24" s="3" t="s">
        <v>201</v>
      </c>
    </row>
    <row r="25" spans="1:3">
      <c r="A25" s="4" t="s">
        <v>202</v>
      </c>
      <c r="B25" s="8" t="n">
        <v>-259.3</v>
      </c>
      <c r="C25" s="8" t="n">
        <v>-232.2</v>
      </c>
    </row>
    <row r="26" spans="1:3">
      <c r="A26" s="4" t="s">
        <v>203</v>
      </c>
      <c r="B26" s="8" t="n">
        <v>-40.8</v>
      </c>
      <c r="C26" s="8" t="n">
        <v>-264.6</v>
      </c>
    </row>
    <row r="27" spans="1:3">
      <c r="A27" s="4" t="s">
        <v>204</v>
      </c>
      <c r="B27" s="5" t="n">
        <v>0</v>
      </c>
      <c r="C27" s="8" t="n">
        <v>2.8</v>
      </c>
    </row>
    <row r="28" spans="1:3">
      <c r="A28" s="4" t="s">
        <v>205</v>
      </c>
      <c r="B28" s="8" t="n">
        <v>-300.1</v>
      </c>
      <c r="C28" s="5" t="n">
        <v>-494</v>
      </c>
    </row>
    <row r="29" spans="1:3">
      <c r="A29" s="3" t="s">
        <v>206</v>
      </c>
    </row>
    <row r="30" spans="1:3">
      <c r="A30" s="4" t="s">
        <v>207</v>
      </c>
      <c r="B30" s="8" t="n">
        <v>39.7</v>
      </c>
      <c r="C30" s="8" t="n">
        <v>71.5</v>
      </c>
    </row>
    <row r="31" spans="1:3">
      <c r="A31" s="4" t="s">
        <v>208</v>
      </c>
      <c r="B31" s="8" t="n">
        <v>1076.6</v>
      </c>
      <c r="C31" s="5" t="n">
        <v>1437</v>
      </c>
    </row>
    <row r="32" spans="1:3">
      <c r="A32" s="4" t="s">
        <v>209</v>
      </c>
      <c r="B32" s="8" t="n">
        <v>-644.8</v>
      </c>
      <c r="C32" s="8" t="n">
        <v>-1166.4</v>
      </c>
    </row>
    <row r="33" spans="1:3">
      <c r="A33" s="4" t="s">
        <v>210</v>
      </c>
      <c r="B33" s="8" t="n">
        <v>-95.59999999999999</v>
      </c>
      <c r="C33" s="8" t="n">
        <v>-95.5</v>
      </c>
    </row>
    <row r="34" spans="1:3">
      <c r="A34" s="4" t="s">
        <v>211</v>
      </c>
      <c r="B34" s="8" t="n">
        <v>-188.4</v>
      </c>
      <c r="C34" s="8" t="n">
        <v>-188.1</v>
      </c>
    </row>
    <row r="35" spans="1:3">
      <c r="A35" s="4" t="s">
        <v>212</v>
      </c>
      <c r="B35" s="8" t="n">
        <v>0.9</v>
      </c>
      <c r="C35" s="8" t="n">
        <v>13.7</v>
      </c>
    </row>
    <row r="36" spans="1:3">
      <c r="A36" s="4" t="s">
        <v>213</v>
      </c>
      <c r="B36" s="8" t="n">
        <v>2.4</v>
      </c>
      <c r="C36" s="8" t="n">
        <v>8.199999999999999</v>
      </c>
    </row>
    <row r="37" spans="1:3">
      <c r="A37" s="4" t="s">
        <v>214</v>
      </c>
      <c r="B37" s="8" t="n">
        <v>-22.9</v>
      </c>
      <c r="C37" s="5" t="n">
        <v>-40</v>
      </c>
    </row>
    <row r="38" spans="1:3">
      <c r="A38" s="4" t="s">
        <v>215</v>
      </c>
      <c r="B38" s="8" t="n">
        <v>-10.7</v>
      </c>
      <c r="C38" s="5" t="n">
        <v>-4</v>
      </c>
    </row>
    <row r="39" spans="1:3">
      <c r="A39" s="4" t="s">
        <v>216</v>
      </c>
      <c r="B39" s="8" t="n">
        <v>-3.5</v>
      </c>
      <c r="C39" s="8" t="n">
        <v>-3.2</v>
      </c>
    </row>
    <row r="40" spans="1:3">
      <c r="A40" s="4" t="s">
        <v>217</v>
      </c>
      <c r="B40" s="8" t="n">
        <v>153.7</v>
      </c>
      <c r="C40" s="8" t="n">
        <v>33.2</v>
      </c>
    </row>
    <row r="41" spans="1:3">
      <c r="A41" s="4" t="s">
        <v>218</v>
      </c>
      <c r="B41" s="8" t="n">
        <v>-8.5</v>
      </c>
      <c r="C41" s="5" t="n">
        <v>8</v>
      </c>
    </row>
    <row r="42" spans="1:3">
      <c r="A42" s="4" t="s">
        <v>219</v>
      </c>
      <c r="B42" s="8" t="n">
        <v>82.8</v>
      </c>
      <c r="C42" s="5" t="n">
        <v>-145</v>
      </c>
    </row>
    <row r="43" spans="1:3">
      <c r="A43" s="4" t="s">
        <v>220</v>
      </c>
      <c r="B43" s="8" t="n">
        <v>362.2</v>
      </c>
      <c r="C43" s="8" t="n">
        <v>570.7</v>
      </c>
    </row>
    <row r="44" spans="1:3">
      <c r="A44" s="4" t="s">
        <v>221</v>
      </c>
      <c r="B44" s="5" t="n">
        <v>445</v>
      </c>
      <c r="C44" s="8" t="n">
        <v>425.7</v>
      </c>
    </row>
    <row r="45" spans="1:3">
      <c r="A45" s="3" t="s">
        <v>222</v>
      </c>
    </row>
    <row r="46" spans="1:3">
      <c r="A46" s="4" t="s">
        <v>223</v>
      </c>
      <c r="B46" s="8" t="n">
        <v>140.7</v>
      </c>
      <c r="C46" s="8" t="n">
        <v>129.4</v>
      </c>
    </row>
    <row r="47" spans="1:3">
      <c r="A47" s="4" t="s">
        <v>224</v>
      </c>
      <c r="B47" s="8" t="n">
        <v>43.2</v>
      </c>
      <c r="C47" s="5" t="n">
        <v>0</v>
      </c>
    </row>
    <row r="48" spans="1:3">
      <c r="A48" s="4" t="s">
        <v>225</v>
      </c>
      <c r="B48" s="8" t="n">
        <v>57.6</v>
      </c>
      <c r="C48" s="8" t="n">
        <v>57.5</v>
      </c>
    </row>
    <row r="49" spans="1:3">
      <c r="A49" s="3" t="s">
        <v>226</v>
      </c>
    </row>
    <row r="50" spans="1:3">
      <c r="A50" s="4" t="s">
        <v>227</v>
      </c>
      <c r="B50" s="8" t="n">
        <v>83.3</v>
      </c>
      <c r="C50" s="8" t="n">
        <v>72.59999999999999</v>
      </c>
    </row>
    <row r="51" spans="1:3">
      <c r="A51" s="4" t="s">
        <v>228</v>
      </c>
      <c r="B51" s="10" t="n">
        <v>0</v>
      </c>
      <c r="C51" s="10"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4:01:32Z</dcterms:created>
  <dcterms:modified xmlns:dcterms="http://purl.org/dc/terms/" xmlns:xsi="http://www.w3.org/2001/XMLSchema-instance" xsi:type="dcterms:W3CDTF">2019-02-08T14:01:32Z</dcterms:modified>
</cp:coreProperties>
</file>